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Company and "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Accrued Warranty Reserve" sheetId="12" state="visible" r:id="rId12"/>
    <sheet xmlns:r="http://schemas.openxmlformats.org/officeDocument/2006/relationships" name="Revenue Recognition"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Term Note Payable"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Other Asse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Description of the Company an_2" sheetId="23" state="visible" r:id="rId23"/>
    <sheet xmlns:r="http://schemas.openxmlformats.org/officeDocument/2006/relationships" name="Summary of Significant Accoun_3"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Accrued Warranty Reserve (Table" sheetId="27" state="visible" r:id="rId27"/>
    <sheet xmlns:r="http://schemas.openxmlformats.org/officeDocument/2006/relationships" name="Revenue Recognition (Tables)"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Fair Value Measurements (Tables" sheetId="31" state="visible" r:id="rId31"/>
    <sheet xmlns:r="http://schemas.openxmlformats.org/officeDocument/2006/relationships" name="Commitments and Contingencies (" sheetId="32" state="visible" r:id="rId32"/>
    <sheet xmlns:r="http://schemas.openxmlformats.org/officeDocument/2006/relationships" name="Other Assets (Tables)" sheetId="33" state="visible" r:id="rId33"/>
    <sheet xmlns:r="http://schemas.openxmlformats.org/officeDocument/2006/relationships" name="Description of the Company a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Summary of Significant Accou_13" sheetId="44" state="visible" r:id="rId44"/>
    <sheet xmlns:r="http://schemas.openxmlformats.org/officeDocument/2006/relationships" name="Summary of Significant Accou_14" sheetId="45" state="visible" r:id="rId45"/>
    <sheet xmlns:r="http://schemas.openxmlformats.org/officeDocument/2006/relationships" name="Summary of Significant Accou_15" sheetId="46" state="visible" r:id="rId46"/>
    <sheet xmlns:r="http://schemas.openxmlformats.org/officeDocument/2006/relationships" name="Summary of Significant Accou_16" sheetId="47" state="visible" r:id="rId47"/>
    <sheet xmlns:r="http://schemas.openxmlformats.org/officeDocument/2006/relationships" name="Summary of Significant Accou_17" sheetId="48" state="visible" r:id="rId48"/>
    <sheet xmlns:r="http://schemas.openxmlformats.org/officeDocument/2006/relationships" name="Summary of Significant Accou_18" sheetId="49" state="visible" r:id="rId49"/>
    <sheet xmlns:r="http://schemas.openxmlformats.org/officeDocument/2006/relationships" name="Summary of Significant Accou_19" sheetId="50" state="visible" r:id="rId50"/>
    <sheet xmlns:r="http://schemas.openxmlformats.org/officeDocument/2006/relationships" name="Summary of Significant Accou_20" sheetId="51" state="visible" r:id="rId51"/>
    <sheet xmlns:r="http://schemas.openxmlformats.org/officeDocument/2006/relationships" name="Inventories - Tabular Disclosur" sheetId="52" state="visible" r:id="rId52"/>
    <sheet xmlns:r="http://schemas.openxmlformats.org/officeDocument/2006/relationships" name="Inventories - Noncurrent - Gene" sheetId="53" state="visible" r:id="rId53"/>
    <sheet xmlns:r="http://schemas.openxmlformats.org/officeDocument/2006/relationships" name="Inventories - Noncurrent - Tabu"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Intangible Assets - Solar Turbi" sheetId="57" state="visible" r:id="rId57"/>
    <sheet xmlns:r="http://schemas.openxmlformats.org/officeDocument/2006/relationships" name="Intangible Assets - Amortizatio" sheetId="58" state="visible" r:id="rId58"/>
    <sheet xmlns:r="http://schemas.openxmlformats.org/officeDocument/2006/relationships" name="Accrued Warranty Reserve (Detai" sheetId="59" state="visible" r:id="rId59"/>
    <sheet xmlns:r="http://schemas.openxmlformats.org/officeDocument/2006/relationships" name="Revenue Recognition - Revenues " sheetId="60" state="visible" r:id="rId60"/>
    <sheet xmlns:r="http://schemas.openxmlformats.org/officeDocument/2006/relationships" name="Revenue Recognition - Contract " sheetId="61" state="visible" r:id="rId61"/>
    <sheet xmlns:r="http://schemas.openxmlformats.org/officeDocument/2006/relationships" name="Income Taxes - Loss Before Prov" sheetId="62" state="visible" r:id="rId62"/>
    <sheet xmlns:r="http://schemas.openxmlformats.org/officeDocument/2006/relationships" name="Income Taxes - Tax Provision (D" sheetId="63" state="visible" r:id="rId63"/>
    <sheet xmlns:r="http://schemas.openxmlformats.org/officeDocument/2006/relationships" name="Income Taxes - Reconciliation o" sheetId="64" state="visible" r:id="rId64"/>
    <sheet xmlns:r="http://schemas.openxmlformats.org/officeDocument/2006/relationships" name="Income Taxes - Deferred Tax Ass" sheetId="65" state="visible" r:id="rId65"/>
    <sheet xmlns:r="http://schemas.openxmlformats.org/officeDocument/2006/relationships" name="Income Taxes - Change in Valuat" sheetId="66" state="visible" r:id="rId66"/>
    <sheet xmlns:r="http://schemas.openxmlformats.org/officeDocument/2006/relationships" name="Income Taxes - Net Operating Lo" sheetId="67" state="visible" r:id="rId67"/>
    <sheet xmlns:r="http://schemas.openxmlformats.org/officeDocument/2006/relationships" name="Income Taxes - Tax Credit Carry" sheetId="68" state="visible" r:id="rId68"/>
    <sheet xmlns:r="http://schemas.openxmlformats.org/officeDocument/2006/relationships" name="Income Taxes - Net Operating _2" sheetId="69" state="visible" r:id="rId69"/>
    <sheet xmlns:r="http://schemas.openxmlformats.org/officeDocument/2006/relationships" name="Income Taxes - Unrecognized Tax" sheetId="70" state="visible" r:id="rId70"/>
    <sheet xmlns:r="http://schemas.openxmlformats.org/officeDocument/2006/relationships" name="Income Taxes - Tax Credit Car_2" sheetId="71" state="visible" r:id="rId71"/>
    <sheet xmlns:r="http://schemas.openxmlformats.org/officeDocument/2006/relationships" name="Income Taxes - Unrecognized T_2" sheetId="72" state="visible" r:id="rId72"/>
    <sheet xmlns:r="http://schemas.openxmlformats.org/officeDocument/2006/relationships" name="Stockholders' Equity - Stock Ba" sheetId="73" state="visible" r:id="rId73"/>
    <sheet xmlns:r="http://schemas.openxmlformats.org/officeDocument/2006/relationships" name="Stockholders' Equity - 2000 Equ" sheetId="74" state="visible" r:id="rId74"/>
    <sheet xmlns:r="http://schemas.openxmlformats.org/officeDocument/2006/relationships" name="Stockholders' Equity - Stock Op" sheetId="75" state="visible" r:id="rId75"/>
    <sheet xmlns:r="http://schemas.openxmlformats.org/officeDocument/2006/relationships" name="Stockholders' Equity - Stock _2" sheetId="76" state="visible" r:id="rId76"/>
    <sheet xmlns:r="http://schemas.openxmlformats.org/officeDocument/2006/relationships" name="Stockholders' Equity - Stock _3" sheetId="77" state="visible" r:id="rId77"/>
    <sheet xmlns:r="http://schemas.openxmlformats.org/officeDocument/2006/relationships" name="Stockholders' Equity - Restrict" sheetId="78" state="visible" r:id="rId78"/>
    <sheet xmlns:r="http://schemas.openxmlformats.org/officeDocument/2006/relationships" name="Stockholders' Equity - Restri_2" sheetId="79" state="visible" r:id="rId79"/>
    <sheet xmlns:r="http://schemas.openxmlformats.org/officeDocument/2006/relationships" name="Stockholders' Equity - Restri_3" sheetId="80" state="visible" r:id="rId80"/>
    <sheet xmlns:r="http://schemas.openxmlformats.org/officeDocument/2006/relationships" name="Stockholders' Equity - Restri_4" sheetId="81" state="visible" r:id="rId81"/>
    <sheet xmlns:r="http://schemas.openxmlformats.org/officeDocument/2006/relationships" name="Stockholders' Equity - Restri_5" sheetId="82" state="visible" r:id="rId82"/>
    <sheet xmlns:r="http://schemas.openxmlformats.org/officeDocument/2006/relationships" name="Stockholders' Equity - Employee" sheetId="83" state="visible" r:id="rId83"/>
    <sheet xmlns:r="http://schemas.openxmlformats.org/officeDocument/2006/relationships" name="Stockholders' Equity - Stockhol" sheetId="84" state="visible" r:id="rId84"/>
    <sheet xmlns:r="http://schemas.openxmlformats.org/officeDocument/2006/relationships" name="Stockholders' Equity - At-the-M" sheetId="85" state="visible" r:id="rId85"/>
    <sheet xmlns:r="http://schemas.openxmlformats.org/officeDocument/2006/relationships" name="Stockholders' Equity - Warrants" sheetId="86" state="visible" r:id="rId86"/>
    <sheet xmlns:r="http://schemas.openxmlformats.org/officeDocument/2006/relationships" name="Stockholders' Equity - Warran_2" sheetId="87" state="visible" r:id="rId87"/>
    <sheet xmlns:r="http://schemas.openxmlformats.org/officeDocument/2006/relationships" name="Stockholders' Equity - Common S" sheetId="88" state="visible" r:id="rId88"/>
    <sheet xmlns:r="http://schemas.openxmlformats.org/officeDocument/2006/relationships" name="Stockholders' Equity - Stock to" sheetId="89" state="visible" r:id="rId89"/>
    <sheet xmlns:r="http://schemas.openxmlformats.org/officeDocument/2006/relationships" name="Fair Value Measurements (Detail" sheetId="90" state="visible" r:id="rId90"/>
    <sheet xmlns:r="http://schemas.openxmlformats.org/officeDocument/2006/relationships" name="Term Note Payable - Thee-Year T" sheetId="91" state="visible" r:id="rId91"/>
    <sheet xmlns:r="http://schemas.openxmlformats.org/officeDocument/2006/relationships" name="Term Note Payable - Thee-Year_2" sheetId="92" state="visible" r:id="rId92"/>
    <sheet xmlns:r="http://schemas.openxmlformats.org/officeDocument/2006/relationships" name="Term Note Payable - SBA Paychec"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Commitments and Contingencies_4" sheetId="97" state="visible" r:id="rId97"/>
    <sheet xmlns:r="http://schemas.openxmlformats.org/officeDocument/2006/relationships" name="Commitments and Contingencies_5" sheetId="98" state="visible" r:id="rId98"/>
    <sheet xmlns:r="http://schemas.openxmlformats.org/officeDocument/2006/relationships" name="Commitments and Contingencies_6" sheetId="99" state="visible" r:id="rId99"/>
    <sheet xmlns:r="http://schemas.openxmlformats.org/officeDocument/2006/relationships" name="Commitments and Contingencies_7" sheetId="100" state="visible" r:id="rId100"/>
    <sheet xmlns:r="http://schemas.openxmlformats.org/officeDocument/2006/relationships" name="Commitments and Contingencies_8" sheetId="101" state="visible" r:id="rId101"/>
    <sheet xmlns:r="http://schemas.openxmlformats.org/officeDocument/2006/relationships" name="Commitments and Contingencies_9" sheetId="102" state="visible" r:id="rId102"/>
    <sheet xmlns:r="http://schemas.openxmlformats.org/officeDocument/2006/relationships" name="Commitments and Contingencie_10" sheetId="103" state="visible" r:id="rId103"/>
    <sheet xmlns:r="http://schemas.openxmlformats.org/officeDocument/2006/relationships" name="Commitments and Contingencie_11" sheetId="104" state="visible" r:id="rId104"/>
    <sheet xmlns:r="http://schemas.openxmlformats.org/officeDocument/2006/relationships" name="Employee Benefit Plans (Details" sheetId="105" state="visible" r:id="rId105"/>
    <sheet xmlns:r="http://schemas.openxmlformats.org/officeDocument/2006/relationships" name="Other Assets - General Informat" sheetId="106" state="visible" r:id="rId106"/>
    <sheet xmlns:r="http://schemas.openxmlformats.org/officeDocument/2006/relationships" name="Other Assets - Tabular Disclosu" sheetId="107" state="visible" r:id="rId107"/>
    <sheet xmlns:r="http://schemas.openxmlformats.org/officeDocument/2006/relationships" name="Subsequent Events (Details)" sheetId="108" state="visible" r:id="rId108"/>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0_);_(&quot;$ &quot;(#,##0.0)"/>
    <numFmt numFmtId="166" formatCode="_(&quot;$ &quot;#,##0_);_(&quot;$ &quot;(#,##0)"/>
    <numFmt numFmtId="167" formatCode="_(&quot;$ &quot;#,##0.00_);_(&quot;$ &quot;(#,##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62" customWidth="1" min="2" max="2"/>
    <col width="14" customWidth="1" min="3" max="3"/>
    <col width="14" customWidth="1" min="4" max="4"/>
  </cols>
  <sheetData>
    <row r="1">
      <c r="A1" s="1" t="inlineStr">
        <is>
          <t>Document and Entity Information - USD ($) $ / shares in Units, $ in Millions</t>
        </is>
      </c>
      <c r="B1" s="2" t="inlineStr">
        <is>
          <t>12 Months Ended</t>
        </is>
      </c>
    </row>
    <row r="2">
      <c r="B2" s="2" t="inlineStr">
        <is>
          <t>Mar. 31, 2021</t>
        </is>
      </c>
      <c r="C2" s="2" t="inlineStr">
        <is>
          <t>Jun. 10, 2021</t>
        </is>
      </c>
      <c r="D2" s="2" t="inlineStr">
        <is>
          <t>Sep. 30, 2020</t>
        </is>
      </c>
    </row>
    <row r="3">
      <c r="A3" s="3" t="inlineStr">
        <is>
          <t>Document Information [Line Items]</t>
        </is>
      </c>
    </row>
    <row r="4">
      <c r="A4" s="4" t="inlineStr">
        <is>
          <t>Entity Central Index Key</t>
        </is>
      </c>
      <c r="B4" s="4" t="inlineStr">
        <is>
          <t>0001009759</t>
        </is>
      </c>
    </row>
    <row r="5">
      <c r="A5" s="4" t="inlineStr">
        <is>
          <t>Document Type</t>
        </is>
      </c>
      <c r="B5" s="4" t="inlineStr">
        <is>
          <t>10-K</t>
        </is>
      </c>
    </row>
    <row r="6">
      <c r="A6" s="4" t="inlineStr">
        <is>
          <t>Document Period End Date</t>
        </is>
      </c>
      <c r="B6" s="4" t="inlineStr">
        <is>
          <t>Mar. 31,
		2021</t>
        </is>
      </c>
    </row>
    <row r="7">
      <c r="A7" s="4" t="inlineStr">
        <is>
          <t>Document Annual Report</t>
        </is>
      </c>
      <c r="B7" s="4" t="inlineStr">
        <is>
          <t>true</t>
        </is>
      </c>
    </row>
    <row r="8">
      <c r="A8" s="4" t="inlineStr">
        <is>
          <t>Document Transition Report</t>
        </is>
      </c>
      <c r="B8" s="4" t="inlineStr">
        <is>
          <t>false</t>
        </is>
      </c>
    </row>
    <row r="9">
      <c r="A9" s="4" t="inlineStr">
        <is>
          <t>Entity File Number</t>
        </is>
      </c>
      <c r="B9" s="4" t="inlineStr">
        <is>
          <t>001-15957</t>
        </is>
      </c>
    </row>
    <row r="10">
      <c r="A10" s="4" t="inlineStr">
        <is>
          <t>Entity Registrant Name</t>
        </is>
      </c>
      <c r="B10" s="4" t="inlineStr">
        <is>
          <t>CAPSTONE GREEN ENERGY CORPORATION</t>
        </is>
      </c>
    </row>
    <row r="11">
      <c r="A11" s="4" t="inlineStr">
        <is>
          <t>Entity Incorporation, State or Country Code</t>
        </is>
      </c>
      <c r="B11" s="4" t="inlineStr">
        <is>
          <t>DE</t>
        </is>
      </c>
    </row>
    <row r="12">
      <c r="A12" s="4" t="inlineStr">
        <is>
          <t>Entity Tax Identification Number</t>
        </is>
      </c>
      <c r="B12" s="4" t="inlineStr">
        <is>
          <t>95-4180883</t>
        </is>
      </c>
    </row>
    <row r="13">
      <c r="A13" s="4" t="inlineStr">
        <is>
          <t>Entity Address, Address Line One</t>
        </is>
      </c>
      <c r="B13" s="4" t="inlineStr">
        <is>
          <t>16640 Stagg Street</t>
        </is>
      </c>
    </row>
    <row r="14">
      <c r="A14" s="4" t="inlineStr">
        <is>
          <t>Entity Address, City or Town</t>
        </is>
      </c>
      <c r="B14" s="4" t="inlineStr">
        <is>
          <t>Van Nuys</t>
        </is>
      </c>
    </row>
    <row r="15">
      <c r="A15" s="4" t="inlineStr">
        <is>
          <t>Entity Address, State or Province</t>
        </is>
      </c>
      <c r="B15" s="4" t="inlineStr">
        <is>
          <t>CA</t>
        </is>
      </c>
    </row>
    <row r="16">
      <c r="A16" s="4" t="inlineStr">
        <is>
          <t>Entity Address, Postal Zip Code</t>
        </is>
      </c>
      <c r="B16" s="4" t="inlineStr">
        <is>
          <t>91406</t>
        </is>
      </c>
    </row>
    <row r="17">
      <c r="A17" s="4" t="inlineStr">
        <is>
          <t>City Area Code</t>
        </is>
      </c>
      <c r="B17" s="4" t="inlineStr">
        <is>
          <t>818</t>
        </is>
      </c>
    </row>
    <row r="18">
      <c r="A18" s="4" t="inlineStr">
        <is>
          <t>Local Phone Number</t>
        </is>
      </c>
      <c r="B18" s="4" t="inlineStr">
        <is>
          <t>734-5300</t>
        </is>
      </c>
    </row>
    <row r="19">
      <c r="A19" s="4" t="inlineStr">
        <is>
          <t>Entity Listing, Par Value Per Share</t>
        </is>
      </c>
      <c r="B19" s="5" t="n">
        <v>0.001</v>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6" t="n">
        <v>51.7</v>
      </c>
    </row>
    <row r="30">
      <c r="A30" s="4" t="inlineStr">
        <is>
          <t>Entity Common Stock, Shares Outstanding</t>
        </is>
      </c>
      <c r="C30" s="7" t="n">
        <v>12926026</v>
      </c>
    </row>
    <row r="31">
      <c r="A31" s="4" t="inlineStr">
        <is>
          <t>Current Fiscal Year End Date</t>
        </is>
      </c>
      <c r="B31" s="4" t="inlineStr">
        <is>
          <t>--03-31</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Common Stock</t>
        </is>
      </c>
    </row>
    <row r="36">
      <c r="A36" s="3" t="inlineStr">
        <is>
          <t>Document Information [Line Items]</t>
        </is>
      </c>
    </row>
    <row r="37">
      <c r="A37" s="4" t="inlineStr">
        <is>
          <t>Title of 12(b) Security</t>
        </is>
      </c>
      <c r="B37" s="4" t="inlineStr">
        <is>
          <t>Common Stock, par value $.001 per share</t>
        </is>
      </c>
    </row>
    <row r="38">
      <c r="A38" s="4" t="inlineStr">
        <is>
          <t>Trading Symbol</t>
        </is>
      </c>
      <c r="B38" s="4" t="inlineStr">
        <is>
          <t>CGRN</t>
        </is>
      </c>
    </row>
    <row r="39">
      <c r="A39" s="4" t="inlineStr">
        <is>
          <t>Security Exchange Name</t>
        </is>
      </c>
      <c r="B39" s="4" t="inlineStr">
        <is>
          <t>NASDAQ</t>
        </is>
      </c>
    </row>
    <row r="40">
      <c r="A40" s="4" t="inlineStr">
        <is>
          <t>Series B Junior Participating Preferred Stock</t>
        </is>
      </c>
    </row>
    <row r="41">
      <c r="A41" s="3" t="inlineStr">
        <is>
          <t>Document Information [Line Items]</t>
        </is>
      </c>
    </row>
    <row r="42">
      <c r="A42" s="4" t="inlineStr">
        <is>
          <t>Title of 12(b) Security</t>
        </is>
      </c>
      <c r="B42" s="4" t="inlineStr">
        <is>
          <t>Series B Junior Participating Preferred Stock Purchase Righ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t>
        </is>
      </c>
      <c r="B1" s="2" t="inlineStr">
        <is>
          <t>12 Months Ended</t>
        </is>
      </c>
    </row>
    <row r="2">
      <c r="B2" s="2" t="inlineStr">
        <is>
          <t>Mar. 31, 2021</t>
        </is>
      </c>
    </row>
    <row r="3">
      <c r="A3" s="3" t="inlineStr">
        <is>
          <t>Property, Plant and Equipment</t>
        </is>
      </c>
    </row>
    <row r="4">
      <c r="A4" s="4" t="inlineStr">
        <is>
          <t>Property, Plant and Equipment and Rental Assets</t>
        </is>
      </c>
      <c r="B4" s="4" t="inlineStr">
        <is>
          <t>4. Property, Plant and Equipment
Property, plant, equipment and rental assets consisted of the following (in thousands):
March 31,
March 31,
2021
2020
Machinery, equipment, automobiles and furniture
$
15,523
$
15,115
Leasehold improvements
8,069
7,857
Molds and tooling
3,192
3,101
Rental assets
8,378
5,986
35,162
32,059
Less: accumulated depreciation
(25,532)
(24,310)
Total property, plant, equipment and rental assets, net
$
9,630
$
7,749
The Company regularly assesses the useful lives of property and equipment and retires assets no longer in service. Depreciation expense for property, plant, equipment and rental assets was $1.3 million for Fiscal 2021 and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eases - Lease Expense (Details) - USD ($) $ in Thousands</t>
        </is>
      </c>
      <c r="B1" s="2" t="inlineStr">
        <is>
          <t>12 Months Ended</t>
        </is>
      </c>
    </row>
    <row r="2">
      <c r="B2" s="2" t="inlineStr">
        <is>
          <t>Mar. 31, 2021</t>
        </is>
      </c>
      <c r="C2" s="2" t="inlineStr">
        <is>
          <t>Mar. 31, 2020</t>
        </is>
      </c>
    </row>
    <row r="3">
      <c r="A3" s="3" t="inlineStr">
        <is>
          <t>Operating Lease Cost</t>
        </is>
      </c>
    </row>
    <row r="4">
      <c r="A4" s="4" t="inlineStr">
        <is>
          <t>Operating lease cost</t>
        </is>
      </c>
      <c r="B4" s="8" t="n">
        <v>1051</v>
      </c>
      <c r="C4" s="8" t="n">
        <v>153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57" customWidth="1" min="2" max="2"/>
    <col width="57" customWidth="1" min="3" max="3"/>
    <col width="14" customWidth="1" min="4" max="4"/>
  </cols>
  <sheetData>
    <row r="1">
      <c r="A1" s="1" t="inlineStr">
        <is>
          <t>Commitments and Contingencies - Leases - Supplemental Balance Sheet Information (Details) - USD ($) $ in Thousands</t>
        </is>
      </c>
      <c r="B1" s="2" t="inlineStr">
        <is>
          <t>Mar. 31, 2021</t>
        </is>
      </c>
      <c r="C1" s="2" t="inlineStr">
        <is>
          <t>Mar. 31, 2020</t>
        </is>
      </c>
      <c r="D1" s="2" t="inlineStr">
        <is>
          <t>Apr. 01, 2019</t>
        </is>
      </c>
    </row>
    <row r="2">
      <c r="A2" s="3" t="inlineStr">
        <is>
          <t>Leases</t>
        </is>
      </c>
    </row>
    <row r="3">
      <c r="A3" s="4" t="inlineStr">
        <is>
          <t>Operating lease right-of-use assets</t>
        </is>
      </c>
      <c r="B3" s="8" t="n">
        <v>4741</v>
      </c>
      <c r="C3" s="8" t="n">
        <v>5118</v>
      </c>
      <c r="D3" s="8" t="n">
        <v>5500</v>
      </c>
    </row>
    <row r="4">
      <c r="A4" s="4" t="inlineStr">
        <is>
          <t>Operating lease right-of-use assets, balance sheet location</t>
        </is>
      </c>
      <c r="B4" s="4" t="inlineStr">
        <is>
          <t>Other assets</t>
        </is>
      </c>
      <c r="C4" s="4" t="inlineStr">
        <is>
          <t>Other assets</t>
        </is>
      </c>
    </row>
    <row r="5">
      <c r="A5" s="4" t="inlineStr">
        <is>
          <t>Operating lease liability, current</t>
        </is>
      </c>
      <c r="B5" s="8" t="n">
        <v>485</v>
      </c>
      <c r="C5" s="8" t="n">
        <v>443</v>
      </c>
    </row>
    <row r="6">
      <c r="A6" s="4" t="inlineStr">
        <is>
          <t>Operating lease liability, current, balance sheet location</t>
        </is>
      </c>
      <c r="B6" s="4" t="inlineStr">
        <is>
          <t>Current portion of notes payable and lease obligations</t>
        </is>
      </c>
      <c r="C6" s="4" t="inlineStr">
        <is>
          <t>Current portion of notes payable and lease obligations</t>
        </is>
      </c>
    </row>
    <row r="7">
      <c r="A7" s="4" t="inlineStr">
        <is>
          <t>Operating lease liability, non-current</t>
        </is>
      </c>
      <c r="B7" s="8" t="n">
        <v>4456</v>
      </c>
      <c r="C7" s="8" t="n">
        <v>4941</v>
      </c>
    </row>
    <row r="8">
      <c r="A8" s="4" t="inlineStr">
        <is>
          <t>Operating lease liability, non-current, balance sheet location</t>
        </is>
      </c>
      <c r="B8" s="4" t="inlineStr">
        <is>
          <t>Long-term portion of notes payable and lease obligations</t>
        </is>
      </c>
      <c r="C8" s="4" t="inlineStr">
        <is>
          <t>Long-term portion of notes payable and lease obligations</t>
        </is>
      </c>
    </row>
    <row r="9">
      <c r="A9" s="4" t="inlineStr">
        <is>
          <t>Total operating lease liabilities</t>
        </is>
      </c>
      <c r="B9" s="8" t="n">
        <v>4941</v>
      </c>
      <c r="C9" s="8" t="n">
        <v>5384</v>
      </c>
      <c r="D9" s="8" t="n">
        <v>5800</v>
      </c>
    </row>
    <row r="10">
      <c r="A10" s="4" t="inlineStr">
        <is>
          <t>Weighted average remaining lease life</t>
        </is>
      </c>
      <c r="B10" s="4" t="inlineStr">
        <is>
          <t>6 years 6 months 4 days</t>
        </is>
      </c>
      <c r="C10" s="4" t="inlineStr">
        <is>
          <t>7 years 4 months 28 days</t>
        </is>
      </c>
    </row>
    <row r="11">
      <c r="A11" s="4" t="inlineStr">
        <is>
          <t>Weighted average discount rate</t>
        </is>
      </c>
      <c r="B11" s="4" t="inlineStr">
        <is>
          <t>13.00%</t>
        </is>
      </c>
      <c r="C11" s="4" t="inlineStr">
        <is>
          <t>13.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eases - Supplemental Cash Flow Information (Details) - USD ($) $ in Thousands</t>
        </is>
      </c>
      <c r="B1" s="2" t="inlineStr">
        <is>
          <t>12 Months Ended</t>
        </is>
      </c>
    </row>
    <row r="2">
      <c r="B2" s="2" t="inlineStr">
        <is>
          <t>Mar. 31, 2021</t>
        </is>
      </c>
      <c r="C2" s="2" t="inlineStr">
        <is>
          <t>Mar. 31, 2020</t>
        </is>
      </c>
    </row>
    <row r="3">
      <c r="A3" s="3" t="inlineStr">
        <is>
          <t>Leases</t>
        </is>
      </c>
    </row>
    <row r="4">
      <c r="A4" s="4" t="inlineStr">
        <is>
          <t>Operating cash flows from operating leases</t>
        </is>
      </c>
      <c r="B4" s="8" t="n">
        <v>1116</v>
      </c>
      <c r="C4" s="8" t="n">
        <v>160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Leases - Maturities (Details) $ in Thousands</t>
        </is>
      </c>
      <c r="B1" s="2" t="inlineStr">
        <is>
          <t>Mar. 31, 2021USD ($)</t>
        </is>
      </c>
    </row>
    <row r="2">
      <c r="A2" s="3" t="inlineStr">
        <is>
          <t>Maturities of operating lease liabilities:</t>
        </is>
      </c>
    </row>
    <row r="3">
      <c r="A3" s="4" t="inlineStr">
        <is>
          <t>2022</t>
        </is>
      </c>
      <c r="B3" s="8" t="n">
        <v>1099</v>
      </c>
    </row>
    <row r="4">
      <c r="A4" s="4" t="inlineStr">
        <is>
          <t>2023</t>
        </is>
      </c>
      <c r="B4" s="7" t="n">
        <v>1125</v>
      </c>
    </row>
    <row r="5">
      <c r="A5" s="4" t="inlineStr">
        <is>
          <t>2024</t>
        </is>
      </c>
      <c r="B5" s="7" t="n">
        <v>1153</v>
      </c>
    </row>
    <row r="6">
      <c r="A6" s="4" t="inlineStr">
        <is>
          <t>2025</t>
        </is>
      </c>
      <c r="B6" s="7" t="n">
        <v>1077</v>
      </c>
    </row>
    <row r="7">
      <c r="A7" s="4" t="inlineStr">
        <is>
          <t>2026</t>
        </is>
      </c>
      <c r="B7" s="7" t="n">
        <v>1013</v>
      </c>
    </row>
    <row r="8">
      <c r="A8" s="4" t="inlineStr">
        <is>
          <t>Thereafter</t>
        </is>
      </c>
      <c r="B8" s="7" t="n">
        <v>1989</v>
      </c>
    </row>
    <row r="9">
      <c r="A9" s="4" t="inlineStr">
        <is>
          <t>Total lease payments</t>
        </is>
      </c>
      <c r="B9" s="8" t="n">
        <v>745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Leases - Present Value of Operating Lease Liabilities (Details) - USD ($) $ in Thousands</t>
        </is>
      </c>
      <c r="B1" s="2" t="inlineStr">
        <is>
          <t>Mar. 31, 2021</t>
        </is>
      </c>
      <c r="C1" s="2" t="inlineStr">
        <is>
          <t>Mar. 31, 2020</t>
        </is>
      </c>
      <c r="D1" s="2" t="inlineStr">
        <is>
          <t>Apr. 01, 2019</t>
        </is>
      </c>
    </row>
    <row r="2">
      <c r="A2" s="3" t="inlineStr">
        <is>
          <t>Leases</t>
        </is>
      </c>
    </row>
    <row r="3">
      <c r="A3" s="4" t="inlineStr">
        <is>
          <t>Total lease payments</t>
        </is>
      </c>
      <c r="B3" s="8" t="n">
        <v>7456</v>
      </c>
    </row>
    <row r="4">
      <c r="A4" s="4" t="inlineStr">
        <is>
          <t>Less: imputed interest</t>
        </is>
      </c>
      <c r="B4" s="7" t="n">
        <v>-2515</v>
      </c>
    </row>
    <row r="5">
      <c r="A5" s="4" t="inlineStr">
        <is>
          <t>Present value of operating lease liabilities</t>
        </is>
      </c>
      <c r="B5" s="8" t="n">
        <v>4941</v>
      </c>
      <c r="C5" s="8" t="n">
        <v>5384</v>
      </c>
      <c r="D5" s="8" t="n">
        <v>58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 Plans (Details) - USD ($) $ in Millions</t>
        </is>
      </c>
      <c r="B1" s="2" t="inlineStr">
        <is>
          <t>1 Months Ended</t>
        </is>
      </c>
      <c r="C1" s="2" t="inlineStr">
        <is>
          <t>12 Months Ended</t>
        </is>
      </c>
    </row>
    <row r="2">
      <c r="B2" s="2" t="inlineStr">
        <is>
          <t>Jan. 31, 2019</t>
        </is>
      </c>
      <c r="C2" s="2" t="inlineStr">
        <is>
          <t>Mar. 31, 2021</t>
        </is>
      </c>
      <c r="D2" s="2" t="inlineStr">
        <is>
          <t>Mar. 31, 2020</t>
        </is>
      </c>
    </row>
    <row r="3">
      <c r="A3" s="3" t="inlineStr">
        <is>
          <t>Employee Benefit Plans</t>
        </is>
      </c>
    </row>
    <row r="4">
      <c r="A4" s="4" t="inlineStr">
        <is>
          <t>Maximum employee contribution as percentage of their eligible compensation</t>
        </is>
      </c>
      <c r="C4" s="4" t="inlineStr">
        <is>
          <t>90.00%</t>
        </is>
      </c>
    </row>
    <row r="5">
      <c r="A5" s="4" t="inlineStr">
        <is>
          <t>Employer's matching contribution (as a percent)</t>
        </is>
      </c>
      <c r="B5" s="4" t="inlineStr">
        <is>
          <t>50.00%</t>
        </is>
      </c>
      <c r="C5" s="4" t="inlineStr">
        <is>
          <t>50.00%</t>
        </is>
      </c>
    </row>
    <row r="6">
      <c r="A6" s="4" t="inlineStr">
        <is>
          <t>Employer's matching contribution, percentage of employee's gross pay (as a percent)</t>
        </is>
      </c>
      <c r="B6" s="4" t="inlineStr">
        <is>
          <t>4.00%</t>
        </is>
      </c>
      <c r="C6" s="4" t="inlineStr">
        <is>
          <t>6.00%</t>
        </is>
      </c>
    </row>
    <row r="7">
      <c r="A7" s="4" t="inlineStr">
        <is>
          <t>Employer's contributions made since the inception of the plan</t>
        </is>
      </c>
      <c r="C7" s="8" t="n">
        <v>0</v>
      </c>
    </row>
    <row r="8">
      <c r="A8" s="4" t="inlineStr">
        <is>
          <t>Employer's match vesting percentage</t>
        </is>
      </c>
      <c r="C8" s="4" t="inlineStr">
        <is>
          <t>25.00%</t>
        </is>
      </c>
    </row>
    <row r="9">
      <c r="A9" s="4" t="inlineStr">
        <is>
          <t>Employer's match vesting period starting from employee's hire date</t>
        </is>
      </c>
      <c r="C9" s="4" t="inlineStr">
        <is>
          <t>4 years</t>
        </is>
      </c>
    </row>
    <row r="10">
      <c r="A10" s="4" t="inlineStr">
        <is>
          <t>Expense recorded</t>
        </is>
      </c>
      <c r="C10" s="6" t="n">
        <v>0.2</v>
      </c>
      <c r="D10" s="6" t="n">
        <v>0.3</v>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0" customWidth="1" min="1" max="1"/>
    <col width="21" customWidth="1" min="2" max="2"/>
    <col width="14" customWidth="1" min="3" max="3"/>
    <col width="23" customWidth="1" min="4" max="4"/>
    <col width="21" customWidth="1" min="5" max="5"/>
    <col width="21" customWidth="1" min="6" max="6"/>
    <col width="21" customWidth="1" min="7" max="7"/>
  </cols>
  <sheetData>
    <row r="1">
      <c r="A1" s="1" t="inlineStr">
        <is>
          <t>Other Assets - General Information (Details) $ in Thousands</t>
        </is>
      </c>
      <c r="B1" s="2" t="inlineStr">
        <is>
          <t>Sep. 19, 2018USD ($)</t>
        </is>
      </c>
      <c r="C1" s="2" t="inlineStr">
        <is>
          <t>Sep. 30, 2013</t>
        </is>
      </c>
      <c r="D1" s="2" t="inlineStr">
        <is>
          <t>Mar. 31, 2021USD ($)kW</t>
        </is>
      </c>
      <c r="E1" s="2" t="inlineStr">
        <is>
          <t>Mar. 31, 2020USD ($)</t>
        </is>
      </c>
      <c r="F1" s="2" t="inlineStr">
        <is>
          <t>Sep. 18, 2018USD ($)</t>
        </is>
      </c>
      <c r="G1" s="2" t="inlineStr">
        <is>
          <t>Jul. 25, 2018USD ($)</t>
        </is>
      </c>
    </row>
    <row r="2">
      <c r="A2" s="3" t="inlineStr">
        <is>
          <t>Other Assets</t>
        </is>
      </c>
    </row>
    <row r="3">
      <c r="A3" s="4" t="inlineStr">
        <is>
          <t>Prepaid royalty</t>
        </is>
      </c>
      <c r="D3" s="8" t="n">
        <v>2737</v>
      </c>
      <c r="E3" s="8" t="n">
        <v>2796</v>
      </c>
    </row>
    <row r="4">
      <c r="A4" s="4" t="inlineStr">
        <is>
          <t>Carrier</t>
        </is>
      </c>
    </row>
    <row r="5">
      <c r="A5" s="3" t="inlineStr">
        <is>
          <t>Other Assets</t>
        </is>
      </c>
    </row>
    <row r="6">
      <c r="A6" s="4" t="inlineStr">
        <is>
          <t>Reduction in fixed rate royalty (as a percent)</t>
        </is>
      </c>
      <c r="C6" s="4" t="inlineStr">
        <is>
          <t>50.00%</t>
        </is>
      </c>
    </row>
    <row r="7">
      <c r="A7" s="4" t="inlineStr">
        <is>
          <t>Accrued royalties</t>
        </is>
      </c>
      <c r="D7" s="8" t="n">
        <v>0</v>
      </c>
      <c r="G7" s="8" t="n">
        <v>3000</v>
      </c>
    </row>
    <row r="8">
      <c r="A8" s="4" t="inlineStr">
        <is>
          <t>Payment of royalty settlement</t>
        </is>
      </c>
      <c r="B8" s="8" t="n">
        <v>3000</v>
      </c>
    </row>
    <row r="9">
      <c r="A9" s="4" t="inlineStr">
        <is>
          <t>Prepaid royalty</t>
        </is>
      </c>
      <c r="F9" s="8" t="n">
        <v>3000</v>
      </c>
    </row>
    <row r="10">
      <c r="A10" s="4" t="inlineStr">
        <is>
          <t>Amortization period of prepaid royalty</t>
        </is>
      </c>
      <c r="D10" s="4" t="inlineStr">
        <is>
          <t>15 years</t>
        </is>
      </c>
    </row>
    <row r="11">
      <c r="A11" s="4" t="inlineStr">
        <is>
          <t>Carrier | C200</t>
        </is>
      </c>
    </row>
    <row r="12">
      <c r="A12" s="3" t="inlineStr">
        <is>
          <t>Other Assets</t>
        </is>
      </c>
    </row>
    <row r="13">
      <c r="A13" s="4" t="inlineStr">
        <is>
          <t>Capacity of microturbine (in kW) | kW</t>
        </is>
      </c>
      <c r="D13" s="7" t="n">
        <v>2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Assets - Tabular Disclosure (Details) - USD ($) $ in Thousands</t>
        </is>
      </c>
      <c r="B1" s="2" t="inlineStr">
        <is>
          <t>Mar. 31, 2021</t>
        </is>
      </c>
      <c r="C1" s="2" t="inlineStr">
        <is>
          <t>Mar. 31, 2020</t>
        </is>
      </c>
    </row>
    <row r="2">
      <c r="A2" s="3" t="inlineStr">
        <is>
          <t>Royalty-related assets</t>
        </is>
      </c>
    </row>
    <row r="3">
      <c r="A3" s="4" t="inlineStr">
        <is>
          <t>Royalty-related assets</t>
        </is>
      </c>
      <c r="B3" s="8" t="n">
        <v>2737</v>
      </c>
      <c r="C3" s="8" t="n">
        <v>2796</v>
      </c>
    </row>
    <row r="4">
      <c r="A4" s="4" t="inlineStr">
        <is>
          <t>Other Current Assets</t>
        </is>
      </c>
    </row>
    <row r="5">
      <c r="A5" s="3" t="inlineStr">
        <is>
          <t>Royalty-related assets</t>
        </is>
      </c>
    </row>
    <row r="6">
      <c r="A6" s="4" t="inlineStr">
        <is>
          <t>Royalty-related assets</t>
        </is>
      </c>
      <c r="B6" s="7" t="n">
        <v>124</v>
      </c>
      <c r="C6" s="7" t="n">
        <v>124</v>
      </c>
    </row>
    <row r="7">
      <c r="A7" s="4" t="inlineStr">
        <is>
          <t>Other Noncurrent Assets</t>
        </is>
      </c>
    </row>
    <row r="8">
      <c r="A8" s="3" t="inlineStr">
        <is>
          <t>Royalty-related assets</t>
        </is>
      </c>
    </row>
    <row r="9">
      <c r="A9" s="4" t="inlineStr">
        <is>
          <t>Royalty-related assets</t>
        </is>
      </c>
      <c r="B9" s="8" t="n">
        <v>2613</v>
      </c>
      <c r="C9" s="8" t="n">
        <v>267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2" customWidth="1" min="5" max="5"/>
    <col width="22" customWidth="1" min="6" max="6"/>
  </cols>
  <sheetData>
    <row r="1">
      <c r="A1" s="1" t="inlineStr">
        <is>
          <t>Subsequent Events (Details) - Senior Notes</t>
        </is>
      </c>
      <c r="B1" s="2" t="inlineStr">
        <is>
          <t>Oct. 01, 2020USD ($)</t>
        </is>
      </c>
      <c r="C1" s="2" t="inlineStr">
        <is>
          <t>Feb. 04, 2019USD ($)</t>
        </is>
      </c>
      <c r="D1" s="2" t="inlineStr">
        <is>
          <t>Mar. 31, 2021USD ($)MW</t>
        </is>
      </c>
      <c r="E1" s="2" t="inlineStr">
        <is>
          <t>May 13, 2021USD ($)MW</t>
        </is>
      </c>
      <c r="F1" s="2" t="inlineStr">
        <is>
          <t>May 12, 2021USD ($)MW</t>
        </is>
      </c>
    </row>
    <row r="2">
      <c r="A2" s="4" t="inlineStr">
        <is>
          <t>Term Note Payable, Note Purchase Agreement</t>
        </is>
      </c>
    </row>
    <row r="3">
      <c r="A3" s="3" t="inlineStr">
        <is>
          <t>Subsequent Events</t>
        </is>
      </c>
    </row>
    <row r="4">
      <c r="A4" s="4" t="inlineStr">
        <is>
          <t>Aggregate principal amount</t>
        </is>
      </c>
      <c r="C4" s="8" t="n">
        <v>30000000</v>
      </c>
    </row>
    <row r="5">
      <c r="A5" s="4" t="inlineStr">
        <is>
          <t>Debt instrument, issuance date</t>
        </is>
      </c>
      <c r="C5" s="4" t="inlineStr">
        <is>
          <t>Feb. 4,
		2019</t>
        </is>
      </c>
    </row>
    <row r="6">
      <c r="A6" s="4" t="inlineStr">
        <is>
          <t>Term Note Payable, Amended and Restated Note Purchase Agreement</t>
        </is>
      </c>
    </row>
    <row r="7">
      <c r="A7" s="3" t="inlineStr">
        <is>
          <t>Subsequent Events</t>
        </is>
      </c>
    </row>
    <row r="8">
      <c r="A8" s="4" t="inlineStr">
        <is>
          <t>Aggregate principal amount</t>
        </is>
      </c>
      <c r="B8" s="8" t="n">
        <v>20000000</v>
      </c>
    </row>
    <row r="9">
      <c r="A9" s="4" t="inlineStr">
        <is>
          <t>Write-off of expense attributed to the fair value of the warrant shares and fees paid to the collateral agent</t>
        </is>
      </c>
      <c r="D9" s="8" t="n">
        <v>1500000</v>
      </c>
    </row>
    <row r="10">
      <c r="A10" s="4" t="inlineStr">
        <is>
          <t>Debt instrument, issuance date</t>
        </is>
      </c>
      <c r="B10" s="4" t="inlineStr">
        <is>
          <t>Oct. 1,
		2020</t>
        </is>
      </c>
    </row>
    <row r="11">
      <c r="A11" s="4" t="inlineStr">
        <is>
          <t>Debt instrument, covenants, minimum consolidated liquidity</t>
        </is>
      </c>
      <c r="D11" s="8" t="n">
        <v>9000000</v>
      </c>
    </row>
    <row r="12">
      <c r="A12" s="4" t="inlineStr">
        <is>
          <t>Debt instrument, covenants, minimum power of Rental Fleet by 9-month anniversary of Closing Date | MW</t>
        </is>
      </c>
      <c r="D12" s="11" t="n">
        <v>6.25</v>
      </c>
    </row>
    <row r="13">
      <c r="A13" s="4" t="inlineStr">
        <is>
          <t>Debt instrument, covenants, minimum power of Rental Fleet by 18-month anniversary of Closing Date | MW</t>
        </is>
      </c>
      <c r="D13" s="11" t="n">
        <v>12.5</v>
      </c>
    </row>
    <row r="14">
      <c r="A14" s="4" t="inlineStr">
        <is>
          <t>Term Note Payable, Amended and Restated Note Purchase Agreement | London Interbank Offered Rate (LIBOR)</t>
        </is>
      </c>
    </row>
    <row r="15">
      <c r="A15" s="3" t="inlineStr">
        <is>
          <t>Subsequent Events</t>
        </is>
      </c>
    </row>
    <row r="16">
      <c r="A16" s="4" t="inlineStr">
        <is>
          <t>Variable interest rate basis spread (as a percent)</t>
        </is>
      </c>
      <c r="B16" s="4" t="inlineStr">
        <is>
          <t>8.75%</t>
        </is>
      </c>
    </row>
    <row r="17">
      <c r="A17" s="4" t="inlineStr">
        <is>
          <t>Term Note Payable, Amended and Restated Note Purchase Agreement | Subsequent event</t>
        </is>
      </c>
    </row>
    <row r="18">
      <c r="A18" s="3" t="inlineStr">
        <is>
          <t>Subsequent Events</t>
        </is>
      </c>
    </row>
    <row r="19">
      <c r="A19" s="4" t="inlineStr">
        <is>
          <t>Debt instrument, covenants, minimum consolidated liquidity</t>
        </is>
      </c>
      <c r="E19" s="8" t="n">
        <v>12200000</v>
      </c>
      <c r="F19" s="8" t="n">
        <v>9000000</v>
      </c>
    </row>
    <row r="20">
      <c r="A20" s="4" t="inlineStr">
        <is>
          <t>Debt instrument, covenants, minimum power of Rental Fleet by 9-month anniversary of Closing Date | MW</t>
        </is>
      </c>
      <c r="E20" s="7" t="n">
        <v>2</v>
      </c>
      <c r="F20" s="11" t="n">
        <v>6.25</v>
      </c>
    </row>
    <row r="21">
      <c r="A21" s="4" t="inlineStr">
        <is>
          <t>Debt instrument, covenants, minimum power of Rental Fleet by 18-month anniversary of Closing Date | MW</t>
        </is>
      </c>
      <c r="E21" s="11" t="n">
        <v>12.5</v>
      </c>
      <c r="F21" s="11" t="n">
        <v>1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Mar. 31, 2021</t>
        </is>
      </c>
    </row>
    <row r="3">
      <c r="A3" s="3" t="inlineStr">
        <is>
          <t>Intangible Assets</t>
        </is>
      </c>
    </row>
    <row r="4">
      <c r="A4" s="4" t="inlineStr">
        <is>
          <t>Intangible Assets</t>
        </is>
      </c>
      <c r="B4" s="4" t="inlineStr">
        <is>
          <t>5. Intangible Assets
Intangible assets, net of amortization include intellectual property such as manufacturing licenses providing the Company with the ability to manufacture recuperator cores previously purchased from Solar Turbines Incorporated (“Solar”) and were fully amortized as of March 31, 2021 and March 31, 2020. The Company is required to pay a per-unit royalty fee over a seventeen-year period for cores manufactured and sold by the Company using the technology. Royalties of approximately $27,400 and $26,400 were earned by Solar for Fiscal 2021 and 2020, respectively. Earned royalties of approximately $53,800 and $52,500 were unpaid as of March 31, 2021 and 2020, respectively, and are included in accrued expenses in the accompanying consolidated balance sheets.
Amortization expense for the intangible assets was $0.1 million and $0.2 million for Fiscal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rued Warranty Reserve</t>
        </is>
      </c>
      <c r="B1" s="2" t="inlineStr">
        <is>
          <t>12 Months Ended</t>
        </is>
      </c>
    </row>
    <row r="2">
      <c r="B2" s="2" t="inlineStr">
        <is>
          <t>Mar. 31, 2021</t>
        </is>
      </c>
    </row>
    <row r="3">
      <c r="A3" s="3" t="inlineStr">
        <is>
          <t>Accrued Warranty Reserve</t>
        </is>
      </c>
    </row>
    <row r="4">
      <c r="A4" s="4" t="inlineStr">
        <is>
          <t>Accrued Warranty Reserve</t>
        </is>
      </c>
      <c r="B4" s="4" t="inlineStr">
        <is>
          <t>6. Accrued Warranty Reserve
The Company provides for the estimated costs of warranties at the time revenue is recognized. The specific terms and conditions of those warranties vary depending upon the microturbine product sold and the geography of sale. The Company’s product warranties generally start from the delivery date and continue for up to twenty-four month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assesses the adequacy of recorded warranty liabilities quarterly and makes adjustments to the liability as necessary. When the Company has sufficient evidence that product changes are altering the historical failure occurrence rates, the impact of such changes is then taken into account in estimating future warranty liabilities. Changes in the accrued warranty reserve are as follows (in thousands):
March 31,
March 31,
2021
2020
Balance, beginning of the period
$
1,934
$
2,614
Standard warranty provision
985
594
Accrual related to reliability repair programs
4,945
—
Deductions for warranty claims
(2,014)
(1,274)
Balance, end of the period
$
5,850
$
1,934
During the fourth quarter of Fiscal 2021, we recorded a specific $4.9 million accrual related to reliability repair programs to account for the replacement of remaining high risk failure parts in some of our fielded units due to a supplier defe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Mar. 31, 2021</t>
        </is>
      </c>
    </row>
    <row r="3">
      <c r="A3" s="3" t="inlineStr">
        <is>
          <t>Revenue Recognition</t>
        </is>
      </c>
    </row>
    <row r="4">
      <c r="A4" s="4" t="inlineStr">
        <is>
          <t>Revenue Recognition</t>
        </is>
      </c>
      <c r="B4" s="4" t="inlineStr">
        <is>
          <t>7. Revenue Recognition
The following table presents disaggregated revenue by business group (in thousands):
Year Ended March 31,
2021
2020
Microturbine Products
$
34,121
$
33,790
Accessories
2,396
1,548
Total Product and Accessories
36,517
35,338
Parts and Service
31,119
33,588
Total Revenue
$
67,636
$
68,926
Following is the geographic revenue information based on the primary operating location of the Company’s customers (in thousands):
Year Ended March 31,
2021
2020
United States
$
32,502
$
31,082
Mexico
3,931
2,361
All other North America
321
1,145
Total North America
36,754
34,588
Russia
3,577
3,653
All other Europe
13,659
12,858
Total Europe
17,236
16,511
Asia
6,087
4,074
Australia
3,165
4,559
All other
4,394
9,194
Total Revenue
$
67,636
$
68,926
Contract Balances
The Company’s contract liabilities consist of advance payments for systems as well as deferred revenue on service obligations and extended warranties. The current portion of deferred revenue is included in current liabilities under deferred revenue and the non-current portion of deferred revenue is included in other non-current liabilities in the consolidated balance sheets.
As of March 31, 2021, the balance of deferred revenue was approximately $7.1 million compared to $8.8 million as of March 31, 2020. This overall decrease in the balance of deferred revenue of $1.7 million during Fiscal 2021 was comprised of decreases in deferred revenue attributable to deposits of $0.7 million, FPP contracts of $0.6 million and Distributor Support System (“DSS program”) of $0.4 million. Changes in deferred revenue are as follows (in thousands):
March 31,
March 31,
2021
2020
FPP Balance, beginning of the period
$
5,342
$
4,882
FPP Billings
16,700
17,004
FPP Revenue recognized
(17,277)
(16,544)
Balance attributed to FPP contracts
4,765
5,342
DSS Program
1,417
1,831
Deposits
957
1,669
Deferred revenue balance, end of the period
$
7,139
$
8,842
Deferred revenue attributed to FPP contracts represents the unearned portion of the Company’s agreements. FPP agreements are generally paid quarterly in advance with revenue recognized on a straight line basis over the contract period. The DSS program provides additional support for distributor business development activities, customer lead generation, brand awareness and tailored marketing services for each of the Company’s major geography and market vertical. This program is funded by the Company’s distributors and was developed to provide improved worldwide distributor training, sales efficiency, website development, company branding and provide funding for increased strategic marketing activities. DSS program revenue is generally paid quarterly with revenue recognized on a straight line basis over a calendar year period. Deposits are primarily non-refundable cash payments from distributors for future orders.
As of March 31, 2021, approximately $4.8 million of revenue is expected to be recognized from remaining performance obligations for FPP service contracts. The Company expects to recognize revenue on approximately $4.0 million of these remaining performance obligations over the next 12 months and the balance of $0.8 million will be recognized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1</t>
        </is>
      </c>
    </row>
    <row r="3">
      <c r="A3" s="3" t="inlineStr">
        <is>
          <t>Income Taxes</t>
        </is>
      </c>
    </row>
    <row r="4">
      <c r="A4" s="4" t="inlineStr">
        <is>
          <t>Income Taxes</t>
        </is>
      </c>
      <c r="B4" s="4" t="inlineStr">
        <is>
          <t>8. Income Taxes
Loss before provision for income taxes consisted of the following for the years ended March 31, 2021 and 2020 (in thousands):
Year Ended March 31,
2021
2020
United States
$
(18,388)
$
(21,920)
Foreign
20
34
Loss before provision for income taxes
$
(18,368)
$
(21,886)
Current income tax provision is the amount of income taxes reported or expected to be reported on our income tax return. The provision for current income taxes was $19,000 and $12,000 for Fiscal 2021 and 2020, respectively. The current income taxes were related to state income and foreign taxes. The Company did not have current federal income taxes for Fiscal 2021 and 2020.
Actual income tax expense differed from the amount computed by applying statutory corporate income tax rates to loss from operations before income taxes. A reconciliation of income tax (benefit) expense to the federal statutory rate follows (in thousands):
Year Ended March 31,
2021
2020
Federal income tax benefit at the statutory rate
$
(3,857)
$
(4,596)
State taxes, net of federal effect
(311)
(248)
Foreign taxes
9
2
Expiring NOLs and tax credits
14,086
6,273
Impact of state rate change
160
24
Valuation allowance
(10,154)
(1,792)
Shortfall in tax benefit—stock compensation
87
321
True-up
(2)
(2)
Other
1
30
Income tax expense
$
19
$
12
The Company’s deferred tax assets and liabilities consisted of the following at March 31, 2021 and 2020 (in thousands):
Year Ended March 31,
2021
2020
Deferred tax assets:
Inventories
$
889
$
1,536
Warranty reserve
1,357
454
Bad debt reserve
58
139
Deferred revenue
1,434
1,684
Net operating loss (“NOL”) carryforwards
135,895
146,503
Tax credit carryforwards
13,988
15,227
Depreciation, amortization and impairment loss
1,237
1,652
Lease liability
1,146
1,263
Interest limitation
3,735
1,570
Other
1,032
998
Deferred tax assets
160,771
171,026
Valuation allowance for deferred tax assets
(159,671)
(169,825)
Deferred tax assets, net of valuation allowance
1,100
1,201
Deferred tax liabilities:
Right of use assets
(1,100)
(1,201)
Net deferred tax assets
$
—
$
—
Because of the uncertainty surrounding the timing of realizing the benefits of favorable tax attributes in future income tax returns, the Company has placed a valuation allowance against its net deferred income tax assets. The change in valuation allowance for Fiscal 2021 and 2020 was $10.2 million and $1.8 million, respectively.
The Company’s NOL and tax credit carryforwards for federal and state income tax purposes at March 31, 2021 were as follows (in thousands):
Expiration
Amount
Period
Federal NOL generated before April 1, 2018
$
543,781
2022 - 2038
Federal NOL generated after March 31, 2018
$
48,899
Indefinite
State NOL
$
162,967
2022 - 2039
Federal tax credit carryforwards
$
6,331
2022 - 2038
State tax credit carryforwards
$
9,692
Indefinite
The NOLs and federal and state tax credits can be carried forward to offset future taxable income, if any. Utilization of the NOLs and tax credits are subject to an annual limitation of approximately $57.3 million due to the ownership change limitations provided by the Internal Revenue Code of 1986 and similar state provisions. The federal tax credit carryforward is a research and development credit, which may be carried forward. The state tax credits consist of a research and development credit can be carried forward indefinitely.
Accounting Standards Codification (“ASC”) 740, Income Taxes clarifies the accounting for income taxes by prescribing a minimum recognition threshold that a tax position is required to meet before being recognized in the financial statements. ASC 740 also provides guidance on de-recognition, measurement, classification, interest and penalties, accounting in interim periods, disclosure and transition. Based on management’s evaluation, the total amount of unrecognized tax benefits related to research and development credits as of March 31, 2021 and 2020 was $1.9 million and $2.3 million, respectively. There were no interest or penalties related to unrecognized tax benefits as of March 31, 2021 or March 31, 2020. The amount of unrecognized tax benefits that, if recognized, would affect the effective tax rate as of March 31, 2021 and March 31, 2020 was $1.9 million and $2.3 million, respectively. However, this impact would be offset by an equal increase in the deferred tax valuation allowance as the Company has recorded a full valuation allowance against its deferred tax assets because of uncertainty as to future realization. The fully reserved recognized federal and state deferred tax assets related to research and development credits balance as of March 31, 2021 and 2020 was $6.3 million and $9.7 million, and $7.6 million and $8.4 million, respectively.
A reconciliation of the beginning and ending amount of total gross unrecognized tax benefits is as follows (in thousands):
Balance at March 31, 2019
$
2,390
Gross increase related to prior year tax positions
—
Gross increase related to current year tax positions
—
Lapse of statute of limitations
(118)
Balance at March 31, 2020
$
2,272
Gross increase related to prior year tax positions
—
Gross increase related to current year tax positions
—
Lapse of statute of limitations
(326)
Balance at March 31, 2021
$
1,946
The Company does not expect a material change to its unrecognized tax benefits over the next twelve months.
The Company files income tax returns in the U.S. federal jurisdiction and various state, local and foreign jurisdictions. With few exceptions, the Company is no longer subject to U.S. federal, state, local or non-U.S. income tax examinations by tax authorities for the years before 2015. However, net operating loss carryforwards remain subject to examination to the extent they are carried forward and impact a year that is open to examination by tax authorities. The Company's evaluation was performed for the tax years which remain subject to examination by major tax jurisdictions as of March 31, 2021. When applicable, the Company accounts for interest and penalties generated by tax contingencies as interest and other expense, net in the statements of operations.
In response to the coronavirus (COVID-19) pandemic, the Coronavirus Aid, Relief, and Economic Security Act (“CARES Act”) was enacted on March 27, 2020 in the U.S. The CARES Act includes many measures to assist companies, including temporary changes to income and non-income-based tax laws. The Company currently does not expect the CARES Act to have a material impact on the Company’s financial results, including on the Company’s annual estimated effective tax rate. The Company will continue to monitor and assess the impact the CARES Act, and similar legislation in other countries, with respect to what impact they may have on the Company’s business and financial results.
On December 27, 2020 the Consolidated Appropriations Act, 2021 was signed into law. It provides additional COVID-19 focused relief and extends certain provisions of the CARES Act. At this time, we do not expect that the Consolidated Appropriations Act, 2021 to have a material impact on the Company’s financial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1</t>
        </is>
      </c>
    </row>
    <row r="3">
      <c r="A3" s="3" t="inlineStr">
        <is>
          <t>Stockholders' Equity</t>
        </is>
      </c>
    </row>
    <row r="4">
      <c r="A4" s="4" t="inlineStr">
        <is>
          <t>Stockholders' Equity</t>
        </is>
      </c>
      <c r="B4" s="4" t="inlineStr">
        <is>
          <t>9. Stockholders’ Equity
The following table summarizes, by consolidated statements of operations line item, stock-based compensation expense (in thousands):
Year Ended March 31,
2021
2020
Cost of goods sold
$
83
$
69
Research and development
41
44
Selling, general and administrative
813
800
Stock-based compensation expense
$
937
$
913
2000 and 2017 Equity Incentive Plans
In June 2000, the Company adopted the 2000 Equity Incentive Plan (“2000 Plan”). The 2000 Plan provides for a total maximum aggregate number of shares which may be issued of 184,900 shares. In June 2017, the Company’s Board adopted the Capstone Turbine Corporation 2017 Equity Incentive Plan (the “2017 Plan”), which was approved by the stockholders at the Company’s 2017 annual meeting of stockholders on August 31, 2017 (the “2017 Annual Meeting”). The 2017 Plan provides for awards of up to 300,000 shares of Common Stock. The 2017 Plan is administered by the Compensation Committee designated by the Board (the “Compensation Committee”). The Compensation Committee’s authority includes determining the number of incentive awards and vesting provisions. On June 5, 2018, the Company’s Board of Directors adopted an amendment of the 2017 Plan to increase the aggregate number of shares of Common Stock authorized for issuance under the 2017 Plan by 300,000 shares of Common Stock. The amendment of the 2017 Plan was approved by the Company’s stockholders at the 2018 annual meeting of stockholders on August 30, 2018.
On August 29, 2019, at the Company’s 2019 annual meeting, the Company’s stockholders approved another amendment to the 2017 Plan to increase the aggregate number of shares authorized for issuance under the 2017 Plan by 300,000 shares to 900,000 shares of Common Stock.
On August 27, 2020, at the Company’s 2020 annual meeting, the Company’s stockholders approved another amendment to the 2017 Plan to increase the aggregate number of shares authorized for issuance under the 2017 Plan by 500,000 shares to 1,400,000 shares of Common Stock. As of March 31, 2020, there were 603,677 shares available for future grants under the 2017 Plan.
Stock Options
The Company issued stock options under the 2000 Plan and issues stock options under the 2017 Plan to employees, non-employee directors and consultants that vest and become exercisable over a four-year period and expire 10 years after the grant date. The Company uses a Black-Scholes valuation model to estimate the fair value of the options at the grant date, and compensation cost is recorded on a straight-line basis over the vesting period. All options are subject to the following vesting provisions: one-fourth vest one year after the issuance date and 1/48th vest on the first day of each full month thereafter, so that all options will be vested on the first day of the 48th month after the grant date. The following table summarizes information relating to the Company’s stock option activity during Fiscal 2021:
Weighted-
Average
Weighted-
Remaining
Aggregate
Average
Contractual
Intrinsic
Shares
Exercise Price
Term
Value
(in years)
Options outstanding at March 31, 2020
11,249
$
215.56
Granted
—
$
—
Exercised
—
$
—
Forfeited, cancelled or expired
(2,325)
$
204.97
Options outstanding at March 31, 2021
8,924
$
218.32
—
Options fully vested at March 31, 2021 and those expected to vest beyond March 31, 2021
8,924
$
218.32
—
Options exercisable at March 31, 2021
8,924
$
218.32
—
Black-Scholes Model Valuation Assumptions
There were no stock options granted and no expense associated with stock options during Fiscal 2021 or 2020. There were no unvested stock option awards as of March 31, 2021.
Restricted Stock Units and Performance Restricted Stock Units
The Company issued restricted stock units under the 2000 Plan and issues restricted stock units under the 2017 Plan to employees, non-employee directors and consultants. The restricted stock units are valued based on the closing price of the Company’s common stock on the date of issuance, and compensation cost is recorded on a straight-line basis over the vesting period. The restricted stock units issued to employees vest in equal installments over a period of two, three or four years. For restricted stock units with two year vesting, 100% vests on the second year anniversary. For restricted stock units with three year vesting, one-third vest annually beginning one year after the issuance date. For restricted stock units with four year vesting, one-fourth vest annually beginning one year after the issuance date. The restricted stock units issued to non-employee directors vest one year after the issuance date. The following table summarizes restricted stock unit and performance restricted stock unit (“PRSU”) activity during Fiscal 2021:
Weighted
Average Grant
Date Fair
Restricted Stock Units and Performance Restricted Stock Units
Shares
Value
Non-vested restricted stock units outstanding at March 31, 2020
330,830
$
6.28
Granted
308,503
5.28
Vested and issued
(128,865)
6.44
Forfeited
(13,187)
5.21
Non-vested restricted stock units outstanding at March 31, 2021
497,281
5.65
Restricted stock units expected to vest beyond March 31, 2021
497,281
$
5.65
The following table provides additional information on restricted stock units and performance restricted stock units:
Year Ended March 31,
2021
2020
Restricted stock compensation expense (in thousands)
$
937
$
913
Aggregate fair value of restricted stock units vested and issued (in thousands)
$
352
$
384
Weighted average grant date fair value of restricted stock units granted during the period
$
5.28
$
4.74
As of March 31, 2021, there was approximately $1.8 million of total compensation cost related to unvested restricted stock units that is expected to be recognized as expense over a weighted average period of 2.3 years.
The Company’s PRSU activity is included in the above restricted stock units tables. The PRSU program has a two-year or three-year performance measurement period. The performance measurement occurs in the second year (for a two-year grant) or third year (for a three-year grant) following the grant date. The program is intended to have overlapping performance measurement periods (e.g., a new three-year cycle begins each year on April 1), subject to Compensation Committee approval. At the end of each performance measurement period, the Compensation Committee will determine the achievement against the performance objectives.
There were no PRSUs granted during Fiscal 2021. During Fiscal 2020, the Company granted 30,139 PRSUs with a third-year performance measurement and the criteria measured by the Company’s cash flow from operations and aftermarket sales absorption. The target PRSU awards for each participant, will be paid upon achievement of the target level of performance for cash flow from operations and aftermarket sale absorption, taking into account the applicable weighting for the individual metric. Achievement of a performance goal at the threshold level will result in a payment that is 50% of the target PRSU award. Achievement of a performance goal at the maximum level will result in a payment that is 150% of the target PRSU award. The Compensation Committee will use an interpolation table that weights performance between levels for determining the portion of the Target PRSU that is earned.
The weighted average per share grant date fair value of PRSUs granted during Fiscal 2020 was $8.90. Based on the Company’s assessment as of March 31, 2021, the Company will not meet the threshold of the performance measurements, and as a result, no compensation expense was recorded during Fiscal 2021. Compensation expense is recognized over the corresponding requisite service period and will be adjusted in subsequent reporting periods if the Company’s assessment of the probable level of achievement of the performance goals change. The Company will continue to assess the likelihood of the PRSU threshold being met until the end of the applicable performance period.
Employee Stock Purchase Plan
In June 2000, the Company adopted the Employee Stock Purchase Plan (the “ESPP”). The ESPP provides for the granting of rights to purchase common stock to regular full and part-time employees or officers of the Company and its subsidiaries. In June 2017, the Board unanimously approved an amendment and restatement to the ESPP which was approved by the stockholders at the Company’s annual meeting of stockholders on August 31, 2017. Prior to the amendment, 7,000 shares of the Company’s Common Stock had been reserved for issuance. As amended, the ESPP continued by its terms and the number of shares of the Company’s common stock available increased by 50,000 shares which reserved for issuance a total of 57,000 shares of Common Stock. Under the ESPP, shares of the Company’s common stock are issued upon exercise of the purchase rights. The ESPP terminated as of March 31, 2021. The maximum amount that an employee can contribute during a purchase right period is $25,000 or 15% of the employee’s regular compensation. Under the ESPP, the exercise price of a purchase right is 95% of the fair market value of such shares on the last day of the purchase right period. The fair market value of the stock is its closing price as reported on the Nasdaq Capital Market on the day in question.
Stockholder Rights Plan
On May 6, 2019, the Board declared a dividend of one right (a “New Right”) for each of the Company’s issued and outstanding shares of Common Stock. The dividend will be paid to the stockholders of record at the close of business on May 16, 2019 (the “Record Date”). Each New Right entitles the registered holder, subject to the terms of the NOL Rights Agreement (as defined below), to purchase from the Company one one-thousandth of a share of the Company’s Series B Junior Participating Preferred Stock (the “Preferred Stock”) at a price of $5.22 (the “Exercise Price”), subject to certain adjustments. The description and terms of the New Rights are set forth in the Rights Agreement dated as of May 6, 2019 (the “NOL Rights Agreement”) between the Company and Broadridge Financial Solutions, Inc., as Rights Agent (the “Rights Agent”).
The NOL Rights Agreement replaced the Company’s Rights Agreement, dated May 6, 2016, by and between the Company and Broadridge Financial Solutions, Inc., as successor-in-interest to Computershare Inc., as rights agent (the “Original Rights Agreement”). The Original Rights Agreement, and the rights thereunder to purchase fractional shares of Preferred Stock, expired at 5:00 p.m., New York City time, on May 6, 2019 and the NOL Rights Agreement was entered into immediately thereafter.
The purpose of the NOL Rights Agreement is to diminish the risk that the Company’s ability to use its net operating losses and certain other tax assets (collectively, “Tax Benefits”) to reduce potential future federal income tax obligations would become subject to limitations by reason of the Company’s experiencing an “ownership change,” as defined in Section 382 of the Internal Revenue Code of 1986, as amended (the “Tax Code”). A company generally experiences such an ownership change if the percentage of its stock owned by its “5-percent shareholders,” as defined in Section 382 of the Tax Code, increases by more than 50 percentage points over a rolling three-year period. The NOL Rights Agreement is designed to reduce the likelihood that the Company will experience an ownership change under Section 382 of the Tax Code by (i) discouraging any person or group from becoming a 4.9% or greater shareholder and (ii) discouraging any existing 4.9% or greater shareholder from acquiring additional shares of the Company’s stock.
The New Rights will not be exercisable until the earlier to occur of (i) the close of business on the tenth business day after a public announcement or filing that a person has, or group of affiliated or associated persons have, become an “Acquiring Person,” which is defined as a person or group of affiliated or associated persons who, at any time after the date of the NOL Rights Agreement, have acquired, or obtained the right to acquire, beneficial ownership of 4.9% or more of the Company’s outstanding shares of Common Stock, subject to certain exceptions or (ii) the close of business on the tenth business day after the commencement of, or announcement of an intention to commence, a tender offer or exchange offer the consummation of which would result in any person becoming an Acquiring Person (the earlier of such dates being called the “Distribution Date”). Certain synthetic interests in securities created by derivative positions, whether or not such interests are considered to be ownership of the underlying Common Stock or are reportable for purposes of Regulation 13D of the Exchange Act, are treated as beneficial ownership of the number of shares of Common Stock equivalent to the economic exposure created by the derivative position, to the extent actual shares of the Common Stock are directly or indirectly held by counterparties to the derivatives contracts.
With respect to certificates representing shares of Common Stock outstanding as of the Record Date, until the Distribution Date, the New Rights will be evidenced by such certificates for shares of common stock registered in the names of the holders thereof, and not by separate Rights Certificates, as described further below. With respect to book entry shares of common stock outstanding as of the Record Date, until the Distribution Date, the New Rights will be evidenced by the balances indicated in the book entry account system of the transfer agent for the common stock. Until the earlier of the Distribution Date and the Expiration Date, as described below, the transfer of any shares of common stock outstanding on the Record Date will also constitute the transfer of the New Rights associated with such shares of common stock. As soon as practicable after the Distribution Date, separate certificates evidencing the New Rights (“Right Certificates”) will be mailed to holders of record of the common stock as of the close of business on the Distribution Date, and such Right Certificates alone will evidence the New Rights.
The New Rights, which are not exercisable until the Distribution Date, will expire prior to the earliest of (i) May 6, 2022 or such later day as may be established by the Board prior to the expiration of the New Rights, provided that the extension is submitted to the Company’s stockholders for ratification at the next annual meeting of stockholders of the Company succeeding such extension; (ii) the time at which the New Rights are redeemed pursuant to the NOL Rights Agreement; (iii) the time at which the New Rights are exchanged pursuant to the NOL Rights Agreement; (iv) the time at which the New Rights are terminated upon the occurrence of certain transactions; (v) the close of business on the first day after the Company’s 2019 annual meeting of stockholders, if approval by the stockholders of the Company of the NOL Rights Agreement has not been obtained on or prior to the close of business on the first day after the Company’s 2019 annual meeting of stockholders; (vi) the close of business on the effective date of the repeal of Section 382 of the Tax Code, if the Board determines that the NOL Rights Agreement is no longer necessary or desirable for the preservation of Tax Benefits; and (vii) the close of business on the first day of a taxable year of the Company to which the Board determines that no Tax Benefits are available to be carried forward, (the earliest of (i), (ii), (iii), (iv), (v), (vi) and (vii) is referred to as the “Expiration Date”).
Each share of Preferred Stock will be entitled, when, as and if declared, to a preferential per share quarterly dividend payment equal to the greater of (i) $1.00 per share or (ii) an amount equal to 1,000 times the aggregate quarterly dividend declared per share of common stock since the immediately preceding quarterly dividend payment date for the common stock (or, with respect to the first quarterly dividend payment on the Common Stock, since the first issuance of the Preferred Stock). 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
Offerings of Common Stock and Warrants and At-the-Market Offering Program
At-the-Market Offering
On June 7, 2018, we entered into a Sales Agreement with H.C. Wainwright &amp; Co., LLC (the “Sales Agreement”) with respect to an at-the-market offering program (the “ATM Program”) pursuant to which we may offer and sell, from time to time at our sole discretion, shares of our Common Stock, having an aggregate offering price of up to $25.0 million. We will set the parameters for sales of the shares, including the number to be sold, the time period during which sales are requested to be made, any limitation on the number that may be sold in one trading day and any minimum price below which sales may not be made. During Fiscal 2021, we issued approximately 2.0 million shares of our Common Stock under the ATM program and the net proceeds to us from the sale of our Common Stock were approximately $15.9 million after deducting commissions paid of approximately $0.5 million. During our fourth fiscal quarter ended March 31, 2021, we issued 1,242,253 shares of our common stock under the ATM program and the net proceeds to us were approximately $14.5 million after deducting commissions paid of approximately $0.5 million. On July 15, 2020, we entered into an amendment to the Sales Agreement, which modified the Sales Agreement to, among other things, amend the termination provisions of the Agreement and amend the maximum amount of shares of our Common Stock that we may offer and sell through or to H.C. Wainwright &amp; Co., LLC from time to time under the ATM Program. On March 19, 2021, we entered into a second amendment to the Sales Agreement, which modified the Sales Agreement to, among other things, reflect the Company’s filing of a new Registration Statement on Form S-3 with the SEC on March 22, 2021 and set the maximum amount of shares of our Common Stock that we may offer and sell through or to H.C. Wainwright at $50 million, subject to certain limitations set forth in the amendment. As of March 31, 2021, approximately $3.9 million remained available for issuance with respect to this ATM Program.
Warrants
Series A Warrants
As of March 31, 2021, there were 271,875 Series A warrants outstanding. 217,875 Series A warrants were issued with an exercise price of $25.50 per share of Common Stock, are exercisable into an aggregate amount of up to 217,875 shares of our common stock, and have an expiration date of October 25, 2021. 54,000 Series A warrants with anti-dilution provisions were issued with an initial exercise price of $13.40 per share of Common Stock, are exercisable into an aggregate amount of up to 54,000 shares of our common stock, and have an expiration date of April 22, 2021. As of March 31, 2021, because of the anti-dilution provisions, these warrants had an adjusted exercise price of $1.15 per share of Common Stock.
Goldman Warrant
On February 4, 2019, the Company sold to Goldman Sachs &amp; Co. LLC (the “Holder”), a Purchase Warrant for Common Shares (the “Warrant”) pursuant to which the Holder may purchase shares of the Company’s in an aggregate amount of up to 404,634 shares (the “Warrant Shares”). The Warrant was sold to the Holder at a purchase price of $150,000, in a private placement exempt from registration under the Securities Act. The Warrant may be exercised by the Holder at any time after August 4, 2019 at an exercise price equal to $8.86 and will expire on February 4, 2024. The Warrant contains standard adjustment provisions in the event of additional stock issuances below the exercise price of the warrant, stock splits, combinations, rights offerings and similar transactions. The value of the Warrant was $2.3 million, and has been classified as an equity instrument in additional paid in capital in the Company’s condensed consolidated balance sheets. The Company’s Common Stock and warrant transactions during Fiscal 2021 triggered certain anti-dilution provisions in the warrants outstanding. As a result, the Company issued an additional 8,542 warrants and recorded a deemed dividend amounting to $15,000 during Fiscal 2021 in the Company’s consolidated statements of operations. As of March 31, 2021, the Holder may purchase shares of the Company’s Common Stock in an aggregate amount of up to 463,067 shares.
On December 9, 2019, the Company entered into an Amendment No. 1 to the Purchase Warrant for Common Shares (the “Amendment No. 1”) with Special Situations Investing Group II, LLC (as successor in interest to Goldman Sachs &amp; Co. LLC) (the “Warrant Holder”) that amended the Warrant. The Amendment No. 1 amended the Warrant to increase the number of Warrant Shares issuable under the Warrant (on a post-reverse split basis) and to decrease the exercise price from $8.86 per share (on a post-reverse split basis) to $3.80 per share (the “Per Share Warrant Exercise Price”). The Amendment No. 1 also amended the Warrant such that the Per Share Anti-Dilution Price is equal to the Per Share Warrant Exercise Price. As a result of the decrease in exercise price, the Company recorded the change in valuation of $0.3 million as additional debt discount with a corresponding entry to additional paid-in capital in the condensed consolidated balance sheets and statements of stockholders equity.
On June 16, 2020, the Company entered into an Amendment No. 2 to the Purchase Warrant for Common Shares (“Amendment No. 2”) with the Warrant Holder to increase the number of Warrant Shares (as defined therein) issuable under the Warrant and to decrease the exercise price from $3.80 per share to $2.61 per share (the “Per Share Warrant Exercise Price”). The Company would receive aggregate gross proceeds of $1,186,313 if the outstanding Warrant is exercised at the new Per Share Warrant Exercise Price.
Amendment No. 2 also amended the Warrant such that the Per Share Anti-Dilution Price (as defined therein) is equal to the Per Share Warrant Exercise Price as provided in the Amendment No. 2 to the Warrant. As a result of the decrease in exercise price, the Company recorded the change in valuation of $0.1 million as additional debt discount with a corresponding entry to additional paid in capital in the condensed consolidated balance sheets and statements of stockholders equity. All other terms and provisions in the Warrant remain in effect.
Goldman “2020 Warrant”
On October 1, 2020, the Company entered into an Amendment No. 3 to the Purchase Warrant for Common Shares (the “Amendment No. 3”) with Special Situations Investing Group II, LLC (as successor in interest to Goldman Sachs &amp; Co. LLC) (the “Warrant Holder”) that amends that certain Purchase Warrant for Common Shares originally issued by the Company to Goldman Sachs &amp; Co. LLC, dated February 4, 2019, as amended (the “Original Warrant”). Amendment No. 3 amends the Original Warrant to amend Section 2.1, Section 2.2(c) and Section 18.1 of the Warrant to, among other things, make certain changes necessitated by the issuance of a second Warrant (the “2020 Warrant”) to the Warrant Holder pursuant to the Company’s entry into the Amended &amp; Restated (“A&amp;R”) Note Purchase Agreement (See Note 11 – Term Note Payable).
On October 1, 2020, and pursuant to the Company’s entry into the A&amp;R Note Purchase Agreement, the Company sold to the Warrant Holder the 2020 Warrant to purchase up to 291,295 shares (the “2020 Warrant Shares”) of the Company’s Common Stock. The 2020 Warrant was sold to the Warrant Holder at a purchase price of $10,000, in a private placement exempt from registration under the Securities Act. The 2020 Warrant may be exercised by the Warrant Holder at any time after October 1, 2020 at an exercise price equal to $4.76 and will expire on February 4, 2024. The Warrant contains standard adjustment provisions in the event of additional stock issuances below the exercise price of the warrant, stock splits, combinations, rights offerings and similar transactions. The value of the Warrant was $0.8 million, and has been classified as an equity instrument in additional paid in capital in our consolidated balance sheets. The value of the Warrant was determined using the Black-Scholes Option Pricing model using the following assumptions:
Year Ended
March 31, 2021
Risk-free interest rate
0.2%
Contractual term
3 years
Expected volatility
81.0%
September 2019 Pre-Funded and Series D Warrants
On September 4, 2019, the Company entered into a Securities Purchase Agreement (the “Securities Purchase Agreement”) with certain institutional and accredited investors pursuant to which the Company agreed to issue and sell in a registered direct offering (the “Registered Direct Offering”) an aggregate of 580,000 shares of Common Stock, at a negotiated purchase price of $5.00 per share, and pre-funded warrants to purchase up to an aggregate of 440,000 shares of Common Stock at a negotiated purchase price of $5.00 per Pre-Funded Warrant, for aggregate gross proceeds of approximately $5.1 million (580,000 shares of Common Stock plus 440,000 pre-funded warrants at a $5.00 per share purchase price), before deducting placement agent fees and other offering expenses. Net proceeds from the offering were $4.6 million. The offering closed on September 9, 2019. On October 24, 2019, a warrant holder exercised its rights to the warrant agreement to exercise on a cash basis 440,000 pre-funded warrants at an exercise price of $0.001 per share under the warrant agreement.
In a concurrent private placement, the Company issued to the purchasers warrants to purchase 765,000 shares of Common Stock, which represent 75% of the number of shares of Common Stock and shares underlying the Pre-Funded Warrants purchased in the Registered Direct Offering, pursuant to the Securities Purchase Agreement. The Common Warrants will be exercisable for shares of Common Stock at an initial exercise price of $6.12 per share for a period of five years, starting on April 2, 2020 and expiring on April 2, 2025. In January 2021, three warrant holders exercised their rights to the warrant agreement to exercise on a cashless basis 690,000 Series D warrants at an exercise price of $6.12 per share under the warrant agreement. In accordance with terms of the warrant agreement, after taking into account the shares withheld to satisfy the cashless exercise option, the Company issued 352,279 shares of Common Stock. As of March 31, 2021, there were 75,000 Series D warrants outstanding.
Stock to Vendors
On February 17, 2021, the Company and Andretti Autosport 6, Inc. (“AA”), a race team participating in the IndyCar Series sanctioned by INDYCAR, LLC (the “Series”), entered into a Sponsorship Agreement (the “Sponsorship Agreement”) effective January 1, 2021 through December 31, 2021, whereby the Company agreed to sponsor AA’s Car #88 participation in the Series on a full-time basis. In exchange for AA’s participation in the Series, the Company agreed to a sponsorship fee in the total amount of approximately, $1.1 million of which $0.2 million due and payable in cash and $0.9 million in unregistered shares of Common Stock of the Company.
During the term of the Sponsorship Agreement and any renewal or extension of the agreement, the Company has agreed that it shall exclusively sponsor the AA Group (as defined therein). The Sponsorship Agreement contains, among other provisions, certain representations and warranties by the parties, intellectual property protection covenants, certain indemnification rights in favor of each party and customary confidentiality provisions.
Under the Sponsorship Agreement, 105,933 shares of the Company’s Common Stock were issued as of February 17, 2021. The value of the unregistered shares of Common Stock have been recorded as a prepaid marketing cost and are included in prepaid expenses and other current assets and stockholder’s equity in the consolidated balance sheets as of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Mar. 31, 2021</t>
        </is>
      </c>
    </row>
    <row r="3">
      <c r="A3" s="3" t="inlineStr">
        <is>
          <t>Fair Value Measurements</t>
        </is>
      </c>
    </row>
    <row r="4">
      <c r="A4" s="4" t="inlineStr">
        <is>
          <t>Fair Value Measurements</t>
        </is>
      </c>
      <c r="B4" s="4" t="inlineStr">
        <is>
          <t>10. Fair Value Measurements
The FASB has established a framework for measuring fair value in generally accepted accounting principles.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Basis for Valuation
The carrying values reported in the condensed consolidated balance sheets for cash and cash equivalents, accounts receivable and accounts payable approximate their fair values because of the immediate or short-term maturities of these financial instruments. The term note payable has been recorded net of a discount based on the fair value of the associated warrant and capitalized debt issuance costs and as of March 31, 2021 includes both the Three-Year Term Note and the SBA Paycheck Protection Program (“PPP”) Loan as discussed in Note 11–Term Note Payable. The carrying values and estimated fair values of these obligations are as follows (in thousands):
As of
As of
March 31, 2021
March 31, 2020
Carrying
Estimated
Carrying
Estimated
Value
Fair Value
Value
Fair Value
Term note payable
$
50,915
$
51,000
$
27,963
$
30,000
PPP loan
1,950
1,950
—
—
Total
$
52,865
$
52,950
$
27,963
$
3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rm Note Payable</t>
        </is>
      </c>
      <c r="B1" s="2" t="inlineStr">
        <is>
          <t>12 Months Ended</t>
        </is>
      </c>
    </row>
    <row r="2">
      <c r="B2" s="2" t="inlineStr">
        <is>
          <t>Mar. 31, 2021</t>
        </is>
      </c>
    </row>
    <row r="3">
      <c r="A3" s="3" t="inlineStr">
        <is>
          <t>Term Note Payable</t>
        </is>
      </c>
    </row>
    <row r="4">
      <c r="A4" s="4" t="inlineStr">
        <is>
          <t>Term Note Payable</t>
        </is>
      </c>
      <c r="B4" s="4" t="inlineStr">
        <is>
          <t xml:space="preserve">11. Term Note Payable
Three-Year Term Note
On February 4, 2019, the Company entered into a Note Purchase Agreement (as amended, the “Note Purchase Agreement”), by and among the Company, certain subsidiaries of the Company party thereto as guarantors, Goldman Sachs Specialty Lending Holdings, Inc. and any other purchasers party thereto from time to time (collectively, the “Purchaser”). Under the Note Purchase Agreement, the Company sold to the Purchaser $30.0 million aggregate principal amount of senior secured notes (the “Notes”), bearing interest at a rate of 13.0% per annum and payable quarterly on March 31, June 30, September 30 and December 31 of each year until maturity.
On December 9, 2019, the Company entered into a Second Amendment (the “Second Amendment”) to the Note Purchase Agreement. Under the Second Amendment, the parties agreed to amend the Note Purchase Agreement to increase the Section 382 Ownership Shift threshold to not exceed 40.0%.
On April 24, 2020, the Company entered into a Third Amendment (the “Third Amendment”) to the Note Purchase Agreement. Under the Third Amendment, the parties agreed to amend the Note Purchase Agreement to, among other things, carve out the PPP Loan pursuant to the CARES Act from the negative covenants restricting the Company from incurring certain debt and the related terms and conditions as a result of such PPP Loan.
On May 13, 2020, the Company entered into a Fourth Amendment (the “Fourth Amendment”) to the Note Purchase Agreement. Under the Fourth Amendment, the parties agreed to amend certain repayment language in the Note Purchase Agreement with respect to the PPP Loan pursuant to the CARES Act.
On June 16, 2020, the Company entered into a Fifth Amendment (the “Fifth Amendment”) to the Note Purchase Agreement. Under the Fifth Amendment, the parties agreed to amend Section 6.21 of the Note Purchase Agreement to increase the Section 382 Ownership Shift (as defined therein) threshold to not exceed 42.0% until April 1, 2021, and 40% thereafter.
On October 1, 2020, the Company entered into an Amended &amp; Restated Note Purchase Agreement (the “A&amp;R Note Purchase Agreement”). The A&amp;R Note Purchase Agreement amends and restates that certain Note Purchase Agreement, as amended, dated February 4, 2019, by and among the Company, the Collateral Agent and the other parties party thereto. Under the A&amp;R Note Purchase Agreement, the Company issued $20 million in additional Notes. The Notes bear interest at the Adjusted (London Interbank Offer) LIBO Rate (as defined in the A&amp;R Note Purchase Agreement) plus 8.75% per annum, payable on the last day of each interest period of one-, two-, three- or six-months (but, in the case of a six-month interest period, every three-months). The Notes do not amortize and the entire principal balance is due in a single payment on the maturity date, October 1, 2023. As of March 31, 2021, $51.0 million in borrowings were outstanding under the Notes, which includes the accrual for an exit fee to be paid at maturity or upon pre-payment. Obligations under the A&amp;R Note Purchase Agreement are secured by all of the Company’s assets, including intellectual property and general intangibles.
The A&amp;R Note Purchase Agreement contains customary covenants, including, among others, covenants that restrict the Company’s ability to incur debt, grant liens, make certain investments and acquisitions, pay dividends, repurchase equity interests, repay certain debt, amend certain contracts, enter into affiliate transactions and asset sales or make certain equity issuances (including equity issuances that would cause an ownership change within the meaning of Section 382 of the Internal Revenue Code), and covenants that require the Company to, among other things, provide annual, quarterly and monthly financial statements, together with related compliance certificates, maintain its property in good condition, maintain insurance and comply with applicable laws. The financial covenants of the A&amp;R Note Purchase Agreement require the Company not to exceed specified levels of Adjusted EBITDA losses relative to its financial model, beginning with the fiscal quarter ending December 31, 2020. Additionally, the Company shall not permit the Company’s minimum consolidated liquidity, which consists of its cash and cash equivalents, to be less than $9.0 million. Furthermore, the covenants require the Company to expand its Rental Fleet (as defined in the A&amp;R Note Purchase Agreement) by (i) at least 6.25 MW by the 9-month anniversary of the Closing Date, and (ii) at least 12.50 MW by the 18-month anniversary of the Closing Date.
As of March 31, 2021, the Company was in compliance with the covenants contained in the A&amp;R Note Purchase Agreement.
On May 13, 2021, the Company and the collateral agent, entered into a First Amendment, dated as of May 13, 2021 (the “Amendment”), to the Amended and Restated Note Purchase Agreement, dated as of October 1, 2020. The Amendment amends certain provisions of the A&amp;R Note Purchase Agreement, including to (a) require the Company to expand its Rental Fleet (as defined in the A&amp;R Note Purchase Agreement) by (i) at least 2.00 MW by the 9-month anniversary of the Closing Date (instead of 6.25 MW as provided in the A&amp;R Note Purchase Agreement prior to the Amendment), and (ii) at least 12.50 MW by the 18-month anniversary of the Closing Date (which is unchanged from the covenant set forth in in the A&amp;R Note Purchase Agreement prior to the Amendment), and (b) increase the Company’s minimum consolidated liquidity requirement from $9,000,000 to $12,200,000 for the period from the Amendment Date to March 31, 2022.
The Notes have been recorded net of a discount based on the debt issuance costs totaling $0.1 million. Amortization of the debt discount and debt issuance costs was $0.6 million and $1.2 million for Fiscal 2021 and 2020, respectively, based on an effective interest rate, and has been recorded as interest expense in the consolidated statements of operations.
Interest expense related to the Notes payable during Fiscal 2021 and 2020 was $5.2 million and includes $0.6 million and $1.2 million in amortization of debt issuance costs, respectively.
Loss on extinguishment of debt The Company determined the A&amp;R Note Purchase Agreement should be accounted for as an extinguishment of debt rather than a modification of debt in accordance with ASC 470. Accordingly, the Company recognized a loss on extinguishment of debt of approximately $4.3 million during Fiscal 2021. The loss on extinguishment of debt comprised of the write-off of approximately $1.5 million of unamortized debt issuance costs, a facility fee in the amount of $1.0 million paid to the lender, an accrual of $1.0 million for anticipated exit fees due upon repayment of the principal balance to the lender and the fair value of common stock warrants issued to the warrant holder in connection with Amendment No. 3 to the Purchase Warrant of $0.8 million.
SBA Paycheck Protection Program Loan
On April 15, 2020, the Company submitted an application to its banking partner Western Alliance Bank, an Arizona corporation (“Western Alliance”) under the Small Business Administration (the “SBA”) Paycheck Protection Program enabled by the Coronavirus Aid, Relief and Economic Security Act of 2020 (the “CARES Act”). Western Alliance entered into a note on April 24, 2020 with the Company and agreed to make available to the Company a loan in the amount of $2,610,200 (the “PPP Loan”). The Company received the full amount of the PPP Loan on April 24, 2020 (the “Initial Disbursement Date) and has used the proceeds to support fixed costs such as payroll costs, rent and utilities in accordance with the relevant terms and conditions of the CARES Act. On May 13, 2020, the Company repaid $660,200 of the PPP Loan in accordance with the Fourth Amendment to the Note Purchase Agreement between the Company and Goldman Sachs Specialty Lending Group, L.P. As of December 31, 2020, approximately $1.9 million in borrowings were outstanding under the PPP Loan.
The advance under the Loan bears interest at a rate per annum of 1%. The term of the PPP Loan is two years, ending April 24, 2022.
Beginning on the seventh month following the Initial Disbursement Date, the Company is required to pay monthly principal and interest payments, with each installment payment first to pay interest accrued since the Initial Disbursement Date, then to bring principal current. The Company may adjust the payment amount periodically to amortize the principal over the remaining term of the PPP Loan.
The PPP Loan may be forgiven partially or fully if the funding received is used for payroll costs, interest on mortgages, rent, and utilities, provided that at least 75% of the forgiven amount has been used for payroll costs. Forgiveness is based on the Company maintaining, or quickly rehiring employees and maintaining applicable salary levels.
Forgiveness will be reduced if full-time headcount declines, or if salaries and wages decrease. Any forgiveness of the PPP Loan shall be subject to approval of the SBA and will require the Company and Western Alliance to apply to the SBA for such treatment in the future.
In February 2021, the Company applied for forgiveness on its PPP Loan and is awaiting review and approval. The Company will account for forgiveness on the PPP Loan in accordance with ASC 470 and record a gain on extinguishment of debt on its condensed consolidated financial statements and related footnote disclosures, provided the forgiveness is approved by the SBA. No assurance can be provided that forgiveness of any portion of the PPP loan will be obtain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t>
        </is>
      </c>
    </row>
    <row r="4">
      <c r="A4" s="4" t="inlineStr">
        <is>
          <t>Commitments and Contingencies</t>
        </is>
      </c>
      <c r="B4" s="4" t="inlineStr">
        <is>
          <t>12. Commitments and Contingencies
Purchase Commitments
As of March 31, 2021, the Company had firm commitments to purchase inventories of approximately $40.1 million through Fiscal 2023. Certain inventory delivery dates and related payments are not scheduled; therefore amounts under these firm purchase commitments will be payable upon the receipt of the related inventories.
Lease Commitments
In February 2016, the FASB issued ASU 2016-02, Leases (Topic 842), requiring lessees to recognize most leases on the balance sheet, while recognition on the statements of operations will remain similar to current lease accounting. The ASU requires lessees to recognize a liability for lease obligations, which represents the discounted obligation to make future lease payments, and a corresponding right-of-use (ROU) asset on the balance sheet. The guidance requires disclosure of key information about leasing arrangements that is intended to give financial statement users the ability to assess the amount, timing and potential uncertainty of cash flows related to leases. The ASU also eliminates real estate-specific provisions and modifies certain aspects of lessor accounting.
The Company adopted the new standard on April 1, 2019 using the modified retrospective approach. The Company elected to apply the transition method allowing companies to continue applying the guidance under the lease standard in effect at that time in the comparative periods presented in the consolidated financial statements and recognize a cumulative-effect adjustment to the opening balance of retained earnings on the date of adoption. The Company also elected the “package of practical expedients;” which permits the Company not to reassess under the new standard the Company’s prior conclusions about lease identification, lease classification and initial direct costs; the use of hindsight in order to calculate the lease term of existing assets and the use of the portfolio approach on similar assets; and the Company has elected not to separate lease and non-lease assets.
Upon adoption of the new lease standard on April 1, 2019, the Company recorded approximately $5.5 million of right-of-use assets, adjusted for the reclassification of deferred rent and lease incentive of approximately $0.3 million, and $5.8 million of operating lease liabilities, within the Company’s condensed consolidated balance sheets upon adoption. The adoption of this standard did not have an impact on the Company’s condensed consolidated statements of operations or cash flows and did not result in a cumulative catch-up adjustment to the opening balance of retained earnings. Financed leases are not material to the Company’s condensed consolidated financial statements and are therefore not included in the footnote disclosures.
In June 2019, the Company entered into a new lease of approximately 9,216 square feet of warehouse space at 16701 Stagg Street in Van Nuys, California. Upon the lease commencement date in July 2019, the Company recorded $0.5 million of right-of-use assets and operating lease liabilities.
The Company leases offices and manufacturing facilities under various non-cancelable operating leases expiring at various times through Fiscal 2025. All of the leases require the Company to pay maintenance, insurance and property taxes. The lease agreements for primary office and manufacturing facilities provide for rent escalation over the lease term and renewal options for five-year periods. Lease expense is recognized on a straight-line basis over the term of the lease.
The components of lease expense were as follows (in thousands):
Year Ended March 31,
2021
2020
Operating lease cost
$
1,051
$
1,532
Supplemental balance sheet information related to the leases was as follows (in thousands):
March 31, 2021
March 31, 2020
Operating lease right-of-use assets
$
4,741
$
5,118
Total operating lease right-of-use assets
$
4,741
$
5,118
Operating lease liability, current
$
485
$
443
Operating lease liability, non-current
4,456
4,941
Total operating lease liabilities
$
4,941
$
5,384
Weighted average remaining lease life
6.51 years
7.41 years
Weighted average discount rate
The Company records its right-of-use assets within other assets (non-current) and its operating lease liabilities within current and long-term portion of notes payable and lease obligations.
Supplemental cash flow information related to the leases was as follows (in thousands):
Year Ended March 31,
2021
2020
Cash paid for amounts included in the measurement of lease liabilities
Operating cash flows from operating leases
$
1,116
$
1,609
Other supplemental operating lease information consists of the following:
At March 31, 2021, the Company’s minimum commitments under non-cancelable operating leases were as follows (in thousands):
Operating
Year Ending March 31,
Leases
2022
$
1,099
2023
1,125
2024
1,153
2025
1,077
2026
1,013
Thereafter
1,989
Total lease payments
$
7,456
Less: imputed interest
(2,515)
Present value of operating lease liabilities
$
4,941
Other Commitments
The Company has agreements with certain of its distributors requiring that, if the Company renders parts obsolete in inventories the distributors own and hold in support of their obligations to serve fielded microturbines, then the Company is required to replace the affected stock at no cost to the distributors. While the Company has never incurred costs or obligations for these types of replacements, it is possible that future changes in the Company’s product technology could result and yield costs to the Company if significant amounts of inventory are held at distributors. As of March 31, 2021, no significant inventories were held at distributors.
Legal Matters
Capstone Turbine Corporation v. Turbine International, LLC.
On February 3, 2020, Capstone Turbine Corporation filed suit against its former distributor, Turbine International, LLC (“Turbine Intl.”), in the Superior Court of California for the County of Los Angeles under the following caption: Capstone Turbine Corporation v. Turbine International, LLC; Case No. 20STCV04372 (“Capstone-Turbine Intl. Litigation”). We have alleged claims against Turbine Intl. for breach of contract and for injunctive relief relating to the parties’ prior distributor relationship, which terminated at the end of March of 2018, and Turbine Intl.’s failure to satisfy its payment obligations under certain financial agreements, namely an accounts receivable agreement and promissory note in favor of Capstone. As remedies for these claims, we are seeking compensatory, consequential, along with injunctive relief and attorney’s fees, interest, and costs.
On March 18, 2020, Turbine Intl. filed its answer and cross-claims in the Capstone-Turbine Intl. Litigation. In its cross-claims, Turbine Intl. has asserted claims against Capstone, and individually against Mr. James Crouse, Capstone’s Chief Revenue Officer, for breach of contract under the distributor agreement, accounts receivable agreement and promissory note, fraud, breach of the covenant of good faith and fair dealing, unjust enrichment and constructive trust, negligent misrepresentation, violation of the unfair practices act, violation of racketeer influenced corrupt organizations act, and conspiracy to commit fraud. As remedies for these alleged claims, Turbine Intl. are seeking compensatory, consequential, and punitive damages along with attorney’s fees, interest, and costs. Capstone answered the cross-claims on May 7, 2020.
On June 29, 2020, Capstone filed a motion to file a First Amended Complaint that would add, among other things, a claim for enforcement of a personal guaranty signed by an entity related to Turbine Intl., Hispania Petroleum, S.A., and personal claims against the principals of Turbine Intl. and Hispania. That motion was granted on August 19, 2020, and the First Amended Complaint (“FAC”) is now on file. All of the new defendants have been served and have filed answers. A case management conference is set in the matter for June 21, 2021. Discovery is ongoing. We have not recorded any liability as of March 31, 2021, as the matter is too early to estim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Mar. 31, 2021</t>
        </is>
      </c>
    </row>
    <row r="3">
      <c r="A3" s="3" t="inlineStr">
        <is>
          <t>Employee Benefit Plans</t>
        </is>
      </c>
    </row>
    <row r="4">
      <c r="A4" s="4" t="inlineStr">
        <is>
          <t>Employee Benefit Plans</t>
        </is>
      </c>
      <c r="B4" s="4" t="inlineStr">
        <is>
          <t>13. Employee Benefit Plans
The Company maintains a defined contribution 401(k) profit‑sharing plan in which all employees are eligible to participate. Employees may contribute up to Internal Revenue Service annual limits or, if less, 90% of their eligible compensation. Employees are fully vested in their contributions to the plan. The plan also provides for both Company matching and discretionary contributions, which are determined by the Board of Directors. The Company has been matching 50 cents on the dollar up to 6% of the employee’s contributions since February 2019. Prior to that date, the Company had been matching 50 cents on the dollar up to 4% of the employee’s contributions since October 2006. There were no Company contributions to the plan prior to October 2006. The Company’s match vests 25% a year over four years starting from the employee’s hire date. The Company recorded expense of approximately $0.2 million and $0.3 million for Fiscal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t>
        </is>
      </c>
    </row>
    <row r="3">
      <c r="A3" s="4" t="inlineStr">
        <is>
          <t>Cash and cash equivalents</t>
        </is>
      </c>
      <c r="B3" s="8" t="n">
        <v>49533</v>
      </c>
      <c r="C3" s="8" t="n">
        <v>15068</v>
      </c>
    </row>
    <row r="4">
      <c r="A4" s="4" t="inlineStr">
        <is>
          <t>Accounts receivable, net of allowances of $314 at March 31, 2021 and $703 at March 31, 2020</t>
        </is>
      </c>
      <c r="B4" s="7" t="n">
        <v>20593</v>
      </c>
      <c r="C4" s="7" t="n">
        <v>16240</v>
      </c>
    </row>
    <row r="5">
      <c r="A5" s="4" t="inlineStr">
        <is>
          <t>Inventories, net</t>
        </is>
      </c>
      <c r="B5" s="7" t="n">
        <v>11829</v>
      </c>
      <c r="C5" s="7" t="n">
        <v>21460</v>
      </c>
    </row>
    <row r="6">
      <c r="A6" s="4" t="inlineStr">
        <is>
          <t>Prepaid expenses and other current assets</t>
        </is>
      </c>
      <c r="B6" s="7" t="n">
        <v>4953</v>
      </c>
      <c r="C6" s="7" t="n">
        <v>3987</v>
      </c>
    </row>
    <row r="7">
      <c r="A7" s="4" t="inlineStr">
        <is>
          <t>Total current assets</t>
        </is>
      </c>
      <c r="B7" s="7" t="n">
        <v>86908</v>
      </c>
      <c r="C7" s="7" t="n">
        <v>56755</v>
      </c>
    </row>
    <row r="8">
      <c r="A8" s="4" t="inlineStr">
        <is>
          <t>Property, plant, equipment and rental assets, net</t>
        </is>
      </c>
      <c r="B8" s="7" t="n">
        <v>9630</v>
      </c>
      <c r="C8" s="7" t="n">
        <v>7749</v>
      </c>
    </row>
    <row r="9">
      <c r="A9" s="4" t="inlineStr">
        <is>
          <t>Non-current portion of inventories</t>
        </is>
      </c>
      <c r="B9" s="7" t="n">
        <v>1845</v>
      </c>
      <c r="C9" s="7" t="n">
        <v>1221</v>
      </c>
    </row>
    <row r="10">
      <c r="A10" s="4" t="inlineStr">
        <is>
          <t>Other assets</t>
        </is>
      </c>
      <c r="B10" s="7" t="n">
        <v>7639</v>
      </c>
      <c r="C10" s="7" t="n">
        <v>8230</v>
      </c>
    </row>
    <row r="11">
      <c r="A11" s="4" t="inlineStr">
        <is>
          <t>Total assets</t>
        </is>
      </c>
      <c r="B11" s="7" t="n">
        <v>106022</v>
      </c>
      <c r="C11" s="7" t="n">
        <v>73955</v>
      </c>
    </row>
    <row r="12">
      <c r="A12" s="3" t="inlineStr">
        <is>
          <t>Current Liabilities:</t>
        </is>
      </c>
    </row>
    <row r="13">
      <c r="A13" s="4" t="inlineStr">
        <is>
          <t>Accounts payable and accrued expenses</t>
        </is>
      </c>
      <c r="B13" s="7" t="n">
        <v>19767</v>
      </c>
      <c r="C13" s="7" t="n">
        <v>15000</v>
      </c>
    </row>
    <row r="14">
      <c r="A14" s="4" t="inlineStr">
        <is>
          <t>Accrued salaries and wages</t>
        </is>
      </c>
      <c r="B14" s="7" t="n">
        <v>1889</v>
      </c>
      <c r="C14" s="7" t="n">
        <v>1644</v>
      </c>
    </row>
    <row r="15">
      <c r="A15" s="4" t="inlineStr">
        <is>
          <t>Accrued warranty reserve</t>
        </is>
      </c>
      <c r="B15" s="7" t="n">
        <v>5850</v>
      </c>
      <c r="C15" s="7" t="n">
        <v>1934</v>
      </c>
    </row>
    <row r="16">
      <c r="A16" s="4" t="inlineStr">
        <is>
          <t>Deferred revenue</t>
        </is>
      </c>
      <c r="B16" s="7" t="n">
        <v>6374</v>
      </c>
      <c r="C16" s="7" t="n">
        <v>7898</v>
      </c>
    </row>
    <row r="17">
      <c r="A17" s="4" t="inlineStr">
        <is>
          <t>Current portion of notes payable and lease obligations</t>
        </is>
      </c>
      <c r="B17" s="7" t="n">
        <v>576</v>
      </c>
      <c r="C17" s="7" t="n">
        <v>477</v>
      </c>
    </row>
    <row r="18">
      <c r="A18" s="4" t="inlineStr">
        <is>
          <t>Total current liabilities</t>
        </is>
      </c>
      <c r="B18" s="7" t="n">
        <v>34456</v>
      </c>
      <c r="C18" s="7" t="n">
        <v>26953</v>
      </c>
    </row>
    <row r="19">
      <c r="A19" s="4" t="inlineStr">
        <is>
          <t>Deferred revenue - non-current</t>
        </is>
      </c>
      <c r="B19" s="7" t="n">
        <v>765</v>
      </c>
      <c r="C19" s="7" t="n">
        <v>944</v>
      </c>
    </row>
    <row r="20">
      <c r="A20" s="4" t="inlineStr">
        <is>
          <t>Term note payable, net</t>
        </is>
      </c>
      <c r="B20" s="7" t="n">
        <v>52865</v>
      </c>
      <c r="C20" s="7" t="n">
        <v>27963</v>
      </c>
    </row>
    <row r="21">
      <c r="A21" s="4" t="inlineStr">
        <is>
          <t>Long-term portion of notes payable and lease obligations</t>
        </is>
      </c>
      <c r="B21" s="7" t="n">
        <v>4762</v>
      </c>
      <c r="C21" s="7" t="n">
        <v>5074</v>
      </c>
    </row>
    <row r="22">
      <c r="A22" s="4" t="inlineStr">
        <is>
          <t>Total liabilities</t>
        </is>
      </c>
      <c r="B22" s="7" t="n">
        <v>92848</v>
      </c>
      <c r="C22" s="7" t="n">
        <v>60934</v>
      </c>
    </row>
    <row r="23">
      <c r="A23" s="4" t="inlineStr">
        <is>
          <t>Commitments and contingencies (Note 12)</t>
        </is>
      </c>
      <c r="B23" s="4" t="inlineStr">
        <is>
          <t xml:space="preserve"> </t>
        </is>
      </c>
      <c r="C23" s="4" t="inlineStr">
        <is>
          <t xml:space="preserve"> </t>
        </is>
      </c>
    </row>
    <row r="24">
      <c r="A24" s="3" t="inlineStr">
        <is>
          <t>Stockholders’ Equity:</t>
        </is>
      </c>
    </row>
    <row r="25">
      <c r="A25" s="4" t="inlineStr">
        <is>
          <t>Preferred stock, $.001 par value; 1,000,000 shares authorized; none issued</t>
        </is>
      </c>
      <c r="B25" s="4" t="inlineStr">
        <is>
          <t xml:space="preserve"> </t>
        </is>
      </c>
      <c r="C25" s="4" t="inlineStr">
        <is>
          <t xml:space="preserve"> </t>
        </is>
      </c>
    </row>
    <row r="26">
      <c r="A26" s="4" t="inlineStr">
        <is>
          <t>Common stock, $.001 par value; 51,500,000 shares authorized, 12,898,144 shares issued and 12,824,190 shares outstanding at March 31, 2021; 10,286,366 shares issued and 10,228,789 shares outstanding at March 31, 2020</t>
        </is>
      </c>
      <c r="B26" s="7" t="n">
        <v>13</v>
      </c>
      <c r="C26" s="7" t="n">
        <v>10</v>
      </c>
    </row>
    <row r="27">
      <c r="A27" s="4" t="inlineStr">
        <is>
          <t>Additional paid-in capital</t>
        </is>
      </c>
      <c r="B27" s="7" t="n">
        <v>934381</v>
      </c>
      <c r="C27" s="7" t="n">
        <v>915755</v>
      </c>
    </row>
    <row r="28">
      <c r="A28" s="4" t="inlineStr">
        <is>
          <t>Accumulated deficit</t>
        </is>
      </c>
      <c r="B28" s="7" t="n">
        <v>-919271</v>
      </c>
      <c r="C28" s="7" t="n">
        <v>-900869</v>
      </c>
    </row>
    <row r="29">
      <c r="A29" s="4" t="inlineStr">
        <is>
          <t>Treasury stock, at cost; 73,954 shares at March 31, 2021 and 57,577 shares at March 31, 2020</t>
        </is>
      </c>
      <c r="B29" s="7" t="n">
        <v>-1949</v>
      </c>
      <c r="C29" s="7" t="n">
        <v>-1875</v>
      </c>
    </row>
    <row r="30">
      <c r="A30" s="4" t="inlineStr">
        <is>
          <t>Total stockholders’ equity</t>
        </is>
      </c>
      <c r="B30" s="7" t="n">
        <v>13174</v>
      </c>
      <c r="C30" s="7" t="n">
        <v>13021</v>
      </c>
    </row>
    <row r="31">
      <c r="A31" s="4" t="inlineStr">
        <is>
          <t>Total liabilities and stockholders' equity</t>
        </is>
      </c>
      <c r="B31" s="8" t="n">
        <v>106022</v>
      </c>
      <c r="C31" s="8" t="n">
        <v>739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Mar. 31, 2021</t>
        </is>
      </c>
    </row>
    <row r="3">
      <c r="A3" s="3" t="inlineStr">
        <is>
          <t>Other Assets</t>
        </is>
      </c>
    </row>
    <row r="4">
      <c r="A4" s="4" t="inlineStr">
        <is>
          <t>Other Assets</t>
        </is>
      </c>
      <c r="B4" s="4" t="inlineStr">
        <is>
          <t>14. Other Assets
The Company was a party to a Development and License Agreement with Carrier Corporation (“Carrier”) regarding the payment of royalties on the sale of each of the Company’s 200 kilowatt (“C200”) microturbines. In 2013, the Company reached its repayment threshold level and the fixed rate royalty was reduced by 50%. On July 25, 2018, the Company and Carrier entered into a Second Amendment to the Development and License Agreement (“Second Amendment”) whereby the Company agreed to pay Carrier approximately $3.0 million to conclude the Company’s current royalty obligation under the Development and License Agreement, dated as of September 4, 2007, as amended (“Development Agreement”), and release the Company from any future royalty payment obligations. The Second Amendment also removed non-compete provisions from the Development Agreement, allowing the Company to design market or sell its C200 System in conjunction with any energy system and compete with Carrier products in the CCHP market.
On September 19, 2018, the Company paid in full the negotiated royalty settlement of $3.0 million to Carrier, and as such, there is no further royalty obligation to Carrier. The prepaid royalty of $3.0 million has been recorded under the captions “Prepaid expenses and other current assets” and “Other assets” in the accompanying consolidated balance sheets and will be amortized in the accompanying consolidated statements of operations over a 15-year amortization period through September 2033 using an effective royalty rate. A 15-year amortization period is the minimum expected life cycle of the current generation of product. The effective royalty rate is calculated as the prepaid royalty settlement divided by total projected C200 System units over the 15-year amortization period. On a quarterly basis, the Company will perform a re-forecast of C200 System unit shipments, to determine if an adjustment to the effective royalty rate is necessary. Accordingly, if the Company’s future projections change, its effective royalty rates would change, which could affect the amount and timing of royalty expense the Company recognizes. If impairment exists, then the prepaid royalty asset could be written down to fair value. Prepaid royalties are classified as current assets to the extent that such amounts will be recognized in the Company’s consolidated statements of operations within the next 12 months. The current and long-term portions of prepaid royalties, included in other current assets and other assets, respectively, consisted of (in thousands):
March 31,
March 31,
2021
2020
Other current assets
$
124
$
124
Other assets
2,613
2,672
Royalty-related assets
$
2,737
$
2,79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t>
        </is>
      </c>
    </row>
    <row r="4">
      <c r="A4" s="4" t="inlineStr">
        <is>
          <t>Subsequent Events</t>
        </is>
      </c>
      <c r="B4" s="4" t="inlineStr">
        <is>
          <t>15. Subsequent Events
The Company has evaluated all subsequent events through the filing date of this Form 10-K with the SEC, to ensure that this filing includes appropriate disclosure of events both recognized in the financial statements as of March 31, 2021, and events which occurred subsequently but were not recognized in the financial statements.
On May 13, 2021, the Company and Goldman Sachs Specialty Lending Group, L.P. (as successor in interest to Goldman Sachs Specialty Lending Holdings, Inc.) entered into a First Amendment, dated as of May 13, 2021, to the Amended and Restated Note Purchase Agreement (the “A&amp;R Note Purchase Agreement”), dated as of October 1, 2020 (the “Closing Date”). The Amendment amends certain provisions of the A&amp;R Note Purchase Agreement, including to (a) require the Company to expand its Rental Fleet (as defined in the A&amp;R Note Purchase Agreement) by (i) at least 2.00 MW by the 9-month anniversary of the Closing Date (instead of 6.25 MW as provided in the A&amp;R Note Purchase Agreement prior to the Amendment), and (ii) at least 12.50 MW by the 18-month anniversary of the Closing Date (which is unchanged from the covenant set forth in in the A&amp;R Note Purchase Agreement prior to the Amendment), and (b) increase the Company’s minimum consolidated liquidity requirement from $9,000,000 to $12,200,000 for the period from the Amendment Date to March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Summary of Significant Accounting Policies</t>
        </is>
      </c>
    </row>
    <row r="4">
      <c r="A4" s="4" t="inlineStr">
        <is>
          <t>Cash Equivalents</t>
        </is>
      </c>
      <c r="B4" s="4" t="inlineStr">
        <is>
          <t>Cash Equivalents The Company considers only those investments that are highly liquid and readily convertible to cash with original maturities of three months or less at date of purchase as cash equivalents.</t>
        </is>
      </c>
    </row>
    <row r="5">
      <c r="A5" s="4" t="inlineStr">
        <is>
          <t>Fair Value of Financial Instruments</t>
        </is>
      </c>
      <c r="B5" s="4" t="inlineStr">
        <is>
          <t>Fair Value of Financial Instruments The carrying value of certain financial instruments, including cash equivalents, accounts receivable, accounts payable, revolving credit facility and notes payable approximate fair market value based on their short‑term nature. See Note 10—Fair Value Measurements, for disclosure regarding the fair value of other financial instruments.</t>
        </is>
      </c>
    </row>
    <row r="6">
      <c r="A6" s="4" t="inlineStr">
        <is>
          <t>Accounts Receivable</t>
        </is>
      </c>
      <c r="B6" s="4" t="inlineStr">
        <is>
          <t>Accounts Receivable Trade accounts receivable are recorded at the invoiced amount and are typically non‑interest bearing. The Company maintains allowances for estimated losses resulting from the inability of customers to make required payments and other accounts receivable allowances. Changes in the accounts receivable allowances are as follows (in thousands):
Balance, March 31, 2019
$
5,298
Reductions charged to costs and expenses
431
Bad debt write-off
(5,026)
Balance, March 31, 2020
$
703
Additions charged to costs and expenses
(228)
Bad debt write-off
(161)
Balance, March 31, 2021
$
314</t>
        </is>
      </c>
    </row>
    <row r="7">
      <c r="A7" s="4" t="inlineStr">
        <is>
          <t>Inventories</t>
        </is>
      </c>
      <c r="B7" s="4" t="inlineStr">
        <is>
          <t>Inventories The Company values inventories at the lower of cost (determined on a first in first out (“FIFO”) basis) or net realizable value. The composition of inventory is routinely evaluated to identify slow-moving, excess, obsolete or otherwise impaired inventories. Inventories identified as impaired are evaluated to determine if write-downs are required. Included in the assessment is a review for obsolescence as a result of engineering changes in the Company’s products. All inventories expected to be used in more than one year are classified as long-term.</t>
        </is>
      </c>
    </row>
    <row r="8">
      <c r="A8" s="4" t="inlineStr">
        <is>
          <t>Depreciation and Amortization</t>
        </is>
      </c>
      <c r="B8" s="4" t="inlineStr">
        <is>
          <t>Depreciation and Amortization Depreciation and amortization are provided for using the straight-line method over the estimated useful lives of the related assets, ranging from two to ten years. Leasehold improvements are amortized over the lease term or the estimated useful lives of the assets, whichever is shorter. Intangible assets that have finite useful lives are amortized over their estimated useful lives using the straight-line method.</t>
        </is>
      </c>
    </row>
    <row r="9">
      <c r="A9" s="4" t="inlineStr">
        <is>
          <t>Long-Lived Assets</t>
        </is>
      </c>
      <c r="B9" s="4" t="inlineStr">
        <is>
          <t>Long-Lived Assets The Company reviews the recoverability of long-lived assets, including intangible assets with finite lives, whenever events or changes in circumstances indicate that the carrying value of such assets may not be recoverable. If the expected future cash flows from the use of such assets (undiscounted and without interest charges) are less than the carrying value, the Company may be required to record a write‑down, which is determined based on the difference between the carrying value of the assets and their estimated fair value. The Company performed an analysis as of March 31, 2021 and determined that no impairment was necessary. See Note 5—Intangible Assets.</t>
        </is>
      </c>
    </row>
    <row r="10">
      <c r="A10" s="4" t="inlineStr">
        <is>
          <t>Deferred Revenue</t>
        </is>
      </c>
      <c r="B10" s="4" t="inlineStr">
        <is>
          <t>Deferred Revenue Deferred revenue consists of deferred product and service revenue and customer deposits. Deferred revenue will be recognized when earned in accordance with the Company’s revenue recognition policy. The Company has the right to retain all or part of customer deposits under certain conditions.</t>
        </is>
      </c>
    </row>
    <row r="11">
      <c r="A11" s="4" t="inlineStr">
        <is>
          <t>Revenue</t>
        </is>
      </c>
      <c r="B11" s="4" t="inlineStr">
        <is>
          <t>Revenue On April 1, 2018, the Company adopted the new revenue standard ASU 2014-09 and applied it to all contracts using the modified retrospective method. The Company determined there was no change in applying the new revenue standard, therefore no adjustment to the opening balance of accumulated deficit was needed.
The Company derives its revenues primarily from system sales, service contracts and professional services. Revenues are recognized when control of the systems and services is transferred to the Company’s customers in an amount that reflects the consideration it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recognizes revenue when performance obligations identified under the terms of contracts with its customers are satisfied, which generally occurs, for systems, upon the transfer of control in accordance with the contractual terms and conditions of the sale. The majority of the Company’s revenue associated with systems is recognized at a point in time when the system is shipped to the customer. Revenue from service contracts and post-shipment performance obligations is recognized when or as those obligations are satisfied. The Company primarily offers assurance-type standard warranties that do not represent separate performance obligations and will separately offer and price extended warranties that are separate performance obligations for which the associated revenue is recognized over-time based on the extended warranty period. The Company records amounts billed to customers for reimbursement of shipping and handling costs within revenue. Shipping and handling costs associated with outbound freight after control over a system has transferred to a customer are accounted for as fulfillment costs and are included in cost of goods sold. Sales taxes and other usage-based taxes are excluded from revenue.
Comprehensive factory protection plan service contracts require payment at the beginning of the contract period. Advance payments are not considered a significant financing component as they are typically received less than one year before the related performance obligations are satisfied. These payments are treated as a contract liability and are classified in deferred revenue in the Consolidated Balance Sheets. Once control transfers to the customer and the Company meets the revenue recognition criteria, the deferred revenue is recognized in the Consolidated Statement of Operations. The deferred revenue relating to the annual maintenance service contracts is recognized in the Consolidated Statement of Operations on a straight line basis over the expected term of the contract.
Significant Judgments - Contracts with Multiple Performance Obligations
The Company enters into contracts with its customers that often include promises to transfer multiple products, parts, accessories, FPP and services. A performance obligation is a promise in a contract with a customer to transfer products or services that are distinct. Determining whether products and services are distinct performance obligations that should be accounted for separately or combined as one unit of accounting may require significant judgment.
Products, parts and accessories are distinct as such services are often sold separately. In determining whether FPP and service contracts are distinct, the Company considers the following factors for each FPP and services agreement: availability of the services from other vendors, the nature of the services, the timing of when the services contract was signed in comparison to the product delivery date and the contractual dependence of the product on the customer’s satisfaction with the professional services work. To date, the Company has concluded that all of the FPP and services contracts included in contracts with multiple performance obligations are distinct.
The Company allocates the transaction price to each performance obligation on a relative standalone selling pric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ystems and services are sold, price lists, its go-to-market strategy, historical sales and contract prices. The determination of SSP is made through consultation with and approval by the Company’s management, taking into consideration the go-to-market strategy. As the Company’s go-to-market strategies evolve, the Company may modify its pricing practices in the future, which could result in changes to SSP.
In certain cases, the Company is able to establish SSP based on observable prices of products or services sold separately in comparable circumstances to similar customers. The Company uses a single amount to estimate SSP when it has observable prices.
If SSP is not directly observable, for example when pricing is highly variable, the Company uses a range of SSP. The Company determines the SSP range using information that may include market conditions or other observable inputs. The Company typically has more than one SSP for individual products and services due to the stratification of those products and services by customer size and geography.
Unsatisfied Performance Obligations
The Company has elected the practical expedient to disclose only the value of unsatisfied performance obligations for contracts with an original expected length greater than one year. The majority of the Company’s revenues resulted from sales of inventoried systems with short periods of manufacture and delivery and thus are excluded from this disclosure.
As of March 31, 2021, the FPP backlog was approximately $75.1 million, which represents the value of the contractual agreement for FPP services that has not been earned and extends through Fiscal 2041.
Practical Expedients
We apply a practical expedient to expense costs as incurred for costs to obtain a contract when the amortization period would have been one year or less. These costs are recorded within sales and marketing expenses.</t>
        </is>
      </c>
    </row>
    <row r="12">
      <c r="A12" s="4" t="inlineStr">
        <is>
          <t>Warranty</t>
        </is>
      </c>
      <c r="B12" s="4" t="inlineStr">
        <is>
          <t>Warranty The Company provides for the estimated costs of warranties at the time revenue is recognized. The specific terms and conditions of those warranties vary depending upon the product sold and geography of sale. The Company’s product warranties generally start from the delivery date and continue for up to twenty-four month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assesses the adequacy of recorded warranty liabilities quarterly and makes adjustments to the liability as necessary. When the Company has sufficient evidence that product changes are altering the historical failure occurrence rates, the impact of such changes is then taken into account in estimating future warranty liabilities.</t>
        </is>
      </c>
    </row>
    <row r="13">
      <c r="A13" s="4" t="inlineStr">
        <is>
          <t>Research and Development ("R&amp;D")</t>
        </is>
      </c>
      <c r="B13" s="4" t="inlineStr">
        <is>
          <t xml:space="preserve">Research and Development (“R&amp;D”) The Company accounts for grant distributions and development funding as offsets to R&amp;D expenses and both are recorded as the related costs are incurred. There were no offsets to R&amp;D during Fiscal 2021 and 2020. </t>
        </is>
      </c>
    </row>
    <row r="14">
      <c r="A14" s="4" t="inlineStr">
        <is>
          <t>Income Taxes</t>
        </is>
      </c>
      <c r="B14" s="4" t="inlineStr">
        <is>
          <t xml:space="preserve">Income Taxes Deferred income tax assets and liabilities are computed for differences between the consolidated financial statement and income tax basis of assets and liabilities. Such deferred income tax asset and liability computations are based on enacted tax laws and rates applicable to periods in which the differences are expected to reverse. Valuation allowances are established, when necessary, to reduce deferred income tax assets to the amounts expected to be realized.
ASC Topic 740-10, Income Taxes , clarifies the accounting for uncertainty in income taxes recognized in our financial statements in accordance with accounting principles generally accepted in the United States of America, or GAAP.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tions that no longer meet the more-likely-than-not threshold are derecognized in the first subsequent financial reporting period in which that threshold is no longer met. Our policy is to recognize interest and penalties accrued on any unrecognized tax benefits as interest and other expense, net in the statements of operations. </t>
        </is>
      </c>
    </row>
    <row r="15">
      <c r="A15" s="4" t="inlineStr">
        <is>
          <t>Contingencies</t>
        </is>
      </c>
      <c r="B15" s="4" t="inlineStr">
        <is>
          <t>Contingencies The Company records an estimated loss from a loss contingency when information available prior to issuance of its financial statements indicates that it is probable that an asset has been impaired or a liability has been incurred at the date of the financial statements and the amount of the loss can be reasonably estimated.</t>
        </is>
      </c>
    </row>
    <row r="16">
      <c r="A16" s="4" t="inlineStr">
        <is>
          <t>Risk Concentrations</t>
        </is>
      </c>
      <c r="B16" s="4" t="inlineStr">
        <is>
          <t>Risk Concentrations Financial instruments that potentially subject the Company to concentrations of credit risk consist primarily of cash and cash equivalents and accounts receivable. At March 31, 2021, the majority of our cash balances were held at financial institutions located in California. The accounts at these institutions are insured by the Federal Deposit Insurance Corporation up to certain limits. Balances that exceed the insurance coverage aggregate to approximately $48.6 million as of March 31, 2021. The Company places its cash and cash equivalents with high credit quality institutions. The Company performs ongoing credit evaluations of its customers and maintains an allowance for potential credit losses.
Sales to CAL and E‑Finity accounted for 15% and 12%, respectively, of the Company’s revenue for Fiscal 2021. Sales to E-Finity accounted for 12% of Company’s revenue for Fiscal 2020. Additionally, E-Finity accounted for 13% and 14% of net accounts receivable as of March 31, 2021 and March 31, 2020, respectively.
The Company recorded net bad debt recovery of $0.2 million and net bad debt expense of $0.4 million for Fiscal 2021 and 2020, respectively.
Certain components of the Company’s products are available from a limited number of suppliers. An interruption in supply could cause a delay in manufacturing, which would affect operating results adversely.</t>
        </is>
      </c>
    </row>
    <row r="17">
      <c r="A17" s="4" t="inlineStr">
        <is>
          <t>Estimates and Assumptions</t>
        </is>
      </c>
      <c r="B17" s="4" t="inlineStr">
        <is>
          <t>Estimates and Assumptions The preparation of financial statements in conformity with accounting principles generally accepted in the United States of America requires management to make certain estimates and assumptions that affect the amounts reported in the financial statements and accompanying notes. Significant estimates include accounting for accounts receivable allowances, stock‑based compensation, inventory write‑downs, valuation of long‑lived assets including intangible assets with finite lives, product warranties, income taxes and other contingencies. Actual results could differ from those estimates.</t>
        </is>
      </c>
    </row>
    <row r="18">
      <c r="A18" s="4" t="inlineStr">
        <is>
          <t>Net Loss Per Common Share</t>
        </is>
      </c>
      <c r="B18" s="4" t="inlineStr">
        <is>
          <t>Net Loss Per Common Share Basic loss per common share is computed using the weighted‑average number of common shares outstanding for the period. Diluted loss per share is also computed without consideration to potentially dilutive instruments because the Company incurred losses which would make such instruments antidilutive. Outstanding stock options and restricted stock units at March 31, 2021 and 2020 were 0.5 million and 0.3 million, respectively. As of March 31, 2021 and 2020, the number of warrants excluded from diluted net loss per common share computations was approximately 1.1 million and 1.5 million, respectively.</t>
        </is>
      </c>
    </row>
    <row r="19">
      <c r="A19" s="4" t="inlineStr">
        <is>
          <t>Stock-Based Compensation</t>
        </is>
      </c>
      <c r="B19" s="4" t="inlineStr">
        <is>
          <t>Stock‑Based Compensation Options or stock awards are recorded at their estimated fair value at the measurement date. The Company recognizes compensation cost for options and stock awards that have a graded vesting schedule on a straight‑line basis over the requisite service period for the entire award.</t>
        </is>
      </c>
    </row>
    <row r="20">
      <c r="A20" s="4" t="inlineStr">
        <is>
          <t>Leases</t>
        </is>
      </c>
      <c r="B20" s="4" t="inlineStr">
        <is>
          <t>Leases Effective April 1, 2019,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t>
        </is>
      </c>
    </row>
    <row r="21">
      <c r="A21" s="4" t="inlineStr">
        <is>
          <t>Reverse Stock Split</t>
        </is>
      </c>
      <c r="B21" s="4" t="inlineStr">
        <is>
          <t>Reverse Stock Split At the annual meeting of stockholders of the Company held on August 29, 2019, the Company’s stockholders approved an amendment to the Company’s Second Amended and Restated Certificate of Incorporation (the “Amendment”) to effect a reverse stock split of the Company’s common stock, $0.001 par value per share (“Common Stock”) at a ratio in the range of one-for-five (1:5) to one-for-ten (1:10). Pursuant to such authority granted by the stockholders, the Company’s Board of Directors (the “Board”) approved a one-for-ten (1:10) reverse stock split (the “Reverse Stock Split”) of the Common Stock and the filing of the Amendment. The Certificate of Amendment was filed with the Secretary of State of Delaware, effective on October 21, 2019 and the Reverse Stock Split became effective as of that date. Accordingly, all references to numbers of shares of Common Stock, including the number of shares of Common Stock on an as-if-converted basis, per-share data and share prices and exercise prices in the accompanying condensed consolidated financial statements have been adjusted to reflect the reverse stock split on a retroactive basis.</t>
        </is>
      </c>
    </row>
    <row r="22">
      <c r="A22" s="4" t="inlineStr">
        <is>
          <t>Evaluation of Ability to Maintain Current Level of Operations</t>
        </is>
      </c>
      <c r="B22" s="4" t="inlineStr">
        <is>
          <t>Evaluation of Ability to Maintain Current Level of Operations In connection with the preparation of these consolidated financial statements for Fiscal 2021, management evaluated whether there were conditions and events, considered in the aggregate, that raised substantial doubt about the Company’s ability to meet its obligations as they became due over the next twelve months from the date of issuance of the Company’s Fiscal 2021 consolidated financial statements. Management assessed that there were such conditions and events, including a history of recurring operating losses, negative cash flows from operating activities, the continued impact of the COVID-19 pandemic, volatility of the global oil and gas markets, a strong U.S. dollar in certain markets making its products more expensive in such markets and ongoing global geopolitical tensions. The Company incurred a net loss of $18.4 million and provided cash from operating activities of $1.7 million during Fiscal 2021. The Company’s working capital requirements during Fiscal 2021 were in-line with management’s expectations, which included reductions in inventory and accounts payable primarily due our lower revenue levels. The Company’s net loss improved during Fiscal 2021 primarily due to reduced overhead and operating expenses resulting from the Company’s COVID-19 Business Continuity Plan described below, as well as reduced FPP costs as the Company’s reliability improved due to the reduced impact of the part defect from a supplier first identified during the first quarter of Fiscal 2019. As of March 31, 2021, the Company had cash and cash equivalents of $49.5 million, and outstanding debt of $51.0 million at fair value (see Note 11–Term Note Payable for further discussion of the outstanding debt).
Management evaluated these conditions in relation to the Company’s ability to meet its obligations as they become due over the next twelve months from the date of issuance of these consolidated financial statements. The Company’s ability to continue current operations and to execute on management ’ s plan is dependent on its ability to generate sufficient cash flows from operations. Management believes that the Company will continue to make progress on its path to profitability by continuing to maintain low operating expenses and develop its geographical and vertical markets. The Company may seek to raise funds by selling additional securities (through the at-the-market offering or otherwise) to the public or to selected investors or by obtaining additional debt financing. There is no assurance that the Company will be able to obtain additional funds on commercially favorable terms or at all. If the Company raises additional funds by issuing additional equity or convertible debt securities, the fully diluted ownership percentages of existing stockholders will be reduced. In addition, any equity or debt securities that the Company would issue may include rights, preferences or privileges senior to those of the holders of its common stock.
Based on the Company’s current operating plan, management anticipates that, given current working capital levels, current financial projections and funds received under debt agreements as further described in Note 11-Term Note Payable, the Company will be able to meet its financial obligations as they become due over at least the next twelve months from the date of issuance of the Company’s Fiscal 2021 consolidated financial statements.</t>
        </is>
      </c>
    </row>
    <row r="23">
      <c r="A23" s="4" t="inlineStr">
        <is>
          <t>Company Response to COVID-19</t>
        </is>
      </c>
      <c r="B23" s="4" t="inlineStr">
        <is>
          <t>Company Response to COVID-19
In March 2020, the Company began to monitor the global effects of COVID-19, the worldwide spread of which led the World Health Organization (“WHO”) to characterize it as a pandemic on March 11, 2020. Thereafter, most U.S. states imposed “stay-at-home” orders on their populations to stem the spread of COVID-19. Of specific interest to the Company, stay-at-home orders were imposed in the state of California on March 20, 2020.
On March 23, 2020 the Company enacted a Business Continuity Plan in response to COVID-19. Beginning March 30, 2020, the Company furloughed 52 employees, leaving behind only staff deemed essential for day-to-day administrative operations for a minimum period of 45 days. The Company’s Leadership Team volunteered to take a 25% temporary salary cut. In addition, 25 other top Company managers volunteered to take a similar 15% reduction in salary. Several employees returned to work June 1, 2020, most with the 15% voluntary salary cuts, with others returning in a staggered manner through the end of September 2020. Additionally, in March 2020, the Board voted to take a temporary 25% reduction in base cash retainer in support of the Company’s Business Continuity Plan. As a result of the continued global economic slowdown due to COVID-19 and the associated decline in global crude oil prices, the Company eliminated 26 positions on June 1, 2020. During the period of March 30, 2020 to June 1, 2020, the Company had limited production capability of new microturbine products, but had pre-built approximately 5.9 MW of microturbine finished goods during March 2020 for shipment during this period of suspended production. On September 28, 2020 salaries were returned to 100% and remaining furloughed employees returned to work. The Company’s vendor supply chain has also been impacted by the pandemic; however, the Company has been able to maintain sufficient supply flow to continue operations.</t>
        </is>
      </c>
    </row>
    <row r="24">
      <c r="A24" s="4" t="inlineStr">
        <is>
          <t>Segment Reporting</t>
        </is>
      </c>
      <c r="B24" s="4" t="inlineStr">
        <is>
          <t>Segment Reporting The Company is considered to be a single reporting segment. The business activities of this reporting segment are the development, manufacture and sale of turbine generator sets and their related parts and service. Following is the geographic revenue information based on the primary operating location of the Company’s customers (in thousands):
Year Ended March 31,
2021
2020
United States
$
32,502
$
31,082
Mexico
3,931
2,361
All other North America
321
1,145
Total North America
36,754
34,588
Russia
3,577
3,653
All other Europe
13,659
12,858
Total Europe
17,236
16,511
Asia
6,087
4,074
Australia
3,165
4,559
All other
4,394
9,194
Total Revenue
$
67,636
$
68,926
The following table summarizes the Company’s revenue by product (in thousands):
Year Ended March 31,
2021
2020
C30
$
1,607
$
1,518
C65
10,756
9,366
C200
3,603
3,880
C600
7,913
7,204
C800
3,069
3,253
C1000
7,173
8,340
Unit upgrades
—
229
Microturbine Products
$
34,121
$
33,790
Accessories
2,396
1,548
Total Product and Accessories
36,517
35,338
Parts and Service
31,119
33,588
Total Revenue
$
67,636
$
68,926
Substantially all of the Company’s operating assets are in the United States.</t>
        </is>
      </c>
    </row>
    <row r="25">
      <c r="A25" s="4" t="inlineStr">
        <is>
          <t>Impact of Recently Issued Accounting Standards</t>
        </is>
      </c>
      <c r="B25" s="4" t="inlineStr">
        <is>
          <t>Impact of Recently Issued Accounting Standards
Not yet adopted
In December 2019, the FASB issued ASU 2019-12, Income Taxes (Topic 740), Simplifying the Accounting for Income Taxes . The new guidance removes certain exceptions to the general principles of ASC 740 in order to simplify the complexities of its application. These changes include eliminations to the exceptions for intraperiod tax allocation, recognizing deferred tax liabilities related to outside basis differences, and year-to-date losses in interim periods, among others. The effective date of this guidance for public companies is for fiscal years, and interim period within those fiscal years, beginning after December 15, 2020. The Company does not anticipate the adoption will have a material impact on its financial statements
Management considers the applicability and impact of all Accounting Standards Updates (“ASUs”). The ASUs not listed were assessed and determined by management to be either not applicable or are expected to have minimal impact on our consolidated financial position and/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scription of the Company and Basis of Presentation (Tables)</t>
        </is>
      </c>
      <c r="B1" s="2" t="inlineStr">
        <is>
          <t>12 Months Ended</t>
        </is>
      </c>
    </row>
    <row r="2">
      <c r="B2" s="2" t="inlineStr">
        <is>
          <t>Mar. 31, 2021</t>
        </is>
      </c>
    </row>
    <row r="3">
      <c r="A3" s="3" t="inlineStr">
        <is>
          <t>Description of the Company and Basis of Presentation</t>
        </is>
      </c>
    </row>
    <row r="4">
      <c r="A4" s="4" t="inlineStr">
        <is>
          <t>Schedule of reclassifications</t>
        </is>
      </c>
      <c r="B4" s="4" t="inlineStr">
        <is>
          <t>Previously Reported
After Reclassification
Year Ended
Year Ended
Product, accessories and parts
$
48,143
Product and accessories
$
35,338
Service
20,783
Parts and service
33,588
Total revenue
$
68,926
Total revenue
$
68,9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Summary of Significant Accounting Policies</t>
        </is>
      </c>
    </row>
    <row r="4">
      <c r="A4" s="4" t="inlineStr">
        <is>
          <t>Schedule of changes in the accounts receivable allowances</t>
        </is>
      </c>
      <c r="B4" s="4" t="inlineStr">
        <is>
          <t>Balance, March 31, 2019
$
5,298
Reductions charged to costs and expenses
431
Bad debt write-off
(5,026)
Balance, March 31, 2020
$
703
Additions charged to costs and expenses
(228)
Bad debt write-off
(161)
Balance, March 31, 2021
$
314</t>
        </is>
      </c>
    </row>
    <row r="5">
      <c r="A5" s="4" t="inlineStr">
        <is>
          <t>Schedule of geographic revenue information based on the primary operating location of the Company's customers</t>
        </is>
      </c>
      <c r="B5" s="4" t="inlineStr">
        <is>
          <t>Following is the geographic revenue information based on the primary operating location of the Company’s customers (in thousands):
Year Ended March 31,
2021
2020
United States
$
32,502
$
31,082
Mexico
3,931
2,361
All other North America
321
1,145
Total North America
36,754
34,588
Russia
3,577
3,653
All other Europe
13,659
12,858
Total Europe
17,236
16,511
Asia
6,087
4,074
Australia
3,165
4,559
All other
4,394
9,194
Total Revenue
$
67,636
$
68,926</t>
        </is>
      </c>
    </row>
    <row r="6">
      <c r="A6" s="4" t="inlineStr">
        <is>
          <t>Summary of Company's revenue by product</t>
        </is>
      </c>
      <c r="B6" s="4" t="inlineStr">
        <is>
          <t>The following table summarizes the Company’s revenue by product (in thousands):
Year Ended March 31,
2021
2020
C30
$
1,607
$
1,518
C65
10,756
9,366
C200
3,603
3,880
C600
7,913
7,204
C800
3,069
3,253
C1000
7,173
8,340
Unit upgrades
—
229
Microturbine Products
$
34,121
$
33,790
Accessories
2,396
1,548
Total Product and Accessories
36,517
35,338
Parts and Service
31,119
33,588
Total Revenue
$
67,636
$
68,9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12 Months Ended</t>
        </is>
      </c>
    </row>
    <row r="2">
      <c r="B2" s="2" t="inlineStr">
        <is>
          <t>Mar. 31, 2021</t>
        </is>
      </c>
    </row>
    <row r="3">
      <c r="A3" s="3" t="inlineStr">
        <is>
          <t>Inventories</t>
        </is>
      </c>
    </row>
    <row r="4">
      <c r="A4" s="4" t="inlineStr">
        <is>
          <t>Summary of inventory</t>
        </is>
      </c>
      <c r="B4" s="4" t="inlineStr">
        <is>
          <t>Inventories are valued at the lower of cost (determined on a first in first out (“FIFO”) basis) or net realizable value and consisted of the following (in thousands):
March 31,
March 31,
2021
2020
Raw materials
$
15,755
$
20,672
Work in process
(30)
3
Finished goods
—
4,820
Total
15,725
25,495
Less: inventory reserve
(2,051)
(2,814)
Less: non-current portion
(1,845)
(1,221)
Total inventory, net-current portion
$
11,829
$
21,460</t>
        </is>
      </c>
    </row>
    <row r="5">
      <c r="A5" s="4" t="inlineStr">
        <is>
          <t>Schedule of expected usage for non-current inventory</t>
        </is>
      </c>
      <c r="B5" s="4" t="inlineStr">
        <is>
          <t>The Company expects to use the non‑current portion of the inventories on hand as of March 31, 2021 over the periods presented in the following table (in thousands):
Non-current Inventory
Balance Expected
Expected Period of Use
to be Used
13 to 24 months
$
785
25 to 36 months
1,060
Total
$
1,8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Tables)</t>
        </is>
      </c>
      <c r="B1" s="2" t="inlineStr">
        <is>
          <t>12 Months Ended</t>
        </is>
      </c>
    </row>
    <row r="2">
      <c r="B2" s="2" t="inlineStr">
        <is>
          <t>Mar. 31, 2021</t>
        </is>
      </c>
    </row>
    <row r="3">
      <c r="A3" s="3" t="inlineStr">
        <is>
          <t>Property, Plant and Equipment</t>
        </is>
      </c>
    </row>
    <row r="4">
      <c r="A4" s="4" t="inlineStr">
        <is>
          <t>Schedule of property, plant, equipment and rental assets</t>
        </is>
      </c>
      <c r="B4" s="4" t="inlineStr">
        <is>
          <t>Property, plant, equipment and rental assets consisted of the following (in thousands):
March 31,
March 31,
2021
2020
Machinery, equipment, automobiles and furniture
$
15,523
$
15,115
Leasehold improvements
8,069
7,857
Molds and tooling
3,192
3,101
Rental assets
8,378
5,986
35,162
32,059
Less: accumulated depreciation
(25,532)
(24,310)
Total property, plant, equipment and rental assets, net
$
9,630
$
7,7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Warranty Reserve (Tables)</t>
        </is>
      </c>
      <c r="B1" s="2" t="inlineStr">
        <is>
          <t>12 Months Ended</t>
        </is>
      </c>
    </row>
    <row r="2">
      <c r="B2" s="2" t="inlineStr">
        <is>
          <t>Mar. 31, 2021</t>
        </is>
      </c>
    </row>
    <row r="3">
      <c r="A3" s="3" t="inlineStr">
        <is>
          <t>Accrued Warranty Reserve</t>
        </is>
      </c>
    </row>
    <row r="4">
      <c r="A4" s="4" t="inlineStr">
        <is>
          <t>Schedule of changes in accrued warranty reserve</t>
        </is>
      </c>
      <c r="B4" s="4" t="inlineStr">
        <is>
          <t>Changes in the accrued warranty reserve are as follows (in thousands):
March 31,
March 31,
2021
2020
Balance, beginning of the period
$
1,934
$
2,614
Standard warranty provision
985
594
Accrual related to reliability repair programs
4,945
—
Deductions for warranty claims
(2,014)
(1,274)
Balance, end of the period
$
5,850
$
1,9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Mar. 31, 2021</t>
        </is>
      </c>
    </row>
    <row r="3">
      <c r="A3" s="3" t="inlineStr">
        <is>
          <t>Revenue Recognition</t>
        </is>
      </c>
    </row>
    <row r="4">
      <c r="A4" s="4" t="inlineStr">
        <is>
          <t>Schedule of disaggregated revenue by business group</t>
        </is>
      </c>
      <c r="B4" s="4" t="inlineStr">
        <is>
          <t>The following table presents disaggregated revenue by business group (in thousands):
Year Ended March 31,
2021
2020
Microturbine Products
$
34,121
$
33,790
Accessories
2,396
1,548
Total Product and Accessories
36,517
35,338
Parts and Service
31,119
33,588
Total Revenue
$
67,636
$
68,926</t>
        </is>
      </c>
    </row>
    <row r="5">
      <c r="A5" s="4" t="inlineStr">
        <is>
          <t>Summary of geographic revenue information based on primary operation location of customer</t>
        </is>
      </c>
      <c r="B5" s="4" t="inlineStr">
        <is>
          <t>Year Ended March 31,
2021
2020
Microturbine Products
$
34,121
$
33,790
Accessories
2,396
1,548
Total Product and Accessories
36,517
35,338
Parts and Service
31,119
33,588
Total Revenue
$
67,636
$
68,926
Following is the geographic revenue information based on the primary operating location of the Company’s customers (in thousands):
Year Ended March 31,
2021
2020
United States
$
32,502
$
31,082
Mexico
3,931
2,361
All other North America
321
1,145
Total North America
36,754
34,588
Russia
3,577
3,653
All other Europe
13,659
12,858
Total Europe
17,236
16,511
Asia
6,087
4,074
Australia
3,165
4,559
All other
4,394
9,194
Total Revenue
$
67,636
$
68,926</t>
        </is>
      </c>
    </row>
    <row r="6">
      <c r="A6" s="4" t="inlineStr">
        <is>
          <t>Schedule of changes in deferred revenue</t>
        </is>
      </c>
      <c r="B6" s="4" t="inlineStr">
        <is>
          <t>Changes in deferred revenue are as follows (in thousands):
March 31,
March 31,
2021
2020
FPP Balance, beginning of the period
$
5,342
$
4,882
FPP Billings
16,700
17,004
FPP Revenue recognized
(17,277)
(16,544)
Balance attributed to FPP contracts
4,765
5,342
DSS Program
1,417
1,831
Deposits
957
1,669
Deferred revenue balance, end of the period
$
7,139
$
8,8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Income Taxes</t>
        </is>
      </c>
    </row>
    <row r="4">
      <c r="A4" s="4" t="inlineStr">
        <is>
          <t>Schedule of loss before provision for income taxes</t>
        </is>
      </c>
      <c r="B4" s="4" t="inlineStr">
        <is>
          <t>Loss before provision for income taxes consisted of the following for the years ended March 31, 2021 and 2020 (in thousands):
Year Ended March 31,
2021
2020
United States
$
(18,388)
$
(21,920)
Foreign
20
34
Loss before provision for income taxes
$
(18,368)
$
(21,886)</t>
        </is>
      </c>
    </row>
    <row r="5">
      <c r="A5" s="4" t="inlineStr">
        <is>
          <t>Schedule of reconciliation of income tax (benefit) expense to the federal statutory rate</t>
        </is>
      </c>
      <c r="B5" s="4" t="inlineStr">
        <is>
          <t>A reconciliation of income tax (benefit) expense to the federal statutory rate follows (in thousands):
Year Ended March 31,
2021
2020
Federal income tax benefit at the statutory rate
$
(3,857)
$
(4,596)
State taxes, net of federal effect
(311)
(248)
Foreign taxes
9
2
Expiring NOLs and tax credits
14,086
6,273
Impact of state rate change
160
24
Valuation allowance
(10,154)
(1,792)
Shortfall in tax benefit—stock compensation
87
321
True-up
(2)
(2)
Other
1
30
Income tax expense
$
19
$
12</t>
        </is>
      </c>
    </row>
    <row r="6">
      <c r="A6" s="4" t="inlineStr">
        <is>
          <t>Schedule of the Company's deferred tax assets and liabilities</t>
        </is>
      </c>
      <c r="B6" s="4" t="inlineStr">
        <is>
          <t>The Company’s deferred tax assets and liabilities consisted of the following at March 31, 2021 and 2020 (in thousands):
Year Ended March 31,
2021
2020
Deferred tax assets:
Inventories
$
889
$
1,536
Warranty reserve
1,357
454
Bad debt reserve
58
139
Deferred revenue
1,434
1,684
Net operating loss (“NOL”) carryforwards
135,895
146,503
Tax credit carryforwards
13,988
15,227
Depreciation, amortization and impairment loss
1,237
1,652
Lease liability
1,146
1,263
Interest limitation
3,735
1,570
Other
1,032
998
Deferred tax assets
160,771
171,026
Valuation allowance for deferred tax assets
(159,671)
(169,825)
Deferred tax assets, net of valuation allowance
1,100
1,201
Deferred tax liabilities:
Right of use assets
(1,100)
(1,201)
Net deferred tax assets
$
—
$
—</t>
        </is>
      </c>
    </row>
    <row r="7">
      <c r="A7" s="4" t="inlineStr">
        <is>
          <t>Schedule of the Company's NOL and tax credit carry forwards for federal and state income tax purposes</t>
        </is>
      </c>
      <c r="B7" s="4" t="inlineStr">
        <is>
          <t>The Company’s NOL and tax credit carryforwards for federal and state income tax purposes at March 31, 2021 were as follows (in thousands):
Expiration
Amount
Period
Federal NOL generated before April 1, 2018
$
543,781
2022 - 2038
Federal NOL generated after March 31, 2018
$
48,899
Indefinite
State NOL
$
162,967
2022 - 2039
Federal tax credit carryforwards
$
6,331
2022 - 2038
State tax credit carryforwards
$
9,692
Indefinite</t>
        </is>
      </c>
    </row>
    <row r="8">
      <c r="A8" s="4" t="inlineStr">
        <is>
          <t>Schedule of reconciliation of the beginning and ending amount of total gross unrecognized tax benefits</t>
        </is>
      </c>
      <c r="B8" s="4" t="inlineStr">
        <is>
          <t>A reconciliation of the beginning and ending amount of total gross unrecognized tax benefits is as follows (in thousands):
Balance at March 31, 2019
$
2,390
Gross increase related to prior year tax positions
—
Gross increase related to current year tax positions
—
Lapse of statute of limitations
(118)
Balance at March 31, 2020
$
2,272
Gross increase related to prior year tax positions
—
Gross increase related to current year tax positions
—
Lapse of statute of limitations
(326)
Balance at March 31, 2021
$
1,9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Mar. 31, 2020</t>
        </is>
      </c>
    </row>
    <row r="2">
      <c r="A2" s="3" t="inlineStr">
        <is>
          <t>CONSOLIDATED BALANCE SHEETS</t>
        </is>
      </c>
    </row>
    <row r="3">
      <c r="A3" s="4" t="inlineStr">
        <is>
          <t>Accounts receivable, allowances</t>
        </is>
      </c>
      <c r="B3" s="8" t="n">
        <v>314</v>
      </c>
      <c r="C3" s="8" t="n">
        <v>703</v>
      </c>
    </row>
    <row r="4">
      <c r="A4" s="4" t="inlineStr">
        <is>
          <t>Preferred stock, par value (in dollars per share)</t>
        </is>
      </c>
      <c r="B4" s="5" t="n">
        <v>0.001</v>
      </c>
      <c r="C4" s="5" t="n">
        <v>0.001</v>
      </c>
    </row>
    <row r="5">
      <c r="A5" s="4" t="inlineStr">
        <is>
          <t>Preferred stock, shares authorized (in shares)</t>
        </is>
      </c>
      <c r="B5" s="7" t="n">
        <v>1000000</v>
      </c>
      <c r="C5" s="7" t="n">
        <v>1000000</v>
      </c>
    </row>
    <row r="6">
      <c r="A6" s="4" t="inlineStr">
        <is>
          <t>Preferred stock, shares issued (in shares)</t>
        </is>
      </c>
      <c r="B6" s="7" t="n">
        <v>0</v>
      </c>
      <c r="C6" s="7" t="n">
        <v>0</v>
      </c>
    </row>
    <row r="7">
      <c r="A7" s="4" t="inlineStr">
        <is>
          <t>Common stock, par value (in dollars per share)</t>
        </is>
      </c>
      <c r="B7" s="5" t="n">
        <v>0.001</v>
      </c>
      <c r="C7" s="5" t="n">
        <v>0.001</v>
      </c>
    </row>
    <row r="8">
      <c r="A8" s="4" t="inlineStr">
        <is>
          <t>Common stock, shares authorized (in shares)</t>
        </is>
      </c>
      <c r="B8" s="7" t="n">
        <v>51500000</v>
      </c>
      <c r="C8" s="7" t="n">
        <v>51500000</v>
      </c>
    </row>
    <row r="9">
      <c r="A9" s="4" t="inlineStr">
        <is>
          <t>Common stock, shares issued (in shares)</t>
        </is>
      </c>
      <c r="B9" s="7" t="n">
        <v>12898144</v>
      </c>
      <c r="C9" s="7" t="n">
        <v>10286366</v>
      </c>
    </row>
    <row r="10">
      <c r="A10" s="4" t="inlineStr">
        <is>
          <t>Common stock, shares outstanding (in shares)</t>
        </is>
      </c>
      <c r="B10" s="7" t="n">
        <v>12824190</v>
      </c>
      <c r="C10" s="7" t="n">
        <v>10228789</v>
      </c>
    </row>
    <row r="11">
      <c r="A11" s="4" t="inlineStr">
        <is>
          <t>Treasury stock, shares (in shares)</t>
        </is>
      </c>
      <c r="B11" s="7" t="n">
        <v>73954</v>
      </c>
      <c r="C11" s="7" t="n">
        <v>575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r. 31, 2021</t>
        </is>
      </c>
    </row>
    <row r="3">
      <c r="A3" s="3" t="inlineStr">
        <is>
          <t>Stock-Based Compensation</t>
        </is>
      </c>
    </row>
    <row r="4">
      <c r="A4" s="4" t="inlineStr">
        <is>
          <t>Summary of stock-based compensation expense by statement of operations line item</t>
        </is>
      </c>
      <c r="B4" s="4" t="inlineStr">
        <is>
          <t>The following table summarizes, by consolidated statements of operations line item, stock-based compensation expense (in thousands):
Year Ended March 31,
2021
2020
Cost of goods sold
$
83
$
69
Research and development
41
44
Selling, general and administrative
813
800
Stock-based compensation expense
$
937
$
913</t>
        </is>
      </c>
    </row>
    <row r="5">
      <c r="A5" s="4" t="inlineStr">
        <is>
          <t>Summary of stock option activity</t>
        </is>
      </c>
      <c r="B5" s="4" t="inlineStr">
        <is>
          <t>Weighted-
Average
Weighted-
Remaining
Aggregate
Average
Contractual
Intrinsic
Shares
Exercise Price
Term
Value
(in years)
Options outstanding at March 31, 2020
11,249
$
215.56
Granted
—
$
—
Exercised
—
$
—
Forfeited, cancelled or expired
(2,325)
$
204.97
Options outstanding at March 31, 2021
8,924
$
218.32
—
Options fully vested at March 31, 2021 and those expected to vest beyond March 31, 2021
8,924
$
218.32
—
Options exercisable at March 31, 2021
8,924
$
218.32
—</t>
        </is>
      </c>
    </row>
    <row r="6">
      <c r="A6" s="4" t="inlineStr">
        <is>
          <t>Summary of restricted stock activity</t>
        </is>
      </c>
      <c r="B6" s="4" t="inlineStr">
        <is>
          <t>Weighted
Average Grant
Date Fair
Restricted Stock Units and Performance Restricted Stock Units
Shares
Value
Non-vested restricted stock units outstanding at March 31, 2020
330,830
$
6.28
Granted
308,503
5.28
Vested and issued
(128,865)
6.44
Forfeited
(13,187)
5.21
Non-vested restricted stock units outstanding at March 31, 2021
497,281
5.65
Restricted stock units expected to vest beyond March 31, 2021
497,281
$
5.65
Year Ended March 31,
2021
2020
Restricted stock compensation expense (in thousands)
$
937
$
913
Aggregate fair value of restricted stock units vested and issued (in thousands)
$
352
$
384
Weighted average grant date fair value of restricted stock units granted during the period
$
5.28
$
4.74</t>
        </is>
      </c>
    </row>
    <row r="7">
      <c r="A7" s="4" t="inlineStr">
        <is>
          <t>Schedule of fair value assumptions - warrants</t>
        </is>
      </c>
      <c r="B7" s="4" t="inlineStr">
        <is>
          <t>Year Ended
March 31, 2021
Risk-free interest rate
0.2%
Contractual term
3 years
Expected volatility
8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1</t>
        </is>
      </c>
    </row>
    <row r="3">
      <c r="A3" s="3" t="inlineStr">
        <is>
          <t>Fair Value Measurements</t>
        </is>
      </c>
    </row>
    <row r="4">
      <c r="A4" s="4" t="inlineStr">
        <is>
          <t>Schedule of carrying values and estimated fair values of obligations under the revolving credit facility</t>
        </is>
      </c>
      <c r="B4" s="4" t="inlineStr">
        <is>
          <t>The carrying values and estimated fair values of these obligations are as follows (in thousands):
As of
As of
March 31, 2021
March 31, 2020
Carrying
Estimated
Carrying
Estimated
Value
Fair Value
Value
Fair Value
Term note payable
$
50,915
$
51,000
$
27,963
$
30,000
PPP loan
1,950
1,950
—
—
Total
$
52,865
$
52,950
$
27,963
$
3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Mar. 31, 2021</t>
        </is>
      </c>
    </row>
    <row r="3">
      <c r="A3" s="3" t="inlineStr">
        <is>
          <t>Commitments and Contingencies</t>
        </is>
      </c>
    </row>
    <row r="4">
      <c r="A4" s="4" t="inlineStr">
        <is>
          <t>Schedule of operating leases</t>
        </is>
      </c>
      <c r="B4" s="4" t="inlineStr">
        <is>
          <t>Year Ended March 31,
2021
2020
Operating lease cost
$
1,051
$
1,532
March 31, 2021
March 31, 2020
Operating lease right-of-use assets
$
4,741
$
5,118
Total operating lease right-of-use assets
$
4,741
$
5,118
Operating lease liability, current
$
485
$
443
Operating lease liability, non-current
4,456
4,941
Total operating lease liabilities
$
4,941
$
5,384
Weighted average remaining lease life
6.51 years
7.41 years
Weighted average discount rate
Year Ended March 31,
2021
2020
Cash paid for amounts included in the measurement of lease liabilities
Operating cash flows from operating leases
$
1,116
$
1,609</t>
        </is>
      </c>
    </row>
    <row r="5">
      <c r="A5" s="4" t="inlineStr">
        <is>
          <t>Schedule of maturities of operating lease liabilities</t>
        </is>
      </c>
      <c r="B5" s="4" t="inlineStr">
        <is>
          <t>Operating
Year Ending March 31,
Leases
2022
$
1,099
2023
1,125
2024
1,153
2025
1,077
2026
1,013
Thereafter
1,989
Total lease payments
$
7,456
Less: imputed interest
(2,515)
Present value of operating lease liabilities
$
4,9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Assets (Tables)</t>
        </is>
      </c>
      <c r="B1" s="2" t="inlineStr">
        <is>
          <t>12 Months Ended</t>
        </is>
      </c>
    </row>
    <row r="2">
      <c r="B2" s="2" t="inlineStr">
        <is>
          <t>Mar. 31, 2021</t>
        </is>
      </c>
    </row>
    <row r="3">
      <c r="A3" s="3" t="inlineStr">
        <is>
          <t>Other Assets</t>
        </is>
      </c>
    </row>
    <row r="4">
      <c r="A4" s="4" t="inlineStr">
        <is>
          <t>Schedule of current and long-term portions of prepaid royalties</t>
        </is>
      </c>
      <c r="B4" s="4" t="inlineStr">
        <is>
          <t>The current and long-term portions of prepaid royalties, included in other current assets and other assets, respectively, consisted of (in thousands):
March 31,
March 31,
2021
2020
Other current assets
$
124
$
124
Other assets
2,613
2,672
Royalty-related assets
$
2,737
$
2,79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Company and Basis of Presentation (Details) - USD ($) $ in Thousands</t>
        </is>
      </c>
      <c r="B1" s="2" t="inlineStr">
        <is>
          <t>12 Months Ended</t>
        </is>
      </c>
    </row>
    <row r="2">
      <c r="B2" s="2" t="inlineStr">
        <is>
          <t>Mar. 31, 2021</t>
        </is>
      </c>
      <c r="C2" s="2" t="inlineStr">
        <is>
          <t>Mar. 31, 2020</t>
        </is>
      </c>
    </row>
    <row r="3">
      <c r="A3" s="3" t="inlineStr">
        <is>
          <t>Revenue:</t>
        </is>
      </c>
    </row>
    <row r="4">
      <c r="A4" s="4" t="inlineStr">
        <is>
          <t>Total revenue</t>
        </is>
      </c>
      <c r="B4" s="8" t="n">
        <v>67636</v>
      </c>
      <c r="C4" s="8" t="n">
        <v>68926</v>
      </c>
    </row>
    <row r="5">
      <c r="A5" s="4" t="inlineStr">
        <is>
          <t>Product and accessories</t>
        </is>
      </c>
    </row>
    <row r="6">
      <c r="A6" s="3" t="inlineStr">
        <is>
          <t>Revenue:</t>
        </is>
      </c>
    </row>
    <row r="7">
      <c r="A7" s="4" t="inlineStr">
        <is>
          <t>Total revenue</t>
        </is>
      </c>
      <c r="B7" s="7" t="n">
        <v>36517</v>
      </c>
      <c r="C7" s="7" t="n">
        <v>35338</v>
      </c>
    </row>
    <row r="8">
      <c r="A8" s="4" t="inlineStr">
        <is>
          <t>Parts and service</t>
        </is>
      </c>
    </row>
    <row r="9">
      <c r="A9" s="3" t="inlineStr">
        <is>
          <t>Revenue:</t>
        </is>
      </c>
    </row>
    <row r="10">
      <c r="A10" s="4" t="inlineStr">
        <is>
          <t>Total revenue</t>
        </is>
      </c>
      <c r="B10" s="8" t="n">
        <v>31119</v>
      </c>
      <c r="C10" s="7" t="n">
        <v>33588</v>
      </c>
    </row>
    <row r="11">
      <c r="A11" s="4" t="inlineStr">
        <is>
          <t>Previously Reported</t>
        </is>
      </c>
    </row>
    <row r="12">
      <c r="A12" s="3" t="inlineStr">
        <is>
          <t>Revenue:</t>
        </is>
      </c>
    </row>
    <row r="13">
      <c r="A13" s="4" t="inlineStr">
        <is>
          <t>Total revenue</t>
        </is>
      </c>
      <c r="C13" s="7" t="n">
        <v>68926</v>
      </c>
    </row>
    <row r="14">
      <c r="A14" s="4" t="inlineStr">
        <is>
          <t>Previously Reported | Product and accessories</t>
        </is>
      </c>
    </row>
    <row r="15">
      <c r="A15" s="3" t="inlineStr">
        <is>
          <t>Revenue:</t>
        </is>
      </c>
    </row>
    <row r="16">
      <c r="A16" s="4" t="inlineStr">
        <is>
          <t>Total revenue</t>
        </is>
      </c>
      <c r="C16" s="7" t="n">
        <v>48143</v>
      </c>
    </row>
    <row r="17">
      <c r="A17" s="4" t="inlineStr">
        <is>
          <t>Previously Reported | Parts and service</t>
        </is>
      </c>
    </row>
    <row r="18">
      <c r="A18" s="3" t="inlineStr">
        <is>
          <t>Revenue:</t>
        </is>
      </c>
    </row>
    <row r="19">
      <c r="A19" s="4" t="inlineStr">
        <is>
          <t>Total revenue</t>
        </is>
      </c>
      <c r="C19" s="8" t="n">
        <v>2078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Details) - USD ($) $ in Thousands</t>
        </is>
      </c>
      <c r="B1" s="2" t="inlineStr">
        <is>
          <t>12 Months Ended</t>
        </is>
      </c>
    </row>
    <row r="2">
      <c r="B2" s="2" t="inlineStr">
        <is>
          <t>Mar. 31, 2021</t>
        </is>
      </c>
      <c r="C2" s="2" t="inlineStr">
        <is>
          <t>Mar. 31, 2020</t>
        </is>
      </c>
    </row>
    <row r="3">
      <c r="A3" s="3" t="inlineStr">
        <is>
          <t>Changes in the accounts receivable allowances</t>
        </is>
      </c>
    </row>
    <row r="4">
      <c r="A4" s="4" t="inlineStr">
        <is>
          <t>Accounts receivable allowance, beginning balance</t>
        </is>
      </c>
      <c r="B4" s="8" t="n">
        <v>703</v>
      </c>
      <c r="C4" s="8" t="n">
        <v>5298</v>
      </c>
    </row>
    <row r="5">
      <c r="A5" s="4" t="inlineStr">
        <is>
          <t>Reduction in accounts receivable allowances</t>
        </is>
      </c>
      <c r="B5" s="7" t="n">
        <v>-228</v>
      </c>
    </row>
    <row r="6">
      <c r="A6" s="4" t="inlineStr">
        <is>
          <t>Additions charged to costs and expenses</t>
        </is>
      </c>
      <c r="C6" s="7" t="n">
        <v>431</v>
      </c>
    </row>
    <row r="7">
      <c r="A7" s="4" t="inlineStr">
        <is>
          <t>Bad debt write-off</t>
        </is>
      </c>
      <c r="B7" s="7" t="n">
        <v>-161</v>
      </c>
      <c r="C7" s="7" t="n">
        <v>-5026</v>
      </c>
    </row>
    <row r="8">
      <c r="A8" s="4" t="inlineStr">
        <is>
          <t>Accounts receivable allowance, ending balance</t>
        </is>
      </c>
      <c r="B8" s="8" t="n">
        <v>314</v>
      </c>
      <c r="C8" s="8" t="n">
        <v>7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77" customWidth="1" min="2" max="2"/>
  </cols>
  <sheetData>
    <row r="1">
      <c r="A1" s="1" t="inlineStr">
        <is>
          <t>Summary of Significant Accounting Policies - Depreciation and Amortization (Details)</t>
        </is>
      </c>
      <c r="B1" s="2" t="inlineStr">
        <is>
          <t>12 Months Ended</t>
        </is>
      </c>
    </row>
    <row r="2">
      <c r="B2" s="2" t="inlineStr">
        <is>
          <t>Mar. 31, 2021</t>
        </is>
      </c>
    </row>
    <row r="3">
      <c r="A3" s="4" t="inlineStr">
        <is>
          <t>Minimum</t>
        </is>
      </c>
    </row>
    <row r="4">
      <c r="A4" s="3" t="inlineStr">
        <is>
          <t>Depreciation and Amortization</t>
        </is>
      </c>
    </row>
    <row r="5">
      <c r="A5" s="4" t="inlineStr">
        <is>
          <t>Estimated useful lives</t>
        </is>
      </c>
      <c r="B5" s="4" t="inlineStr">
        <is>
          <t>2 years</t>
        </is>
      </c>
    </row>
    <row r="6">
      <c r="A6" s="4" t="inlineStr">
        <is>
          <t>Maximum</t>
        </is>
      </c>
    </row>
    <row r="7">
      <c r="A7" s="3" t="inlineStr">
        <is>
          <t>Depreciation and Amortization</t>
        </is>
      </c>
    </row>
    <row r="8">
      <c r="A8" s="4" t="inlineStr">
        <is>
          <t>Estimated useful lives</t>
        </is>
      </c>
      <c r="B8" s="4" t="inlineStr">
        <is>
          <t>10 years</t>
        </is>
      </c>
    </row>
    <row r="9">
      <c r="A9" s="4" t="inlineStr">
        <is>
          <t>Leasehold improvements</t>
        </is>
      </c>
    </row>
    <row r="10">
      <c r="A10" s="3" t="inlineStr">
        <is>
          <t>Depreciation and Amortization</t>
        </is>
      </c>
    </row>
    <row r="11">
      <c r="A11" s="4" t="inlineStr">
        <is>
          <t>Estimated useful lives</t>
        </is>
      </c>
      <c r="B11" s="4" t="inlineStr">
        <is>
          <t>lease term or the estimated useful lives of the assets, whichever is short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Long-Lived Assets (Details) $ in Millions</t>
        </is>
      </c>
      <c r="B1" s="2" t="inlineStr">
        <is>
          <t>12 Months Ended</t>
        </is>
      </c>
    </row>
    <row r="2">
      <c r="B2" s="2" t="inlineStr">
        <is>
          <t>Mar. 31, 2021USD ($)</t>
        </is>
      </c>
    </row>
    <row r="3">
      <c r="A3" s="3" t="inlineStr">
        <is>
          <t>Long-Lived Assets</t>
        </is>
      </c>
    </row>
    <row r="4">
      <c r="A4" s="4" t="inlineStr">
        <is>
          <t>Finite-lived intangible impairment</t>
        </is>
      </c>
      <c r="B4" s="8"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Revenue - General Information (Details) - Accounting Standards Update 2014-09</t>
        </is>
      </c>
      <c r="B1" s="2" t="inlineStr">
        <is>
          <t>12 Months Ended</t>
        </is>
      </c>
    </row>
    <row r="2">
      <c r="B2" s="2" t="inlineStr">
        <is>
          <t>Mar. 31, 2021</t>
        </is>
      </c>
    </row>
    <row r="3">
      <c r="A3" s="3" t="inlineStr">
        <is>
          <t>Recent Accounting Pronouncement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Apr. 1,
		2018</t>
        </is>
      </c>
    </row>
    <row r="6">
      <c r="A6" s="4" t="inlineStr">
        <is>
          <t>Change in Accounting Principle, Accounting Standards Update, Transition Option Elected</t>
        </is>
      </c>
      <c r="B6" s="4" t="inlineStr">
        <is>
          <t>Accounting Standards Update 2014-09</t>
        </is>
      </c>
    </row>
    <row r="7">
      <c r="A7" s="4" t="inlineStr">
        <is>
          <t>New Accounting Pronouncement or Change in Accounting Principle, Prior Period Not Restated</t>
        </is>
      </c>
      <c r="B7"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 - Practical Expedients (Details)</t>
        </is>
      </c>
      <c r="B1" s="2" t="inlineStr">
        <is>
          <t>12 Months Ended</t>
        </is>
      </c>
    </row>
    <row r="2">
      <c r="B2" s="2" t="inlineStr">
        <is>
          <t>Mar. 31, 2021</t>
        </is>
      </c>
    </row>
    <row r="3">
      <c r="A3" s="3" t="inlineStr">
        <is>
          <t>Practical Expedients</t>
        </is>
      </c>
    </row>
    <row r="4">
      <c r="A4" s="4" t="inlineStr">
        <is>
          <t>Practical expedient to disclose only the value of unsatisfied performance obligations for contracts with an original expected length greater than one year</t>
        </is>
      </c>
      <c r="B4" s="4" t="inlineStr">
        <is>
          <t>true</t>
        </is>
      </c>
    </row>
    <row r="5">
      <c r="A5" s="4" t="inlineStr">
        <is>
          <t>Practical expedient to expense costs as incurred for costs to obtain a contract when the amortization period would have been one year or less</t>
        </is>
      </c>
      <c r="B5"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Mar. 31, 2021</t>
        </is>
      </c>
      <c r="C2" s="2" t="inlineStr">
        <is>
          <t>Mar. 31, 2020</t>
        </is>
      </c>
    </row>
    <row r="3">
      <c r="A3" s="3" t="inlineStr">
        <is>
          <t>Revenue:</t>
        </is>
      </c>
    </row>
    <row r="4">
      <c r="A4" s="4" t="inlineStr">
        <is>
          <t>Total revenue</t>
        </is>
      </c>
      <c r="B4" s="8" t="n">
        <v>67636</v>
      </c>
      <c r="C4" s="8" t="n">
        <v>68926</v>
      </c>
    </row>
    <row r="5">
      <c r="A5" s="3" t="inlineStr">
        <is>
          <t>Cost of goods sold:</t>
        </is>
      </c>
    </row>
    <row r="6">
      <c r="A6" s="4" t="inlineStr">
        <is>
          <t>Total cost of goods sold</t>
        </is>
      </c>
      <c r="B6" s="7" t="n">
        <v>60781</v>
      </c>
      <c r="C6" s="7" t="n">
        <v>59895</v>
      </c>
    </row>
    <row r="7">
      <c r="A7" s="4" t="inlineStr">
        <is>
          <t>Gross margin</t>
        </is>
      </c>
      <c r="B7" s="7" t="n">
        <v>6855</v>
      </c>
      <c r="C7" s="7" t="n">
        <v>9031</v>
      </c>
    </row>
    <row r="8">
      <c r="A8" s="3" t="inlineStr">
        <is>
          <t>Operating expenses:</t>
        </is>
      </c>
    </row>
    <row r="9">
      <c r="A9" s="4" t="inlineStr">
        <is>
          <t>Research and development</t>
        </is>
      </c>
      <c r="B9" s="7" t="n">
        <v>2417</v>
      </c>
      <c r="C9" s="7" t="n">
        <v>3649</v>
      </c>
    </row>
    <row r="10">
      <c r="A10" s="4" t="inlineStr">
        <is>
          <t>Selling, general and administrative</t>
        </is>
      </c>
      <c r="B10" s="7" t="n">
        <v>18391</v>
      </c>
      <c r="C10" s="7" t="n">
        <v>22211</v>
      </c>
    </row>
    <row r="11">
      <c r="A11" s="4" t="inlineStr">
        <is>
          <t>Total operating expenses</t>
        </is>
      </c>
      <c r="B11" s="7" t="n">
        <v>20808</v>
      </c>
      <c r="C11" s="7" t="n">
        <v>25860</v>
      </c>
    </row>
    <row r="12">
      <c r="A12" s="4" t="inlineStr">
        <is>
          <t>Loss from operations</t>
        </is>
      </c>
      <c r="B12" s="7" t="n">
        <v>-13953</v>
      </c>
      <c r="C12" s="7" t="n">
        <v>-16829</v>
      </c>
    </row>
    <row r="13">
      <c r="A13" s="4" t="inlineStr">
        <is>
          <t>Other income</t>
        </is>
      </c>
      <c r="B13" s="7" t="n">
        <v>4993</v>
      </c>
      <c r="C13" s="7" t="n">
        <v>133</v>
      </c>
    </row>
    <row r="14">
      <c r="A14" s="4" t="inlineStr">
        <is>
          <t>Interest income</t>
        </is>
      </c>
      <c r="B14" s="7" t="n">
        <v>30</v>
      </c>
      <c r="C14" s="7" t="n">
        <v>8</v>
      </c>
    </row>
    <row r="15">
      <c r="A15" s="4" t="inlineStr">
        <is>
          <t>Interest expense</t>
        </is>
      </c>
      <c r="B15" s="7" t="n">
        <v>-5156</v>
      </c>
      <c r="C15" s="7" t="n">
        <v>-5198</v>
      </c>
    </row>
    <row r="16">
      <c r="A16" s="4" t="inlineStr">
        <is>
          <t>Loss on debt extinguishment</t>
        </is>
      </c>
      <c r="B16" s="7" t="n">
        <v>-4282</v>
      </c>
    </row>
    <row r="17">
      <c r="A17" s="4" t="inlineStr">
        <is>
          <t>Loss before provision for income taxes</t>
        </is>
      </c>
      <c r="B17" s="7" t="n">
        <v>-18368</v>
      </c>
      <c r="C17" s="7" t="n">
        <v>-21886</v>
      </c>
    </row>
    <row r="18">
      <c r="A18" s="4" t="inlineStr">
        <is>
          <t>Provision for income taxes</t>
        </is>
      </c>
      <c r="B18" s="7" t="n">
        <v>19</v>
      </c>
      <c r="C18" s="7" t="n">
        <v>12</v>
      </c>
    </row>
    <row r="19">
      <c r="A19" s="4" t="inlineStr">
        <is>
          <t>Net loss</t>
        </is>
      </c>
      <c r="B19" s="7" t="n">
        <v>-18387</v>
      </c>
      <c r="C19" s="7" t="n">
        <v>-21898</v>
      </c>
    </row>
    <row r="20">
      <c r="A20" s="4" t="inlineStr">
        <is>
          <t>Less: Deemed dividend on purchase warrant for common shares</t>
        </is>
      </c>
      <c r="B20" s="7" t="n">
        <v>15</v>
      </c>
      <c r="C20" s="7" t="n">
        <v>87</v>
      </c>
    </row>
    <row r="21">
      <c r="A21" s="4" t="inlineStr">
        <is>
          <t>Net loss attributable to common stockholders</t>
        </is>
      </c>
      <c r="B21" s="8" t="n">
        <v>-18402</v>
      </c>
      <c r="C21" s="8" t="n">
        <v>-21985</v>
      </c>
    </row>
    <row r="22">
      <c r="A22" s="4" t="inlineStr">
        <is>
          <t>Net loss per common share attributable to common stockholders-basic and diluted (in dollars per share)</t>
        </is>
      </c>
      <c r="B22" s="9" t="n">
        <v>-1.63</v>
      </c>
      <c r="C22" s="9" t="n">
        <v>-2.7</v>
      </c>
    </row>
    <row r="23">
      <c r="A23" s="4" t="inlineStr">
        <is>
          <t>Weighted average shares used to calculate basic and diluted net loss per common share attributable to common stockholders (in shares)</t>
        </is>
      </c>
      <c r="B23" s="7" t="n">
        <v>11280</v>
      </c>
      <c r="C23" s="7" t="n">
        <v>8150</v>
      </c>
    </row>
    <row r="24">
      <c r="A24" s="4" t="inlineStr">
        <is>
          <t>Product and accessories</t>
        </is>
      </c>
    </row>
    <row r="25">
      <c r="A25" s="3" t="inlineStr">
        <is>
          <t>Revenue:</t>
        </is>
      </c>
    </row>
    <row r="26">
      <c r="A26" s="4" t="inlineStr">
        <is>
          <t>Total revenue</t>
        </is>
      </c>
      <c r="B26" s="8" t="n">
        <v>36517</v>
      </c>
      <c r="C26" s="8" t="n">
        <v>35338</v>
      </c>
    </row>
    <row r="27">
      <c r="A27" s="3" t="inlineStr">
        <is>
          <t>Cost of goods sold:</t>
        </is>
      </c>
    </row>
    <row r="28">
      <c r="A28" s="4" t="inlineStr">
        <is>
          <t>Total cost of goods sold</t>
        </is>
      </c>
      <c r="B28" s="7" t="n">
        <v>42025</v>
      </c>
      <c r="C28" s="7" t="n">
        <v>42273</v>
      </c>
    </row>
    <row r="29">
      <c r="A29" s="4" t="inlineStr">
        <is>
          <t>Parts and service</t>
        </is>
      </c>
    </row>
    <row r="30">
      <c r="A30" s="3" t="inlineStr">
        <is>
          <t>Revenue:</t>
        </is>
      </c>
    </row>
    <row r="31">
      <c r="A31" s="4" t="inlineStr">
        <is>
          <t>Total revenue</t>
        </is>
      </c>
      <c r="B31" s="7" t="n">
        <v>31119</v>
      </c>
      <c r="C31" s="7" t="n">
        <v>33588</v>
      </c>
    </row>
    <row r="32">
      <c r="A32" s="3" t="inlineStr">
        <is>
          <t>Cost of goods sold:</t>
        </is>
      </c>
    </row>
    <row r="33">
      <c r="A33" s="4" t="inlineStr">
        <is>
          <t>Total cost of goods sold</t>
        </is>
      </c>
      <c r="B33" s="8" t="n">
        <v>18756</v>
      </c>
      <c r="C33" s="8" t="n">
        <v>176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venue - Unsatisfied Performance Obligations (Details) - Revenue, Remaining Performance Obligation, Expected Timing of Satisfaction, Start Date [Axis]: 2021-04-01 $ in Millions</t>
        </is>
      </c>
      <c r="B1" s="2" t="inlineStr">
        <is>
          <t>Mar. 31, 2021USD ($)</t>
        </is>
      </c>
    </row>
    <row r="2">
      <c r="A2" s="3" t="inlineStr">
        <is>
          <t>Unsatisfied Performance Obligations</t>
        </is>
      </c>
    </row>
    <row r="3">
      <c r="A3" s="4" t="inlineStr">
        <is>
          <t>Remaining performance obligation</t>
        </is>
      </c>
      <c r="B3" s="6" t="n">
        <v>75.09999999999999</v>
      </c>
    </row>
    <row r="4">
      <c r="A4" s="4" t="inlineStr">
        <is>
          <t>Remaining performance obligation, expected timing of satisfaction, period</t>
        </is>
      </c>
      <c r="B4" s="4" t="inlineStr">
        <is>
          <t>20 years</t>
        </is>
      </c>
    </row>
    <row r="5">
      <c r="A5" s="4" t="inlineStr">
        <is>
          <t>Remaining performance obligation, expected timing of satisfaction, year</t>
        </is>
      </c>
      <c r="B5" s="4" t="inlineStr">
        <is>
          <t>2041</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Summary of Significant Accounting Policies - Warranty (Details)</t>
        </is>
      </c>
      <c r="B1" s="2" t="inlineStr">
        <is>
          <t>12 Months Ended</t>
        </is>
      </c>
    </row>
    <row r="2">
      <c r="B2" s="2" t="inlineStr">
        <is>
          <t>Mar. 31, 2021</t>
        </is>
      </c>
    </row>
    <row r="3">
      <c r="A3" s="3" t="inlineStr">
        <is>
          <t>Warranty</t>
        </is>
      </c>
    </row>
    <row r="4">
      <c r="A4" s="4" t="inlineStr">
        <is>
          <t>Warranty period</t>
        </is>
      </c>
      <c r="B4" s="4" t="inlineStr">
        <is>
          <t>24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search and Development (Details) - USD ($) $ in Millions</t>
        </is>
      </c>
      <c r="B1" s="2" t="inlineStr">
        <is>
          <t>12 Months Ended</t>
        </is>
      </c>
    </row>
    <row r="2">
      <c r="B2" s="2" t="inlineStr">
        <is>
          <t>Mar. 31, 2021</t>
        </is>
      </c>
      <c r="C2" s="2" t="inlineStr">
        <is>
          <t>Mar. 31, 2020</t>
        </is>
      </c>
    </row>
    <row r="3">
      <c r="A3" s="3" t="inlineStr">
        <is>
          <t>Research and Development ("R&amp;D")</t>
        </is>
      </c>
    </row>
    <row r="4">
      <c r="A4" s="4" t="inlineStr">
        <is>
          <t>Total offsets to R&amp;D expenses</t>
        </is>
      </c>
      <c r="B4" s="8" t="n">
        <v>0</v>
      </c>
      <c r="C4" s="8"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isk Concentrations (Details) - USD ($) $ in Thousands</t>
        </is>
      </c>
      <c r="B1" s="2" t="inlineStr">
        <is>
          <t>12 Months Ended</t>
        </is>
      </c>
    </row>
    <row r="2">
      <c r="B2" s="2" t="inlineStr">
        <is>
          <t>Mar. 31, 2021</t>
        </is>
      </c>
      <c r="C2" s="2" t="inlineStr">
        <is>
          <t>Mar. 31, 2020</t>
        </is>
      </c>
    </row>
    <row r="3">
      <c r="A3" s="3" t="inlineStr">
        <is>
          <t>Risk Concentrations</t>
        </is>
      </c>
    </row>
    <row r="4">
      <c r="A4" s="4" t="inlineStr">
        <is>
          <t>Aggregate balances that exceed insurance coverage</t>
        </is>
      </c>
      <c r="B4" s="8" t="n">
        <v>48600</v>
      </c>
    </row>
    <row r="5">
      <c r="A5" s="4" t="inlineStr">
        <is>
          <t>Recovery of bad debt</t>
        </is>
      </c>
      <c r="B5" s="8" t="n">
        <v>228</v>
      </c>
    </row>
    <row r="6">
      <c r="A6" s="4" t="inlineStr">
        <is>
          <t>Provision for accounts receivable allowances</t>
        </is>
      </c>
      <c r="C6" s="8" t="n">
        <v>431</v>
      </c>
    </row>
    <row r="7">
      <c r="A7" s="4" t="inlineStr">
        <is>
          <t>Revenue | Customer concentrations | E-Finity</t>
        </is>
      </c>
    </row>
    <row r="8">
      <c r="A8" s="3" t="inlineStr">
        <is>
          <t>Risk Concentrations</t>
        </is>
      </c>
    </row>
    <row r="9">
      <c r="A9" s="4" t="inlineStr">
        <is>
          <t>Concentration percentage (as a percent)</t>
        </is>
      </c>
      <c r="C9" s="4" t="inlineStr">
        <is>
          <t>12.00%</t>
        </is>
      </c>
    </row>
    <row r="10">
      <c r="A10" s="4" t="inlineStr">
        <is>
          <t>Revenue from Contract with Customer Benchmark | Customer concentrations | Cal Microturbine</t>
        </is>
      </c>
    </row>
    <row r="11">
      <c r="A11" s="3" t="inlineStr">
        <is>
          <t>Risk Concentrations</t>
        </is>
      </c>
    </row>
    <row r="12">
      <c r="A12" s="4" t="inlineStr">
        <is>
          <t>Concentration percentage (as a percent)</t>
        </is>
      </c>
      <c r="B12" s="4" t="inlineStr">
        <is>
          <t>15.00%</t>
        </is>
      </c>
    </row>
    <row r="13">
      <c r="A13" s="4" t="inlineStr">
        <is>
          <t>Revenue from Contract with Customer Benchmark | Customer concentrations | E-Finity</t>
        </is>
      </c>
    </row>
    <row r="14">
      <c r="A14" s="3" t="inlineStr">
        <is>
          <t>Risk Concentrations</t>
        </is>
      </c>
    </row>
    <row r="15">
      <c r="A15" s="4" t="inlineStr">
        <is>
          <t>Concentration percentage (as a percent)</t>
        </is>
      </c>
      <c r="B15" s="4" t="inlineStr">
        <is>
          <t>12.00%</t>
        </is>
      </c>
    </row>
    <row r="16">
      <c r="A16" s="4" t="inlineStr">
        <is>
          <t>Net accounts receivable | Credit concentration | E-Finity</t>
        </is>
      </c>
    </row>
    <row r="17">
      <c r="A17" s="3" t="inlineStr">
        <is>
          <t>Risk Concentrations</t>
        </is>
      </c>
    </row>
    <row r="18">
      <c r="A18" s="4" t="inlineStr">
        <is>
          <t>Concentration percentage (as a percent)</t>
        </is>
      </c>
      <c r="B18" s="4" t="inlineStr">
        <is>
          <t>13.00%</t>
        </is>
      </c>
      <c r="C18" s="4" t="inlineStr">
        <is>
          <t>14.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Loss Per Common Share (Details) - shares shares in Millions</t>
        </is>
      </c>
      <c r="B1" s="2" t="inlineStr">
        <is>
          <t>12 Months Ended</t>
        </is>
      </c>
    </row>
    <row r="2">
      <c r="B2" s="2" t="inlineStr">
        <is>
          <t>Mar. 31, 2021</t>
        </is>
      </c>
      <c r="C2" s="2" t="inlineStr">
        <is>
          <t>Mar. 31, 2020</t>
        </is>
      </c>
    </row>
    <row r="3">
      <c r="A3" s="4" t="inlineStr">
        <is>
          <t>Antidilutive stock options and restricted stock units</t>
        </is>
      </c>
    </row>
    <row r="4">
      <c r="A4" s="3" t="inlineStr">
        <is>
          <t>Net Loss Per Common Share</t>
        </is>
      </c>
    </row>
    <row r="5">
      <c r="A5" s="4" t="inlineStr">
        <is>
          <t>Antidilutive securities excluded from diluted net loss per common share computations (in shares)</t>
        </is>
      </c>
      <c r="B5" s="10" t="n">
        <v>0.5</v>
      </c>
      <c r="C5" s="10" t="n">
        <v>0.3</v>
      </c>
    </row>
    <row r="6">
      <c r="A6" s="4" t="inlineStr">
        <is>
          <t>Warrants</t>
        </is>
      </c>
    </row>
    <row r="7">
      <c r="A7" s="3" t="inlineStr">
        <is>
          <t>Net Loss Per Common Share</t>
        </is>
      </c>
    </row>
    <row r="8">
      <c r="A8" s="4" t="inlineStr">
        <is>
          <t>Antidilutive securities excluded from diluted net loss per common share computations (in shares)</t>
        </is>
      </c>
      <c r="B8" s="10" t="n">
        <v>1.1</v>
      </c>
      <c r="C8" s="10" t="n">
        <v>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Leases (Details) - Accounting Standards Update 2016-02</t>
        </is>
      </c>
      <c r="B1" s="2" t="inlineStr">
        <is>
          <t>Mar. 31, 2021</t>
        </is>
      </c>
    </row>
    <row r="2">
      <c r="A2" s="3" t="inlineStr">
        <is>
          <t>Recent Accounting Pronouncements</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Apr. 1,
		2019</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4" customWidth="1" min="2" max="2"/>
    <col width="14" customWidth="1" min="3" max="3"/>
    <col width="24" customWidth="1" min="4" max="4"/>
    <col width="24" customWidth="1" min="5" max="5"/>
  </cols>
  <sheetData>
    <row r="1">
      <c r="A1" s="1" t="inlineStr">
        <is>
          <t>Summary of Significant Accounting Policies - Reverse Stock Split (Details)</t>
        </is>
      </c>
      <c r="B1" s="2" t="inlineStr">
        <is>
          <t>Oct. 21, 2019</t>
        </is>
      </c>
      <c r="C1" s="2" t="inlineStr">
        <is>
          <t>Aug. 29, 2019</t>
        </is>
      </c>
      <c r="D1" s="2" t="inlineStr">
        <is>
          <t>Mar. 31, 2021$ / shares</t>
        </is>
      </c>
      <c r="E1" s="2" t="inlineStr">
        <is>
          <t>Mar. 31, 2020$ / shares</t>
        </is>
      </c>
    </row>
    <row r="2">
      <c r="A2" s="3" t="inlineStr">
        <is>
          <t>Summary of Significant Accounting Policies</t>
        </is>
      </c>
    </row>
    <row r="3">
      <c r="A3" s="4" t="inlineStr">
        <is>
          <t>Common stock, par value (in dollars per share)</t>
        </is>
      </c>
      <c r="D3" s="5" t="n">
        <v>0.001</v>
      </c>
      <c r="E3" s="5" t="n">
        <v>0.001</v>
      </c>
    </row>
    <row r="4">
      <c r="A4" s="4" t="inlineStr">
        <is>
          <t>Reverse stock split, approved, high end of range</t>
        </is>
      </c>
      <c r="C4" s="10" t="n">
        <v>0.1</v>
      </c>
    </row>
    <row r="5">
      <c r="A5" s="4" t="inlineStr">
        <is>
          <t>Reverse stock split, approved, low end of range</t>
        </is>
      </c>
      <c r="C5" s="10" t="n">
        <v>0.2</v>
      </c>
    </row>
    <row r="6">
      <c r="A6" s="4" t="inlineStr">
        <is>
          <t>Reverse stock split</t>
        </is>
      </c>
      <c r="B6" s="10" t="n">
        <v>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valuation of Ability to Maintain Current Level of Operations (Details) - USD ($) $ in Thousands</t>
        </is>
      </c>
      <c r="B1" s="2" t="inlineStr">
        <is>
          <t>12 Months Ended</t>
        </is>
      </c>
    </row>
    <row r="2">
      <c r="B2" s="2" t="inlineStr">
        <is>
          <t>Mar. 31, 2021</t>
        </is>
      </c>
      <c r="C2" s="2" t="inlineStr">
        <is>
          <t>Mar. 31, 2020</t>
        </is>
      </c>
    </row>
    <row r="3">
      <c r="A3" s="3" t="inlineStr">
        <is>
          <t>Summary of Significant Accounting Policies</t>
        </is>
      </c>
    </row>
    <row r="4">
      <c r="A4" s="4" t="inlineStr">
        <is>
          <t>Net loss</t>
        </is>
      </c>
      <c r="B4" s="8" t="n">
        <v>-18387</v>
      </c>
      <c r="C4" s="8" t="n">
        <v>-21898</v>
      </c>
    </row>
    <row r="5">
      <c r="A5" s="4" t="inlineStr">
        <is>
          <t>Cash received (used) in operating activities</t>
        </is>
      </c>
      <c r="B5" s="7" t="n">
        <v>1701</v>
      </c>
      <c r="C5" s="7" t="n">
        <v>-19698</v>
      </c>
    </row>
    <row r="6">
      <c r="A6" s="4" t="inlineStr">
        <is>
          <t>Cash and cash equivalents</t>
        </is>
      </c>
      <c r="B6" s="7" t="n">
        <v>49533</v>
      </c>
      <c r="C6" s="8" t="n">
        <v>15068</v>
      </c>
    </row>
    <row r="7">
      <c r="A7" s="4" t="inlineStr">
        <is>
          <t>Long-term debt</t>
        </is>
      </c>
      <c r="B7" s="8" t="n">
        <v>51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22" customWidth="1" min="3" max="3"/>
    <col width="31" customWidth="1" min="4" max="4"/>
  </cols>
  <sheetData>
    <row r="1">
      <c r="A1" s="1" t="inlineStr">
        <is>
          <t>Summary of Significant Accounting Policies - Company Response to COVID-19 (Details)</t>
        </is>
      </c>
      <c r="B1" s="2" t="inlineStr">
        <is>
          <t>Sep. 28, 2020</t>
        </is>
      </c>
      <c r="C1" s="2" t="inlineStr">
        <is>
          <t>Jun. 01, 2020employee</t>
        </is>
      </c>
      <c r="D1" s="2" t="inlineStr">
        <is>
          <t>Mar. 23, 2020companyemployeeMW</t>
        </is>
      </c>
    </row>
    <row r="2">
      <c r="A2" s="3" t="inlineStr">
        <is>
          <t>Summary of Significant Accounting Policies</t>
        </is>
      </c>
    </row>
    <row r="3">
      <c r="A3" s="4" t="inlineStr">
        <is>
          <t>Business Continuity Plan, Number of Employees Furloughed</t>
        </is>
      </c>
      <c r="D3" s="7" t="n">
        <v>52</v>
      </c>
    </row>
    <row r="4">
      <c r="A4" s="4" t="inlineStr">
        <is>
          <t>Business Continuity Plan, Threshold Furloughed Period</t>
        </is>
      </c>
      <c r="D4" s="4" t="inlineStr">
        <is>
          <t>45 days</t>
        </is>
      </c>
    </row>
    <row r="5">
      <c r="A5" s="4" t="inlineStr">
        <is>
          <t>Percentage of Salary Cut Volunteered by Leadership Team</t>
        </is>
      </c>
      <c r="D5" s="4" t="inlineStr">
        <is>
          <t>25.00%</t>
        </is>
      </c>
    </row>
    <row r="6">
      <c r="A6" s="4" t="inlineStr">
        <is>
          <t>Number of Other Top Company Mangers Volunteered for Salary Cut | company</t>
        </is>
      </c>
      <c r="D6" s="7" t="n">
        <v>25</v>
      </c>
    </row>
    <row r="7">
      <c r="A7" s="4" t="inlineStr">
        <is>
          <t>Percentage of Salary Cut Volunteered by Several Employees</t>
        </is>
      </c>
      <c r="D7" s="4" t="inlineStr">
        <is>
          <t>15.00%</t>
        </is>
      </c>
    </row>
    <row r="8">
      <c r="A8" s="4" t="inlineStr">
        <is>
          <t>Percentage of Salary Cut Volunteered by Other Top Managers</t>
        </is>
      </c>
      <c r="D8" s="4" t="inlineStr">
        <is>
          <t>15.00%</t>
        </is>
      </c>
    </row>
    <row r="9">
      <c r="A9" s="4" t="inlineStr">
        <is>
          <t>Percentage of Temporary Reduction in Base Cash Retainer</t>
        </is>
      </c>
      <c r="D9" s="4" t="inlineStr">
        <is>
          <t>25.00%</t>
        </is>
      </c>
    </row>
    <row r="10">
      <c r="A10" s="4" t="inlineStr">
        <is>
          <t>Number of Employees Eliminated</t>
        </is>
      </c>
      <c r="C10" s="7" t="n">
        <v>26</v>
      </c>
    </row>
    <row r="11">
      <c r="A11" s="4" t="inlineStr">
        <is>
          <t>Capacity of Pre Built Microturbine Finished Goods | MW</t>
        </is>
      </c>
      <c r="D11" s="10" t="n">
        <v>5.9</v>
      </c>
    </row>
    <row r="12">
      <c r="A12" s="4" t="inlineStr">
        <is>
          <t>Percentage of salary after business continuity plan</t>
        </is>
      </c>
      <c r="B12" s="4" t="inlineStr">
        <is>
          <t>1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egment Reporting - Geographic Revenue (Details) - USD ($) $ in Thousands</t>
        </is>
      </c>
      <c r="B1" s="2" t="inlineStr">
        <is>
          <t>12 Months Ended</t>
        </is>
      </c>
    </row>
    <row r="2">
      <c r="B2" s="2" t="inlineStr">
        <is>
          <t>Mar. 31, 2021</t>
        </is>
      </c>
      <c r="C2" s="2" t="inlineStr">
        <is>
          <t>Mar. 31, 2020</t>
        </is>
      </c>
    </row>
    <row r="3">
      <c r="A3" s="3" t="inlineStr">
        <is>
          <t>Geographic revenue information</t>
        </is>
      </c>
    </row>
    <row r="4">
      <c r="A4" s="4" t="inlineStr">
        <is>
          <t>Total Revenue</t>
        </is>
      </c>
      <c r="B4" s="8" t="n">
        <v>67636</v>
      </c>
      <c r="C4" s="8" t="n">
        <v>68926</v>
      </c>
    </row>
    <row r="5">
      <c r="A5" s="4" t="inlineStr">
        <is>
          <t>Total North America</t>
        </is>
      </c>
    </row>
    <row r="6">
      <c r="A6" s="3" t="inlineStr">
        <is>
          <t>Geographic revenue information</t>
        </is>
      </c>
    </row>
    <row r="7">
      <c r="A7" s="4" t="inlineStr">
        <is>
          <t>Total Revenue</t>
        </is>
      </c>
      <c r="B7" s="7" t="n">
        <v>36754</v>
      </c>
      <c r="C7" s="7" t="n">
        <v>34588</v>
      </c>
    </row>
    <row r="8">
      <c r="A8" s="4" t="inlineStr">
        <is>
          <t>United States</t>
        </is>
      </c>
    </row>
    <row r="9">
      <c r="A9" s="3" t="inlineStr">
        <is>
          <t>Geographic revenue information</t>
        </is>
      </c>
    </row>
    <row r="10">
      <c r="A10" s="4" t="inlineStr">
        <is>
          <t>Total Revenue</t>
        </is>
      </c>
      <c r="B10" s="7" t="n">
        <v>32502</v>
      </c>
      <c r="C10" s="7" t="n">
        <v>31082</v>
      </c>
    </row>
    <row r="11">
      <c r="A11" s="4" t="inlineStr">
        <is>
          <t>Mexico</t>
        </is>
      </c>
    </row>
    <row r="12">
      <c r="A12" s="3" t="inlineStr">
        <is>
          <t>Geographic revenue information</t>
        </is>
      </c>
    </row>
    <row r="13">
      <c r="A13" s="4" t="inlineStr">
        <is>
          <t>Total Revenue</t>
        </is>
      </c>
      <c r="B13" s="7" t="n">
        <v>3931</v>
      </c>
      <c r="C13" s="7" t="n">
        <v>2361</v>
      </c>
    </row>
    <row r="14">
      <c r="A14" s="4" t="inlineStr">
        <is>
          <t>All other North America</t>
        </is>
      </c>
    </row>
    <row r="15">
      <c r="A15" s="3" t="inlineStr">
        <is>
          <t>Geographic revenue information</t>
        </is>
      </c>
    </row>
    <row r="16">
      <c r="A16" s="4" t="inlineStr">
        <is>
          <t>Total Revenue</t>
        </is>
      </c>
      <c r="B16" s="7" t="n">
        <v>321</v>
      </c>
      <c r="C16" s="7" t="n">
        <v>1145</v>
      </c>
    </row>
    <row r="17">
      <c r="A17" s="4" t="inlineStr">
        <is>
          <t>Total Europe</t>
        </is>
      </c>
    </row>
    <row r="18">
      <c r="A18" s="3" t="inlineStr">
        <is>
          <t>Geographic revenue information</t>
        </is>
      </c>
    </row>
    <row r="19">
      <c r="A19" s="4" t="inlineStr">
        <is>
          <t>Total Revenue</t>
        </is>
      </c>
      <c r="B19" s="7" t="n">
        <v>17236</v>
      </c>
      <c r="C19" s="7" t="n">
        <v>16511</v>
      </c>
    </row>
    <row r="20">
      <c r="A20" s="4" t="inlineStr">
        <is>
          <t>Russia</t>
        </is>
      </c>
    </row>
    <row r="21">
      <c r="A21" s="3" t="inlineStr">
        <is>
          <t>Geographic revenue information</t>
        </is>
      </c>
    </row>
    <row r="22">
      <c r="A22" s="4" t="inlineStr">
        <is>
          <t>Total Revenue</t>
        </is>
      </c>
      <c r="B22" s="7" t="n">
        <v>3577</v>
      </c>
      <c r="C22" s="7" t="n">
        <v>3653</v>
      </c>
    </row>
    <row r="23">
      <c r="A23" s="4" t="inlineStr">
        <is>
          <t>All other Europe</t>
        </is>
      </c>
    </row>
    <row r="24">
      <c r="A24" s="3" t="inlineStr">
        <is>
          <t>Geographic revenue information</t>
        </is>
      </c>
    </row>
    <row r="25">
      <c r="A25" s="4" t="inlineStr">
        <is>
          <t>Total Revenue</t>
        </is>
      </c>
      <c r="B25" s="7" t="n">
        <v>13659</v>
      </c>
      <c r="C25" s="7" t="n">
        <v>12858</v>
      </c>
    </row>
    <row r="26">
      <c r="A26" s="4" t="inlineStr">
        <is>
          <t>Asia</t>
        </is>
      </c>
    </row>
    <row r="27">
      <c r="A27" s="3" t="inlineStr">
        <is>
          <t>Geographic revenue information</t>
        </is>
      </c>
    </row>
    <row r="28">
      <c r="A28" s="4" t="inlineStr">
        <is>
          <t>Total Revenue</t>
        </is>
      </c>
      <c r="B28" s="7" t="n">
        <v>6087</v>
      </c>
      <c r="C28" s="7" t="n">
        <v>4074</v>
      </c>
    </row>
    <row r="29">
      <c r="A29" s="4" t="inlineStr">
        <is>
          <t>Australia</t>
        </is>
      </c>
    </row>
    <row r="30">
      <c r="A30" s="3" t="inlineStr">
        <is>
          <t>Geographic revenue information</t>
        </is>
      </c>
    </row>
    <row r="31">
      <c r="A31" s="4" t="inlineStr">
        <is>
          <t>Total Revenue</t>
        </is>
      </c>
      <c r="B31" s="7" t="n">
        <v>3165</v>
      </c>
      <c r="C31" s="7" t="n">
        <v>4559</v>
      </c>
    </row>
    <row r="32">
      <c r="A32" s="4" t="inlineStr">
        <is>
          <t>All other</t>
        </is>
      </c>
    </row>
    <row r="33">
      <c r="A33" s="3" t="inlineStr">
        <is>
          <t>Geographic revenue information</t>
        </is>
      </c>
    </row>
    <row r="34">
      <c r="A34" s="4" t="inlineStr">
        <is>
          <t>Total Revenue</t>
        </is>
      </c>
      <c r="B34" s="8" t="n">
        <v>4394</v>
      </c>
      <c r="C34" s="8" t="n">
        <v>91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3" customWidth="1" min="1" max="1"/>
    <col width="13" customWidth="1" min="2" max="2"/>
    <col width="27" customWidth="1" min="3" max="3"/>
    <col width="20" customWidth="1" min="4" max="4"/>
    <col width="15"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Treasury Stock</t>
        </is>
      </c>
      <c r="F1" s="2" t="inlineStr">
        <is>
          <t>Total</t>
        </is>
      </c>
    </row>
    <row r="2">
      <c r="A2" s="4" t="inlineStr">
        <is>
          <t>Balance at Mar. 31, 2019</t>
        </is>
      </c>
      <c r="B2" s="8" t="n">
        <v>7</v>
      </c>
      <c r="C2" s="8" t="n">
        <v>903803</v>
      </c>
      <c r="D2" s="8" t="n">
        <v>-878884</v>
      </c>
      <c r="E2" s="8" t="n">
        <v>-1772</v>
      </c>
      <c r="F2" s="8" t="n">
        <v>23154</v>
      </c>
    </row>
    <row r="3">
      <c r="A3" s="4" t="inlineStr">
        <is>
          <t>Balance (in shares) at Mar. 31, 2019</t>
        </is>
      </c>
      <c r="B3" s="7" t="n">
        <v>7216910</v>
      </c>
      <c r="E3" s="7" t="n">
        <v>26239</v>
      </c>
    </row>
    <row r="4">
      <c r="A4" s="3" t="inlineStr">
        <is>
          <t>Increase (Decrease) in Stockholders' Equity</t>
        </is>
      </c>
    </row>
    <row r="5">
      <c r="A5" s="4" t="inlineStr">
        <is>
          <t>Purchase of treasury stock</t>
        </is>
      </c>
      <c r="E5" s="8" t="n">
        <v>-103</v>
      </c>
      <c r="F5" s="7" t="n">
        <v>-103</v>
      </c>
    </row>
    <row r="6">
      <c r="A6" s="4" t="inlineStr">
        <is>
          <t>Purchase of treasury stock (in shares)</t>
        </is>
      </c>
      <c r="E6" s="7" t="n">
        <v>31338</v>
      </c>
    </row>
    <row r="7">
      <c r="A7" s="4" t="inlineStr">
        <is>
          <t>Vested restricted stock awards</t>
        </is>
      </c>
      <c r="C7" s="7" t="n">
        <v>102</v>
      </c>
      <c r="F7" s="7" t="n">
        <v>102</v>
      </c>
    </row>
    <row r="8">
      <c r="A8" s="4" t="inlineStr">
        <is>
          <t>Vested restricted stock awards (in shares)</t>
        </is>
      </c>
      <c r="B8" s="7" t="n">
        <v>73983</v>
      </c>
    </row>
    <row r="9">
      <c r="A9" s="4" t="inlineStr">
        <is>
          <t>Stock-based compensation</t>
        </is>
      </c>
      <c r="C9" s="7" t="n">
        <v>913</v>
      </c>
      <c r="F9" s="7" t="n">
        <v>913</v>
      </c>
    </row>
    <row r="10">
      <c r="A10" s="4" t="inlineStr">
        <is>
          <t>Exercise of employee stock purchases</t>
        </is>
      </c>
      <c r="C10" s="7" t="n">
        <v>3</v>
      </c>
      <c r="F10" s="7" t="n">
        <v>3</v>
      </c>
    </row>
    <row r="11">
      <c r="A11" s="4" t="inlineStr">
        <is>
          <t>Exercise of employee stock purchases (in shares)</t>
        </is>
      </c>
      <c r="B11" s="7" t="n">
        <v>522</v>
      </c>
    </row>
    <row r="12">
      <c r="A12" s="4" t="inlineStr">
        <is>
          <t>Issuance of common stock, net of issuance costs</t>
        </is>
      </c>
      <c r="B12" s="8" t="n">
        <v>2</v>
      </c>
      <c r="C12" s="7" t="n">
        <v>10580</v>
      </c>
      <c r="F12" s="7" t="n">
        <v>10582</v>
      </c>
    </row>
    <row r="13">
      <c r="A13" s="4" t="inlineStr">
        <is>
          <t>Issuance of common stock, net of issuance costs (in shares)</t>
        </is>
      </c>
      <c r="B13" s="7" t="n">
        <v>2528636</v>
      </c>
    </row>
    <row r="14">
      <c r="A14" s="4" t="inlineStr">
        <is>
          <t>Stock awards to Board of Directors</t>
        </is>
      </c>
      <c r="C14" s="7" t="n">
        <v>-24</v>
      </c>
      <c r="F14" s="7" t="n">
        <v>-24</v>
      </c>
    </row>
    <row r="15">
      <c r="A15" s="4" t="inlineStr">
        <is>
          <t>Stock awards to Board of Directors (in shares)</t>
        </is>
      </c>
      <c r="B15" s="7" t="n">
        <v>26315</v>
      </c>
    </row>
    <row r="16">
      <c r="A16" s="4" t="inlineStr">
        <is>
          <t>Warrants issued</t>
        </is>
      </c>
      <c r="C16" s="7" t="n">
        <v>291</v>
      </c>
      <c r="F16" s="7" t="n">
        <v>291</v>
      </c>
    </row>
    <row r="17">
      <c r="A17" s="4" t="inlineStr">
        <is>
          <t>Warrants exercised</t>
        </is>
      </c>
      <c r="B17" s="8" t="n">
        <v>1</v>
      </c>
      <c r="F17" s="7" t="n">
        <v>1</v>
      </c>
    </row>
    <row r="18">
      <c r="A18" s="4" t="inlineStr">
        <is>
          <t>Warrants exercised (in shares)</t>
        </is>
      </c>
      <c r="B18" s="7" t="n">
        <v>440000</v>
      </c>
    </row>
    <row r="19">
      <c r="A19" s="4" t="inlineStr">
        <is>
          <t>Net loss</t>
        </is>
      </c>
      <c r="D19" s="7" t="n">
        <v>-21898</v>
      </c>
      <c r="F19" s="7" t="n">
        <v>-21898</v>
      </c>
    </row>
    <row r="20">
      <c r="A20" s="4" t="inlineStr">
        <is>
          <t>Balance at Mar. 31, 2020</t>
        </is>
      </c>
      <c r="B20" s="8" t="n">
        <v>10</v>
      </c>
      <c r="C20" s="7" t="n">
        <v>915755</v>
      </c>
      <c r="D20" s="7" t="n">
        <v>-900869</v>
      </c>
      <c r="E20" s="8" t="n">
        <v>-1875</v>
      </c>
      <c r="F20" s="8" t="n">
        <v>13021</v>
      </c>
    </row>
    <row r="21">
      <c r="A21" s="4" t="inlineStr">
        <is>
          <t>Balance (in shares) at Mar. 31, 2020</t>
        </is>
      </c>
      <c r="B21" s="7" t="n">
        <v>10286366</v>
      </c>
      <c r="E21" s="7" t="n">
        <v>57577</v>
      </c>
      <c r="F21" s="7" t="n">
        <v>10228789</v>
      </c>
    </row>
    <row r="22">
      <c r="A22" s="3" t="inlineStr">
        <is>
          <t>Increase (Decrease) in Stockholders' Equity</t>
        </is>
      </c>
    </row>
    <row r="23">
      <c r="A23" s="4" t="inlineStr">
        <is>
          <t>Purchase of treasury stock</t>
        </is>
      </c>
      <c r="E23" s="8" t="n">
        <v>-74</v>
      </c>
      <c r="F23" s="8" t="n">
        <v>-74</v>
      </c>
    </row>
    <row r="24">
      <c r="A24" s="4" t="inlineStr">
        <is>
          <t>Purchase of treasury stock (in shares)</t>
        </is>
      </c>
      <c r="E24" s="7" t="n">
        <v>16377</v>
      </c>
    </row>
    <row r="25">
      <c r="A25" s="4" t="inlineStr">
        <is>
          <t>Vested restricted stock awards</t>
        </is>
      </c>
      <c r="C25" s="7" t="n">
        <v>74</v>
      </c>
      <c r="F25" s="7" t="n">
        <v>74</v>
      </c>
    </row>
    <row r="26">
      <c r="A26" s="4" t="inlineStr">
        <is>
          <t>Vested restricted stock awards (in shares)</t>
        </is>
      </c>
      <c r="B26" s="7" t="n">
        <v>71767</v>
      </c>
    </row>
    <row r="27">
      <c r="A27" s="4" t="inlineStr">
        <is>
          <t>Stock-based compensation</t>
        </is>
      </c>
      <c r="C27" s="7" t="n">
        <v>937</v>
      </c>
      <c r="F27" s="7" t="n">
        <v>937</v>
      </c>
    </row>
    <row r="28">
      <c r="A28" s="4" t="inlineStr">
        <is>
          <t>Issuance of common stock, net of issuance costs</t>
        </is>
      </c>
      <c r="B28" s="8" t="n">
        <v>3</v>
      </c>
      <c r="C28" s="7" t="n">
        <v>16778</v>
      </c>
      <c r="F28" s="7" t="n">
        <v>16781</v>
      </c>
    </row>
    <row r="29">
      <c r="A29" s="4" t="inlineStr">
        <is>
          <t>Issuance of common stock, net of issuance costs (in shares)</t>
        </is>
      </c>
      <c r="B29" s="7" t="n">
        <v>2130634</v>
      </c>
    </row>
    <row r="30">
      <c r="A30" s="4" t="inlineStr">
        <is>
          <t>Stock awards to Board of Directors</t>
        </is>
      </c>
      <c r="C30" s="7" t="n">
        <v>-38</v>
      </c>
      <c r="F30" s="7" t="n">
        <v>-38</v>
      </c>
    </row>
    <row r="31">
      <c r="A31" s="4" t="inlineStr">
        <is>
          <t>Stock awards to Board of Directors (in shares)</t>
        </is>
      </c>
      <c r="B31" s="7" t="n">
        <v>57098</v>
      </c>
    </row>
    <row r="32">
      <c r="A32" s="4" t="inlineStr">
        <is>
          <t>Warrants issued</t>
        </is>
      </c>
      <c r="C32" s="7" t="n">
        <v>761</v>
      </c>
      <c r="F32" s="7" t="n">
        <v>761</v>
      </c>
    </row>
    <row r="33">
      <c r="A33" s="4" t="inlineStr">
        <is>
          <t>Warrants exercised (in shares)</t>
        </is>
      </c>
      <c r="B33" s="7" t="n">
        <v>352279</v>
      </c>
    </row>
    <row r="34">
      <c r="A34" s="4" t="inlineStr">
        <is>
          <t>Change in warrants valuation</t>
        </is>
      </c>
      <c r="C34" s="7" t="n">
        <v>99</v>
      </c>
      <c r="F34" s="7" t="n">
        <v>99</v>
      </c>
    </row>
    <row r="35">
      <c r="A35" s="4" t="inlineStr">
        <is>
          <t>Deemed dividend on purchase warrant for common shares</t>
        </is>
      </c>
      <c r="C35" s="7" t="n">
        <v>15</v>
      </c>
      <c r="D35" s="7" t="n">
        <v>-15</v>
      </c>
    </row>
    <row r="36">
      <c r="A36" s="4" t="inlineStr">
        <is>
          <t>Net loss</t>
        </is>
      </c>
      <c r="D36" s="7" t="n">
        <v>-18387</v>
      </c>
      <c r="F36" s="7" t="n">
        <v>-18387</v>
      </c>
    </row>
    <row r="37">
      <c r="A37" s="4" t="inlineStr">
        <is>
          <t>Balance at Mar. 31, 2021</t>
        </is>
      </c>
      <c r="B37" s="8" t="n">
        <v>13</v>
      </c>
      <c r="C37" s="8" t="n">
        <v>934381</v>
      </c>
      <c r="D37" s="8" t="n">
        <v>-919271</v>
      </c>
      <c r="E37" s="8" t="n">
        <v>-1949</v>
      </c>
      <c r="F37" s="8" t="n">
        <v>13174</v>
      </c>
    </row>
    <row r="38">
      <c r="A38" s="4" t="inlineStr">
        <is>
          <t>Balance (in shares) at Mar. 31, 2021</t>
        </is>
      </c>
      <c r="B38" s="7" t="n">
        <v>12898144</v>
      </c>
      <c r="E38" s="7" t="n">
        <v>73954</v>
      </c>
      <c r="F38" s="7" t="n">
        <v>128241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egment Reporting - Revenue by Product (Details) - USD ($) $ in Thousands</t>
        </is>
      </c>
      <c r="B1" s="2" t="inlineStr">
        <is>
          <t>12 Months Ended</t>
        </is>
      </c>
    </row>
    <row r="2">
      <c r="B2" s="2" t="inlineStr">
        <is>
          <t>Mar. 31, 2021</t>
        </is>
      </c>
      <c r="C2" s="2" t="inlineStr">
        <is>
          <t>Mar. 31, 2020</t>
        </is>
      </c>
    </row>
    <row r="3">
      <c r="A3" s="3" t="inlineStr">
        <is>
          <t>Revenue by product</t>
        </is>
      </c>
    </row>
    <row r="4">
      <c r="A4" s="4" t="inlineStr">
        <is>
          <t>Total Revenue</t>
        </is>
      </c>
      <c r="B4" s="8" t="n">
        <v>67636</v>
      </c>
      <c r="C4" s="8" t="n">
        <v>68926</v>
      </c>
    </row>
    <row r="5">
      <c r="A5" s="4" t="inlineStr">
        <is>
          <t>Product and accessories</t>
        </is>
      </c>
    </row>
    <row r="6">
      <c r="A6" s="3" t="inlineStr">
        <is>
          <t>Revenue by product</t>
        </is>
      </c>
    </row>
    <row r="7">
      <c r="A7" s="4" t="inlineStr">
        <is>
          <t>Total Revenue</t>
        </is>
      </c>
      <c r="B7" s="7" t="n">
        <v>36517</v>
      </c>
      <c r="C7" s="7" t="n">
        <v>35338</v>
      </c>
    </row>
    <row r="8">
      <c r="A8" s="4" t="inlineStr">
        <is>
          <t>Total from Micro turbine Products</t>
        </is>
      </c>
    </row>
    <row r="9">
      <c r="A9" s="3" t="inlineStr">
        <is>
          <t>Revenue by product</t>
        </is>
      </c>
    </row>
    <row r="10">
      <c r="A10" s="4" t="inlineStr">
        <is>
          <t>Total Revenue</t>
        </is>
      </c>
      <c r="B10" s="7" t="n">
        <v>34121</v>
      </c>
      <c r="C10" s="7" t="n">
        <v>33790</v>
      </c>
    </row>
    <row r="11">
      <c r="A11" s="4" t="inlineStr">
        <is>
          <t>C30</t>
        </is>
      </c>
    </row>
    <row r="12">
      <c r="A12" s="3" t="inlineStr">
        <is>
          <t>Revenue by product</t>
        </is>
      </c>
    </row>
    <row r="13">
      <c r="A13" s="4" t="inlineStr">
        <is>
          <t>Total Revenue</t>
        </is>
      </c>
      <c r="B13" s="7" t="n">
        <v>1607</v>
      </c>
      <c r="C13" s="7" t="n">
        <v>1518</v>
      </c>
    </row>
    <row r="14">
      <c r="A14" s="4" t="inlineStr">
        <is>
          <t>C65</t>
        </is>
      </c>
    </row>
    <row r="15">
      <c r="A15" s="3" t="inlineStr">
        <is>
          <t>Revenue by product</t>
        </is>
      </c>
    </row>
    <row r="16">
      <c r="A16" s="4" t="inlineStr">
        <is>
          <t>Total Revenue</t>
        </is>
      </c>
      <c r="B16" s="7" t="n">
        <v>10756</v>
      </c>
      <c r="C16" s="7" t="n">
        <v>9366</v>
      </c>
    </row>
    <row r="17">
      <c r="A17" s="4" t="inlineStr">
        <is>
          <t>C200</t>
        </is>
      </c>
    </row>
    <row r="18">
      <c r="A18" s="3" t="inlineStr">
        <is>
          <t>Revenue by product</t>
        </is>
      </c>
    </row>
    <row r="19">
      <c r="A19" s="4" t="inlineStr">
        <is>
          <t>Total Revenue</t>
        </is>
      </c>
      <c r="B19" s="7" t="n">
        <v>3603</v>
      </c>
      <c r="C19" s="7" t="n">
        <v>3880</v>
      </c>
    </row>
    <row r="20">
      <c r="A20" s="4" t="inlineStr">
        <is>
          <t>C600</t>
        </is>
      </c>
    </row>
    <row r="21">
      <c r="A21" s="3" t="inlineStr">
        <is>
          <t>Revenue by product</t>
        </is>
      </c>
    </row>
    <row r="22">
      <c r="A22" s="4" t="inlineStr">
        <is>
          <t>Total Revenue</t>
        </is>
      </c>
      <c r="B22" s="7" t="n">
        <v>7913</v>
      </c>
      <c r="C22" s="7" t="n">
        <v>7204</v>
      </c>
    </row>
    <row r="23">
      <c r="A23" s="4" t="inlineStr">
        <is>
          <t>C800</t>
        </is>
      </c>
    </row>
    <row r="24">
      <c r="A24" s="3" t="inlineStr">
        <is>
          <t>Revenue by product</t>
        </is>
      </c>
    </row>
    <row r="25">
      <c r="A25" s="4" t="inlineStr">
        <is>
          <t>Total Revenue</t>
        </is>
      </c>
      <c r="B25" s="7" t="n">
        <v>3069</v>
      </c>
      <c r="C25" s="7" t="n">
        <v>3253</v>
      </c>
    </row>
    <row r="26">
      <c r="A26" s="4" t="inlineStr">
        <is>
          <t>C1000</t>
        </is>
      </c>
    </row>
    <row r="27">
      <c r="A27" s="3" t="inlineStr">
        <is>
          <t>Revenue by product</t>
        </is>
      </c>
    </row>
    <row r="28">
      <c r="A28" s="4" t="inlineStr">
        <is>
          <t>Total Revenue</t>
        </is>
      </c>
      <c r="B28" s="7" t="n">
        <v>7173</v>
      </c>
      <c r="C28" s="7" t="n">
        <v>8340</v>
      </c>
    </row>
    <row r="29">
      <c r="A29" s="4" t="inlineStr">
        <is>
          <t>Unit upgrades</t>
        </is>
      </c>
    </row>
    <row r="30">
      <c r="A30" s="3" t="inlineStr">
        <is>
          <t>Revenue by product</t>
        </is>
      </c>
    </row>
    <row r="31">
      <c r="A31" s="4" t="inlineStr">
        <is>
          <t>Total Revenue</t>
        </is>
      </c>
      <c r="C31" s="7" t="n">
        <v>229</v>
      </c>
    </row>
    <row r="32">
      <c r="A32" s="4" t="inlineStr">
        <is>
          <t>Accessories and parts</t>
        </is>
      </c>
    </row>
    <row r="33">
      <c r="A33" s="3" t="inlineStr">
        <is>
          <t>Revenue by product</t>
        </is>
      </c>
    </row>
    <row r="34">
      <c r="A34" s="4" t="inlineStr">
        <is>
          <t>Total Revenue</t>
        </is>
      </c>
      <c r="B34" s="7" t="n">
        <v>2396</v>
      </c>
      <c r="C34" s="7" t="n">
        <v>1548</v>
      </c>
    </row>
    <row r="35">
      <c r="A35" s="4" t="inlineStr">
        <is>
          <t>Parts and service</t>
        </is>
      </c>
    </row>
    <row r="36">
      <c r="A36" s="3" t="inlineStr">
        <is>
          <t>Revenue by product</t>
        </is>
      </c>
    </row>
    <row r="37">
      <c r="A37" s="4" t="inlineStr">
        <is>
          <t>Total Revenue</t>
        </is>
      </c>
      <c r="B37" s="8" t="n">
        <v>31119</v>
      </c>
      <c r="C37" s="8" t="n">
        <v>3358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mpact of Recently Issued Accounting Standards (Details)</t>
        </is>
      </c>
      <c r="B1" s="2" t="inlineStr">
        <is>
          <t>Mar. 31, 2021</t>
        </is>
      </c>
    </row>
    <row r="2">
      <c r="A2" s="4" t="inlineStr">
        <is>
          <t>Accounting Standards Update 2019-12</t>
        </is>
      </c>
    </row>
    <row r="3">
      <c r="A3" s="3" t="inlineStr">
        <is>
          <t>Recent Accounting Pronouncements</t>
        </is>
      </c>
    </row>
    <row r="4">
      <c r="A4" s="4" t="inlineStr">
        <is>
          <t>Change in Accounting Principle, Accounting Standards Update, Adopted</t>
        </is>
      </c>
      <c r="B4" s="4" t="inlineStr">
        <is>
          <t>false</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Tabular Disclosure (Details) - USD ($) $ in Thousands</t>
        </is>
      </c>
      <c r="B1" s="2" t="inlineStr">
        <is>
          <t>Mar. 31, 2021</t>
        </is>
      </c>
      <c r="C1" s="2" t="inlineStr">
        <is>
          <t>Mar. 31, 2020</t>
        </is>
      </c>
    </row>
    <row r="2">
      <c r="A2" s="3" t="inlineStr">
        <is>
          <t>Inventories</t>
        </is>
      </c>
    </row>
    <row r="3">
      <c r="A3" s="4" t="inlineStr">
        <is>
          <t>Raw materials</t>
        </is>
      </c>
      <c r="B3" s="8" t="n">
        <v>15755</v>
      </c>
      <c r="C3" s="8" t="n">
        <v>20672</v>
      </c>
    </row>
    <row r="4">
      <c r="A4" s="4" t="inlineStr">
        <is>
          <t>Work in process</t>
        </is>
      </c>
      <c r="B4" s="7" t="n">
        <v>-30</v>
      </c>
      <c r="C4" s="7" t="n">
        <v>3</v>
      </c>
    </row>
    <row r="5">
      <c r="A5" s="4" t="inlineStr">
        <is>
          <t>Finished goods</t>
        </is>
      </c>
      <c r="C5" s="7" t="n">
        <v>4820</v>
      </c>
    </row>
    <row r="6">
      <c r="A6" s="4" t="inlineStr">
        <is>
          <t>Total</t>
        </is>
      </c>
      <c r="B6" s="7" t="n">
        <v>15725</v>
      </c>
      <c r="C6" s="7" t="n">
        <v>25495</v>
      </c>
    </row>
    <row r="7">
      <c r="A7" s="4" t="inlineStr">
        <is>
          <t>Less: inventory reserve</t>
        </is>
      </c>
      <c r="B7" s="7" t="n">
        <v>-2051</v>
      </c>
      <c r="C7" s="7" t="n">
        <v>-2814</v>
      </c>
    </row>
    <row r="8">
      <c r="A8" s="4" t="inlineStr">
        <is>
          <t>Less: non-current portion</t>
        </is>
      </c>
      <c r="B8" s="7" t="n">
        <v>-1845</v>
      </c>
      <c r="C8" s="7" t="n">
        <v>-1221</v>
      </c>
    </row>
    <row r="9">
      <c r="A9" s="4" t="inlineStr">
        <is>
          <t>Total inventory, net-current portion</t>
        </is>
      </c>
      <c r="B9" s="8" t="n">
        <v>11829</v>
      </c>
      <c r="C9" s="8" t="n">
        <v>214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4" customWidth="1" min="2" max="2"/>
  </cols>
  <sheetData>
    <row r="1">
      <c r="A1" s="1" t="inlineStr">
        <is>
          <t>Inventories - Noncurrent - General Information (Details)</t>
        </is>
      </c>
      <c r="B1" s="2" t="inlineStr">
        <is>
          <t>12 Months Ended</t>
        </is>
      </c>
    </row>
    <row r="2">
      <c r="B2" s="2" t="inlineStr">
        <is>
          <t>Mar. 31, 2021</t>
        </is>
      </c>
    </row>
    <row r="3">
      <c r="A3" s="3" t="inlineStr">
        <is>
          <t>Inventories</t>
        </is>
      </c>
    </row>
    <row r="4">
      <c r="A4" s="4" t="inlineStr">
        <is>
          <t>Weighted average age of noncurrent inventories</t>
        </is>
      </c>
      <c r="B4" s="4" t="inlineStr">
        <is>
          <t>1 year 2 months 12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Noncurrent - Tabular Disclosure (Details) - USD ($) $ in Thousands</t>
        </is>
      </c>
      <c r="B1" s="2" t="inlineStr">
        <is>
          <t>Mar. 31, 2021</t>
        </is>
      </c>
      <c r="C1" s="2" t="inlineStr">
        <is>
          <t>Mar. 31, 2020</t>
        </is>
      </c>
    </row>
    <row r="2">
      <c r="A2" s="3" t="inlineStr">
        <is>
          <t>Inventories</t>
        </is>
      </c>
    </row>
    <row r="3">
      <c r="A3" s="4" t="inlineStr">
        <is>
          <t>Non-current inventory, 13 to 24 Months</t>
        </is>
      </c>
      <c r="B3" s="8" t="n">
        <v>785</v>
      </c>
    </row>
    <row r="4">
      <c r="A4" s="4" t="inlineStr">
        <is>
          <t>Non-current inventory, 25 to 36 Months</t>
        </is>
      </c>
      <c r="B4" s="7" t="n">
        <v>1060</v>
      </c>
    </row>
    <row r="5">
      <c r="A5" s="4" t="inlineStr">
        <is>
          <t>Total</t>
        </is>
      </c>
      <c r="B5" s="8" t="n">
        <v>1845</v>
      </c>
      <c r="C5" s="8" t="n">
        <v>12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Tabular Disclosure (Details) - USD ($) $ in Thousands</t>
        </is>
      </c>
      <c r="B1" s="2" t="inlineStr">
        <is>
          <t>Mar. 31, 2021</t>
        </is>
      </c>
      <c r="C1" s="2" t="inlineStr">
        <is>
          <t>Mar. 31, 2020</t>
        </is>
      </c>
    </row>
    <row r="2">
      <c r="A2" s="3" t="inlineStr">
        <is>
          <t>Property, Plant and Equipment</t>
        </is>
      </c>
    </row>
    <row r="3">
      <c r="A3" s="4" t="inlineStr">
        <is>
          <t>Total property, plant and equipment, gross</t>
        </is>
      </c>
      <c r="B3" s="8" t="n">
        <v>35162</v>
      </c>
      <c r="C3" s="8" t="n">
        <v>32059</v>
      </c>
    </row>
    <row r="4">
      <c r="A4" s="4" t="inlineStr">
        <is>
          <t>Less: accumulated depreciation</t>
        </is>
      </c>
      <c r="B4" s="7" t="n">
        <v>-25532</v>
      </c>
      <c r="C4" s="7" t="n">
        <v>-24310</v>
      </c>
    </row>
    <row r="5">
      <c r="A5" s="4" t="inlineStr">
        <is>
          <t>Total property, plant, equipment and rental assets, net</t>
        </is>
      </c>
      <c r="B5" s="7" t="n">
        <v>9630</v>
      </c>
      <c r="C5" s="7" t="n">
        <v>7749</v>
      </c>
    </row>
    <row r="6">
      <c r="A6" s="4" t="inlineStr">
        <is>
          <t>Machinery, rental equipment, equipment, automobiles and furniture</t>
        </is>
      </c>
    </row>
    <row r="7">
      <c r="A7" s="3" t="inlineStr">
        <is>
          <t>Property, Plant and Equipment</t>
        </is>
      </c>
    </row>
    <row r="8">
      <c r="A8" s="4" t="inlineStr">
        <is>
          <t>Total property, plant and equipment, gross</t>
        </is>
      </c>
      <c r="B8" s="7" t="n">
        <v>15523</v>
      </c>
      <c r="C8" s="7" t="n">
        <v>15115</v>
      </c>
    </row>
    <row r="9">
      <c r="A9" s="4" t="inlineStr">
        <is>
          <t>Leasehold improvements</t>
        </is>
      </c>
    </row>
    <row r="10">
      <c r="A10" s="3" t="inlineStr">
        <is>
          <t>Property, Plant and Equipment</t>
        </is>
      </c>
    </row>
    <row r="11">
      <c r="A11" s="4" t="inlineStr">
        <is>
          <t>Total property, plant and equipment, gross</t>
        </is>
      </c>
      <c r="B11" s="7" t="n">
        <v>8069</v>
      </c>
      <c r="C11" s="7" t="n">
        <v>7857</v>
      </c>
    </row>
    <row r="12">
      <c r="A12" s="4" t="inlineStr">
        <is>
          <t>Molds and tooling</t>
        </is>
      </c>
    </row>
    <row r="13">
      <c r="A13" s="3" t="inlineStr">
        <is>
          <t>Property, Plant and Equipment</t>
        </is>
      </c>
    </row>
    <row r="14">
      <c r="A14" s="4" t="inlineStr">
        <is>
          <t>Total property, plant and equipment, gross</t>
        </is>
      </c>
      <c r="B14" s="7" t="n">
        <v>3192</v>
      </c>
      <c r="C14" s="7" t="n">
        <v>3101</v>
      </c>
    </row>
    <row r="15">
      <c r="A15" s="4" t="inlineStr">
        <is>
          <t>Rental assets</t>
        </is>
      </c>
    </row>
    <row r="16">
      <c r="A16" s="3" t="inlineStr">
        <is>
          <t>Property, Plant and Equipment</t>
        </is>
      </c>
    </row>
    <row r="17">
      <c r="A17" s="4" t="inlineStr">
        <is>
          <t>Total property, plant and equipment, gross</t>
        </is>
      </c>
      <c r="B17" s="8" t="n">
        <v>8378</v>
      </c>
      <c r="C17" s="8" t="n">
        <v>59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Millions</t>
        </is>
      </c>
      <c r="B1" s="2" t="inlineStr">
        <is>
          <t>12 Months Ended</t>
        </is>
      </c>
    </row>
    <row r="2">
      <c r="B2" s="2" t="inlineStr">
        <is>
          <t>Mar. 31, 2021</t>
        </is>
      </c>
      <c r="C2" s="2" t="inlineStr">
        <is>
          <t>Mar. 31, 2020</t>
        </is>
      </c>
    </row>
    <row r="3">
      <c r="A3" s="3" t="inlineStr">
        <is>
          <t>Property, Plant and Equipment</t>
        </is>
      </c>
    </row>
    <row r="4">
      <c r="A4" s="4" t="inlineStr">
        <is>
          <t>Depreciation expense</t>
        </is>
      </c>
      <c r="B4" s="6" t="n">
        <v>1.3</v>
      </c>
      <c r="C4" s="6" t="n">
        <v>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angible Assets - Solar Turbines (Details) - USD ($)</t>
        </is>
      </c>
      <c r="B1" s="2" t="inlineStr">
        <is>
          <t>12 Months Ended</t>
        </is>
      </c>
    </row>
    <row r="2">
      <c r="B2" s="2" t="inlineStr">
        <is>
          <t>Mar. 31, 2021</t>
        </is>
      </c>
      <c r="C2" s="2" t="inlineStr">
        <is>
          <t>Mar. 31, 2020</t>
        </is>
      </c>
    </row>
    <row r="3">
      <c r="A3" s="3" t="inlineStr">
        <is>
          <t>Intangible Assets</t>
        </is>
      </c>
    </row>
    <row r="4">
      <c r="A4" s="4" t="inlineStr">
        <is>
          <t>Years subject to payment of per-unit royalty fees</t>
        </is>
      </c>
      <c r="B4" s="4" t="inlineStr">
        <is>
          <t>17 years</t>
        </is>
      </c>
    </row>
    <row r="5">
      <c r="A5" s="4" t="inlineStr">
        <is>
          <t>Royalties earned</t>
        </is>
      </c>
      <c r="B5" s="8" t="n">
        <v>27400</v>
      </c>
      <c r="C5" s="8" t="n">
        <v>26400</v>
      </c>
    </row>
    <row r="6">
      <c r="A6" s="4" t="inlineStr">
        <is>
          <t>Unpaid earned royalties</t>
        </is>
      </c>
      <c r="B6" s="8" t="n">
        <v>53800</v>
      </c>
      <c r="C6" s="8" t="n">
        <v>525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tangible Assets - Amortization Expense (Details) - USD ($) $ in Millions</t>
        </is>
      </c>
      <c r="B1" s="2" t="inlineStr">
        <is>
          <t>12 Months Ended</t>
        </is>
      </c>
    </row>
    <row r="2">
      <c r="B2" s="2" t="inlineStr">
        <is>
          <t>Mar. 31, 2021</t>
        </is>
      </c>
      <c r="C2" s="2" t="inlineStr">
        <is>
          <t>Mar. 31, 2020</t>
        </is>
      </c>
    </row>
    <row r="3">
      <c r="A3" s="3" t="inlineStr">
        <is>
          <t>Intangible Assets</t>
        </is>
      </c>
    </row>
    <row r="4">
      <c r="A4" s="4" t="inlineStr">
        <is>
          <t>Amortization expense</t>
        </is>
      </c>
      <c r="B4" s="6" t="n">
        <v>0.1</v>
      </c>
      <c r="C4" s="6" t="n">
        <v>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Accrued Warranty Reserve (Details) - USD ($) $ in Thousands</t>
        </is>
      </c>
      <c r="B1" s="2" t="inlineStr">
        <is>
          <t>3 Months Ended</t>
        </is>
      </c>
      <c r="C1" s="2" t="inlineStr">
        <is>
          <t>12 Months Ended</t>
        </is>
      </c>
    </row>
    <row r="2">
      <c r="B2" s="2" t="inlineStr">
        <is>
          <t>Mar. 31, 2021</t>
        </is>
      </c>
      <c r="C2" s="2" t="inlineStr">
        <is>
          <t>Mar. 31, 2021</t>
        </is>
      </c>
      <c r="D2" s="2" t="inlineStr">
        <is>
          <t>Mar. 31, 2020</t>
        </is>
      </c>
    </row>
    <row r="3">
      <c r="A3" s="3" t="inlineStr">
        <is>
          <t>Accrued Warranty Reserve</t>
        </is>
      </c>
    </row>
    <row r="4">
      <c r="A4" s="4" t="inlineStr">
        <is>
          <t>Maximum period of product warranties</t>
        </is>
      </c>
      <c r="C4" s="4" t="inlineStr">
        <is>
          <t>24 years</t>
        </is>
      </c>
    </row>
    <row r="5">
      <c r="A5" s="4" t="inlineStr">
        <is>
          <t>Balance, beginning of the period</t>
        </is>
      </c>
      <c r="C5" s="8" t="n">
        <v>1934</v>
      </c>
      <c r="D5" s="8" t="n">
        <v>2614</v>
      </c>
    </row>
    <row r="6">
      <c r="A6" s="4" t="inlineStr">
        <is>
          <t>Standard warranty provision</t>
        </is>
      </c>
      <c r="C6" s="7" t="n">
        <v>985</v>
      </c>
      <c r="D6" s="7" t="n">
        <v>594</v>
      </c>
    </row>
    <row r="7">
      <c r="A7" s="4" t="inlineStr">
        <is>
          <t>Accrual related to reliability repair programs</t>
        </is>
      </c>
      <c r="B7" s="8" t="n">
        <v>4900</v>
      </c>
      <c r="C7" s="7" t="n">
        <v>4945</v>
      </c>
    </row>
    <row r="8">
      <c r="A8" s="4" t="inlineStr">
        <is>
          <t>Deductions for warranty claims</t>
        </is>
      </c>
      <c r="C8" s="7" t="n">
        <v>-2014</v>
      </c>
      <c r="D8" s="7" t="n">
        <v>-1274</v>
      </c>
    </row>
    <row r="9">
      <c r="A9" s="4" t="inlineStr">
        <is>
          <t>Balance, end of the period</t>
        </is>
      </c>
      <c r="B9" s="8" t="n">
        <v>5850</v>
      </c>
      <c r="C9" s="8" t="n">
        <v>5850</v>
      </c>
      <c r="D9" s="8" t="n">
        <v>1934</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8" t="n">
        <v>-18387</v>
      </c>
      <c r="C4" s="8" t="n">
        <v>-21898</v>
      </c>
    </row>
    <row r="5">
      <c r="A5" s="3" t="inlineStr">
        <is>
          <t>Adjustments to reconcile net loss to net cash provided by (used in) operating activities:</t>
        </is>
      </c>
    </row>
    <row r="6">
      <c r="A6" s="4" t="inlineStr">
        <is>
          <t>Depreciation and amortization</t>
        </is>
      </c>
      <c r="B6" s="7" t="n">
        <v>1452</v>
      </c>
      <c r="C6" s="7" t="n">
        <v>1616</v>
      </c>
    </row>
    <row r="7">
      <c r="A7" s="4" t="inlineStr">
        <is>
          <t>Amortization of financing costs and discounts</t>
        </is>
      </c>
      <c r="B7" s="7" t="n">
        <v>623</v>
      </c>
      <c r="C7" s="7" t="n">
        <v>1155</v>
      </c>
    </row>
    <row r="8">
      <c r="A8" s="4" t="inlineStr">
        <is>
          <t>Amortization of right-of-use assets</t>
        </is>
      </c>
      <c r="B8" s="7" t="n">
        <v>378</v>
      </c>
      <c r="C8" s="7" t="n">
        <v>870</v>
      </c>
    </row>
    <row r="9">
      <c r="A9" s="4" t="inlineStr">
        <is>
          <t>Loss on debt extinguishment</t>
        </is>
      </c>
      <c r="B9" s="7" t="n">
        <v>4282</v>
      </c>
    </row>
    <row r="10">
      <c r="A10" s="4" t="inlineStr">
        <is>
          <t>Reduction in accounts receivable allowances</t>
        </is>
      </c>
      <c r="B10" s="7" t="n">
        <v>-228</v>
      </c>
    </row>
    <row r="11">
      <c r="A11" s="4" t="inlineStr">
        <is>
          <t>Provision for accounts receivable allowances</t>
        </is>
      </c>
      <c r="C11" s="7" t="n">
        <v>431</v>
      </c>
    </row>
    <row r="12">
      <c r="A12" s="4" t="inlineStr">
        <is>
          <t>Inventory provision</t>
        </is>
      </c>
      <c r="B12" s="7" t="n">
        <v>305</v>
      </c>
      <c r="C12" s="7" t="n">
        <v>564</v>
      </c>
    </row>
    <row r="13">
      <c r="A13" s="4" t="inlineStr">
        <is>
          <t>Provision for warranty expenses</t>
        </is>
      </c>
      <c r="B13" s="7" t="n">
        <v>5930</v>
      </c>
      <c r="C13" s="7" t="n">
        <v>594</v>
      </c>
    </row>
    <row r="14">
      <c r="A14" s="4" t="inlineStr">
        <is>
          <t>Gain on disposal of equipment</t>
        </is>
      </c>
      <c r="B14" s="7" t="n">
        <v>-1</v>
      </c>
      <c r="C14" s="7" t="n">
        <v>17</v>
      </c>
    </row>
    <row r="15">
      <c r="A15" s="4" t="inlineStr">
        <is>
          <t>Stock-based compensation</t>
        </is>
      </c>
      <c r="B15" s="7" t="n">
        <v>937</v>
      </c>
      <c r="C15" s="7" t="n">
        <v>913</v>
      </c>
    </row>
    <row r="16">
      <c r="A16" s="3" t="inlineStr">
        <is>
          <t>Changes in operating assets and liabilities:</t>
        </is>
      </c>
    </row>
    <row r="17">
      <c r="A17" s="4" t="inlineStr">
        <is>
          <t>Accounts receivable</t>
        </is>
      </c>
      <c r="B17" s="7" t="n">
        <v>-4125</v>
      </c>
      <c r="C17" s="7" t="n">
        <v>-449</v>
      </c>
    </row>
    <row r="18">
      <c r="A18" s="4" t="inlineStr">
        <is>
          <t>Inventories</t>
        </is>
      </c>
      <c r="B18" s="7" t="n">
        <v>8702</v>
      </c>
      <c r="C18" s="7" t="n">
        <v>-1499</v>
      </c>
    </row>
    <row r="19">
      <c r="A19" s="4" t="inlineStr">
        <is>
          <t>Prepaid expenses, other current assets and other assets</t>
        </is>
      </c>
      <c r="B19" s="7" t="n">
        <v>653</v>
      </c>
      <c r="C19" s="7" t="n">
        <v>1215</v>
      </c>
    </row>
    <row r="20">
      <c r="A20" s="4" t="inlineStr">
        <is>
          <t>Accounts payable and accrued expenses</t>
        </is>
      </c>
      <c r="B20" s="7" t="n">
        <v>4652</v>
      </c>
      <c r="C20" s="7" t="n">
        <v>-2567</v>
      </c>
    </row>
    <row r="21">
      <c r="A21" s="4" t="inlineStr">
        <is>
          <t>Accrued salaries and wages and long term liabilities</t>
        </is>
      </c>
      <c r="B21" s="7" t="n">
        <v>245</v>
      </c>
      <c r="C21" s="7" t="n">
        <v>8</v>
      </c>
    </row>
    <row r="22">
      <c r="A22" s="4" t="inlineStr">
        <is>
          <t>Accrued warranty reserve</t>
        </is>
      </c>
      <c r="B22" s="7" t="n">
        <v>-2014</v>
      </c>
      <c r="C22" s="7" t="n">
        <v>-1274</v>
      </c>
    </row>
    <row r="23">
      <c r="A23" s="4" t="inlineStr">
        <is>
          <t>Deferred revenue</t>
        </is>
      </c>
      <c r="B23" s="7" t="n">
        <v>-1703</v>
      </c>
      <c r="C23" s="7" t="n">
        <v>606</v>
      </c>
    </row>
    <row r="24">
      <c r="A24" s="4" t="inlineStr">
        <is>
          <t>Net cash provided by (used in) operating activities</t>
        </is>
      </c>
      <c r="B24" s="7" t="n">
        <v>1701</v>
      </c>
      <c r="C24" s="7" t="n">
        <v>-19698</v>
      </c>
    </row>
    <row r="25">
      <c r="A25" s="3" t="inlineStr">
        <is>
          <t>Cash Flows from Investing Activities:</t>
        </is>
      </c>
    </row>
    <row r="26">
      <c r="A26" s="4" t="inlineStr">
        <is>
          <t>Expenditures for property, plant, equipment and rental assets</t>
        </is>
      </c>
      <c r="B26" s="7" t="n">
        <v>-3209</v>
      </c>
      <c r="C26" s="7" t="n">
        <v>-4207</v>
      </c>
    </row>
    <row r="27">
      <c r="A27" s="4" t="inlineStr">
        <is>
          <t>Net cash used in investing activities</t>
        </is>
      </c>
      <c r="B27" s="7" t="n">
        <v>-3209</v>
      </c>
      <c r="C27" s="7" t="n">
        <v>-4207</v>
      </c>
    </row>
    <row r="28">
      <c r="A28" s="3" t="inlineStr">
        <is>
          <t>Cash Flows from Financing Activities:</t>
        </is>
      </c>
    </row>
    <row r="29">
      <c r="A29" s="4" t="inlineStr">
        <is>
          <t>Net proceeds from term note payable</t>
        </is>
      </c>
      <c r="B29" s="7" t="n">
        <v>20833</v>
      </c>
    </row>
    <row r="30">
      <c r="A30" s="4" t="inlineStr">
        <is>
          <t>Repayment of notes payable and lease obligations</t>
        </is>
      </c>
      <c r="B30" s="7" t="n">
        <v>-691</v>
      </c>
      <c r="C30" s="7" t="n">
        <v>-613</v>
      </c>
    </row>
    <row r="31">
      <c r="A31" s="4" t="inlineStr">
        <is>
          <t>Cash used in employee stock-based transactions</t>
        </is>
      </c>
      <c r="B31" s="7" t="n">
        <v>-74</v>
      </c>
      <c r="C31" s="7" t="n">
        <v>-100</v>
      </c>
    </row>
    <row r="32">
      <c r="A32" s="4" t="inlineStr">
        <is>
          <t>Net proceeds from issuance of common stock and warrants</t>
        </is>
      </c>
      <c r="B32" s="7" t="n">
        <v>15905</v>
      </c>
      <c r="C32" s="7" t="n">
        <v>9959</v>
      </c>
    </row>
    <row r="33">
      <c r="A33" s="4" t="inlineStr">
        <is>
          <t>Net cash provided by financing activities</t>
        </is>
      </c>
      <c r="B33" s="7" t="n">
        <v>35973</v>
      </c>
      <c r="C33" s="7" t="n">
        <v>9246</v>
      </c>
    </row>
    <row r="34">
      <c r="A34" s="4" t="inlineStr">
        <is>
          <t>Net increase (decrease) in Cash and Cash Equivalents</t>
        </is>
      </c>
      <c r="B34" s="7" t="n">
        <v>34465</v>
      </c>
      <c r="C34" s="7" t="n">
        <v>-14659</v>
      </c>
    </row>
    <row r="35">
      <c r="A35" s="4" t="inlineStr">
        <is>
          <t>Cash and Cash Equivalents, Beginning of Year</t>
        </is>
      </c>
      <c r="B35" s="7" t="n">
        <v>15068</v>
      </c>
      <c r="C35" s="7" t="n">
        <v>29727</v>
      </c>
    </row>
    <row r="36">
      <c r="A36" s="4" t="inlineStr">
        <is>
          <t>Cash and Cash Equivalents, End of Year</t>
        </is>
      </c>
      <c r="B36" s="7" t="n">
        <v>49533</v>
      </c>
      <c r="C36" s="7" t="n">
        <v>15068</v>
      </c>
    </row>
    <row r="37">
      <c r="A37" s="3" t="inlineStr">
        <is>
          <t>Supplemental Disclosures of Cash Flow Information:</t>
        </is>
      </c>
    </row>
    <row r="38">
      <c r="A38" s="4" t="inlineStr">
        <is>
          <t>Cash paid during the period for: Interest</t>
        </is>
      </c>
      <c r="B38" s="7" t="n">
        <v>4287</v>
      </c>
      <c r="C38" s="7" t="n">
        <v>3603</v>
      </c>
    </row>
    <row r="39">
      <c r="A39" s="4" t="inlineStr">
        <is>
          <t>Cash paid during the period for: Income taxes</t>
        </is>
      </c>
      <c r="B39" s="7" t="n">
        <v>14</v>
      </c>
      <c r="C39" s="7" t="n">
        <v>17</v>
      </c>
    </row>
    <row r="40">
      <c r="A40" s="3" t="inlineStr">
        <is>
          <t>Supplemental Disclosures of Non-Cash Information:</t>
        </is>
      </c>
    </row>
    <row r="41">
      <c r="A41" s="4" t="inlineStr">
        <is>
          <t>Acquisition of property and equipment through accounts payable</t>
        </is>
      </c>
      <c r="B41" s="7" t="n">
        <v>36</v>
      </c>
      <c r="C41" s="7" t="n">
        <v>72</v>
      </c>
    </row>
    <row r="42">
      <c r="A42" s="4" t="inlineStr">
        <is>
          <t>Renewal of insurance contracts which was financed by notes payable</t>
        </is>
      </c>
      <c r="B42" s="7" t="n">
        <v>593</v>
      </c>
      <c r="C42" s="7" t="n">
        <v>700</v>
      </c>
    </row>
    <row r="43">
      <c r="A43" s="4" t="inlineStr">
        <is>
          <t>Deemed dividend</t>
        </is>
      </c>
      <c r="B43" s="8" t="n">
        <v>15</v>
      </c>
      <c r="C43" s="8" t="n">
        <v>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 Revenues (Details) - USD ($) $ in Thousands</t>
        </is>
      </c>
      <c r="B1" s="2" t="inlineStr">
        <is>
          <t>12 Months Ended</t>
        </is>
      </c>
    </row>
    <row r="2">
      <c r="B2" s="2" t="inlineStr">
        <is>
          <t>Mar. 31, 2021</t>
        </is>
      </c>
      <c r="C2" s="2" t="inlineStr">
        <is>
          <t>Mar. 31, 2020</t>
        </is>
      </c>
    </row>
    <row r="3">
      <c r="A3" s="3" t="inlineStr">
        <is>
          <t>Revenue:</t>
        </is>
      </c>
    </row>
    <row r="4">
      <c r="A4" s="4" t="inlineStr">
        <is>
          <t>Total revenue</t>
        </is>
      </c>
      <c r="B4" s="8" t="n">
        <v>67636</v>
      </c>
      <c r="C4" s="8" t="n">
        <v>68926</v>
      </c>
    </row>
    <row r="5">
      <c r="A5" s="4" t="inlineStr">
        <is>
          <t>Product and accessories</t>
        </is>
      </c>
    </row>
    <row r="6">
      <c r="A6" s="3" t="inlineStr">
        <is>
          <t>Revenue:</t>
        </is>
      </c>
    </row>
    <row r="7">
      <c r="A7" s="4" t="inlineStr">
        <is>
          <t>Total revenue</t>
        </is>
      </c>
      <c r="B7" s="7" t="n">
        <v>36517</v>
      </c>
      <c r="C7" s="7" t="n">
        <v>35338</v>
      </c>
    </row>
    <row r="8">
      <c r="A8" s="4" t="inlineStr">
        <is>
          <t>Total from Micro turbine Products</t>
        </is>
      </c>
    </row>
    <row r="9">
      <c r="A9" s="3" t="inlineStr">
        <is>
          <t>Revenue:</t>
        </is>
      </c>
    </row>
    <row r="10">
      <c r="A10" s="4" t="inlineStr">
        <is>
          <t>Total revenue</t>
        </is>
      </c>
      <c r="B10" s="7" t="n">
        <v>34121</v>
      </c>
      <c r="C10" s="7" t="n">
        <v>33790</v>
      </c>
    </row>
    <row r="11">
      <c r="A11" s="4" t="inlineStr">
        <is>
          <t>Accessories and parts</t>
        </is>
      </c>
    </row>
    <row r="12">
      <c r="A12" s="3" t="inlineStr">
        <is>
          <t>Revenue:</t>
        </is>
      </c>
    </row>
    <row r="13">
      <c r="A13" s="4" t="inlineStr">
        <is>
          <t>Total revenue</t>
        </is>
      </c>
      <c r="B13" s="7" t="n">
        <v>2396</v>
      </c>
      <c r="C13" s="7" t="n">
        <v>1548</v>
      </c>
    </row>
    <row r="14">
      <c r="A14" s="4" t="inlineStr">
        <is>
          <t>Parts and service</t>
        </is>
      </c>
    </row>
    <row r="15">
      <c r="A15" s="3" t="inlineStr">
        <is>
          <t>Revenue:</t>
        </is>
      </c>
    </row>
    <row r="16">
      <c r="A16" s="4" t="inlineStr">
        <is>
          <t>Total revenue</t>
        </is>
      </c>
      <c r="B16" s="7" t="n">
        <v>31119</v>
      </c>
      <c r="C16" s="7" t="n">
        <v>33588</v>
      </c>
    </row>
    <row r="17">
      <c r="A17" s="4" t="inlineStr">
        <is>
          <t>Total North America</t>
        </is>
      </c>
    </row>
    <row r="18">
      <c r="A18" s="3" t="inlineStr">
        <is>
          <t>Revenue:</t>
        </is>
      </c>
    </row>
    <row r="19">
      <c r="A19" s="4" t="inlineStr">
        <is>
          <t>Total revenue</t>
        </is>
      </c>
      <c r="B19" s="7" t="n">
        <v>36754</v>
      </c>
      <c r="C19" s="7" t="n">
        <v>34588</v>
      </c>
    </row>
    <row r="20">
      <c r="A20" s="4" t="inlineStr">
        <is>
          <t>United States</t>
        </is>
      </c>
    </row>
    <row r="21">
      <c r="A21" s="3" t="inlineStr">
        <is>
          <t>Revenue:</t>
        </is>
      </c>
    </row>
    <row r="22">
      <c r="A22" s="4" t="inlineStr">
        <is>
          <t>Total revenue</t>
        </is>
      </c>
      <c r="B22" s="7" t="n">
        <v>32502</v>
      </c>
      <c r="C22" s="7" t="n">
        <v>31082</v>
      </c>
    </row>
    <row r="23">
      <c r="A23" s="4" t="inlineStr">
        <is>
          <t>Mexico</t>
        </is>
      </c>
    </row>
    <row r="24">
      <c r="A24" s="3" t="inlineStr">
        <is>
          <t>Revenue:</t>
        </is>
      </c>
    </row>
    <row r="25">
      <c r="A25" s="4" t="inlineStr">
        <is>
          <t>Total revenue</t>
        </is>
      </c>
      <c r="B25" s="7" t="n">
        <v>3931</v>
      </c>
      <c r="C25" s="7" t="n">
        <v>2361</v>
      </c>
    </row>
    <row r="26">
      <c r="A26" s="4" t="inlineStr">
        <is>
          <t>All other North America</t>
        </is>
      </c>
    </row>
    <row r="27">
      <c r="A27" s="3" t="inlineStr">
        <is>
          <t>Revenue:</t>
        </is>
      </c>
    </row>
    <row r="28">
      <c r="A28" s="4" t="inlineStr">
        <is>
          <t>Total revenue</t>
        </is>
      </c>
      <c r="B28" s="7" t="n">
        <v>321</v>
      </c>
      <c r="C28" s="7" t="n">
        <v>1145</v>
      </c>
    </row>
    <row r="29">
      <c r="A29" s="4" t="inlineStr">
        <is>
          <t>Russia</t>
        </is>
      </c>
    </row>
    <row r="30">
      <c r="A30" s="3" t="inlineStr">
        <is>
          <t>Revenue:</t>
        </is>
      </c>
    </row>
    <row r="31">
      <c r="A31" s="4" t="inlineStr">
        <is>
          <t>Total revenue</t>
        </is>
      </c>
      <c r="B31" s="7" t="n">
        <v>3577</v>
      </c>
      <c r="C31" s="7" t="n">
        <v>3653</v>
      </c>
    </row>
    <row r="32">
      <c r="A32" s="4" t="inlineStr">
        <is>
          <t>All other Europe</t>
        </is>
      </c>
    </row>
    <row r="33">
      <c r="A33" s="3" t="inlineStr">
        <is>
          <t>Revenue:</t>
        </is>
      </c>
    </row>
    <row r="34">
      <c r="A34" s="4" t="inlineStr">
        <is>
          <t>Total revenue</t>
        </is>
      </c>
      <c r="B34" s="7" t="n">
        <v>13659</v>
      </c>
      <c r="C34" s="7" t="n">
        <v>12858</v>
      </c>
    </row>
    <row r="35">
      <c r="A35" s="4" t="inlineStr">
        <is>
          <t>Total Europe</t>
        </is>
      </c>
    </row>
    <row r="36">
      <c r="A36" s="3" t="inlineStr">
        <is>
          <t>Revenue:</t>
        </is>
      </c>
    </row>
    <row r="37">
      <c r="A37" s="4" t="inlineStr">
        <is>
          <t>Total revenue</t>
        </is>
      </c>
      <c r="B37" s="7" t="n">
        <v>17236</v>
      </c>
      <c r="C37" s="7" t="n">
        <v>16511</v>
      </c>
    </row>
    <row r="38">
      <c r="A38" s="4" t="inlineStr">
        <is>
          <t>Asia</t>
        </is>
      </c>
    </row>
    <row r="39">
      <c r="A39" s="3" t="inlineStr">
        <is>
          <t>Revenue:</t>
        </is>
      </c>
    </row>
    <row r="40">
      <c r="A40" s="4" t="inlineStr">
        <is>
          <t>Total revenue</t>
        </is>
      </c>
      <c r="B40" s="7" t="n">
        <v>6087</v>
      </c>
      <c r="C40" s="7" t="n">
        <v>4074</v>
      </c>
    </row>
    <row r="41">
      <c r="A41" s="4" t="inlineStr">
        <is>
          <t>Australia</t>
        </is>
      </c>
    </row>
    <row r="42">
      <c r="A42" s="3" t="inlineStr">
        <is>
          <t>Revenue:</t>
        </is>
      </c>
    </row>
    <row r="43">
      <c r="A43" s="4" t="inlineStr">
        <is>
          <t>Total revenue</t>
        </is>
      </c>
      <c r="B43" s="7" t="n">
        <v>3165</v>
      </c>
      <c r="C43" s="7" t="n">
        <v>4559</v>
      </c>
    </row>
    <row r="44">
      <c r="A44" s="4" t="inlineStr">
        <is>
          <t>All other</t>
        </is>
      </c>
    </row>
    <row r="45">
      <c r="A45" s="3" t="inlineStr">
        <is>
          <t>Revenue:</t>
        </is>
      </c>
    </row>
    <row r="46">
      <c r="A46" s="4" t="inlineStr">
        <is>
          <t>Total revenue</t>
        </is>
      </c>
      <c r="B46" s="8" t="n">
        <v>4394</v>
      </c>
      <c r="C46" s="8" t="n">
        <v>919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Recognition - Contract Balances (Details) - USD ($) $ in Thousands</t>
        </is>
      </c>
      <c r="B1" s="2" t="inlineStr">
        <is>
          <t>12 Months Ended</t>
        </is>
      </c>
    </row>
    <row r="2">
      <c r="B2" s="2" t="inlineStr">
        <is>
          <t>Mar. 31, 2021</t>
        </is>
      </c>
      <c r="C2" s="2" t="inlineStr">
        <is>
          <t>Mar. 31, 2020</t>
        </is>
      </c>
    </row>
    <row r="3">
      <c r="A3" s="3" t="inlineStr">
        <is>
          <t>Revenue Recognition</t>
        </is>
      </c>
    </row>
    <row r="4">
      <c r="A4" s="4" t="inlineStr">
        <is>
          <t>Increase (decrease) in balance of deferred revenue</t>
        </is>
      </c>
      <c r="B4" s="8" t="n">
        <v>1700</v>
      </c>
    </row>
    <row r="5">
      <c r="A5" s="4" t="inlineStr">
        <is>
          <t>Increase (decrease) in deposits</t>
        </is>
      </c>
      <c r="B5" s="7" t="n">
        <v>700</v>
      </c>
    </row>
    <row r="6">
      <c r="A6" s="3" t="inlineStr">
        <is>
          <t>Changes in deferred revenue</t>
        </is>
      </c>
    </row>
    <row r="7">
      <c r="A7" s="4" t="inlineStr">
        <is>
          <t>FPP Balance, beginning of the period</t>
        </is>
      </c>
      <c r="B7" s="7" t="n">
        <v>5342</v>
      </c>
      <c r="C7" s="8" t="n">
        <v>4882</v>
      </c>
    </row>
    <row r="8">
      <c r="A8" s="4" t="inlineStr">
        <is>
          <t>Balance attributed to FPP contracts</t>
        </is>
      </c>
      <c r="C8" s="7" t="n">
        <v>5342</v>
      </c>
    </row>
    <row r="9">
      <c r="A9" s="4" t="inlineStr">
        <is>
          <t>DSS program</t>
        </is>
      </c>
      <c r="B9" s="7" t="n">
        <v>1417</v>
      </c>
      <c r="C9" s="7" t="n">
        <v>1831</v>
      </c>
    </row>
    <row r="10">
      <c r="A10" s="4" t="inlineStr">
        <is>
          <t>Deposits</t>
        </is>
      </c>
      <c r="B10" s="7" t="n">
        <v>957</v>
      </c>
      <c r="C10" s="7" t="n">
        <v>1669</v>
      </c>
    </row>
    <row r="11">
      <c r="A11" s="4" t="inlineStr">
        <is>
          <t>Deferred revenue balance, end of the period</t>
        </is>
      </c>
      <c r="B11" s="7" t="n">
        <v>7139</v>
      </c>
      <c r="C11" s="7" t="n">
        <v>8842</v>
      </c>
    </row>
    <row r="12">
      <c r="A12" s="4" t="inlineStr">
        <is>
          <t>Estimated revenue to be recognized thereafter</t>
        </is>
      </c>
      <c r="B12" s="7" t="n">
        <v>800</v>
      </c>
    </row>
    <row r="13">
      <c r="A13" s="4" t="inlineStr">
        <is>
          <t>FPP agreements</t>
        </is>
      </c>
    </row>
    <row r="14">
      <c r="A14" s="3" t="inlineStr">
        <is>
          <t>Revenue Recognition</t>
        </is>
      </c>
    </row>
    <row r="15">
      <c r="A15" s="4" t="inlineStr">
        <is>
          <t>Increase (decrease) in balance of deferred revenue</t>
        </is>
      </c>
      <c r="B15" s="7" t="n">
        <v>600</v>
      </c>
    </row>
    <row r="16">
      <c r="A16" s="3" t="inlineStr">
        <is>
          <t>Changes in deferred revenue</t>
        </is>
      </c>
    </row>
    <row r="17">
      <c r="A17" s="4" t="inlineStr">
        <is>
          <t>FPP Balance, beginning of the period</t>
        </is>
      </c>
      <c r="B17" s="7" t="n">
        <v>5342</v>
      </c>
    </row>
    <row r="18">
      <c r="A18" s="4" t="inlineStr">
        <is>
          <t>FPP Billings</t>
        </is>
      </c>
      <c r="B18" s="7" t="n">
        <v>16700</v>
      </c>
      <c r="C18" s="7" t="n">
        <v>17004</v>
      </c>
    </row>
    <row r="19">
      <c r="A19" s="4" t="inlineStr">
        <is>
          <t>FPP Revenue recognized</t>
        </is>
      </c>
      <c r="B19" s="7" t="n">
        <v>-17277</v>
      </c>
      <c r="C19" s="7" t="n">
        <v>-16544</v>
      </c>
    </row>
    <row r="20">
      <c r="A20" s="4" t="inlineStr">
        <is>
          <t>Balance attributed to FPP contracts</t>
        </is>
      </c>
      <c r="B20" s="7" t="n">
        <v>4765</v>
      </c>
      <c r="C20" s="8" t="n">
        <v>5342</v>
      </c>
    </row>
    <row r="21">
      <c r="A21" s="4" t="inlineStr">
        <is>
          <t>Estimated revenue to be recognized in the next 12 months</t>
        </is>
      </c>
      <c r="B21" s="7" t="n">
        <v>4000</v>
      </c>
    </row>
    <row r="22">
      <c r="A22" s="4" t="inlineStr">
        <is>
          <t>Distributor Support System</t>
        </is>
      </c>
    </row>
    <row r="23">
      <c r="A23" s="3" t="inlineStr">
        <is>
          <t>Revenue Recognition</t>
        </is>
      </c>
    </row>
    <row r="24">
      <c r="A24" s="4" t="inlineStr">
        <is>
          <t>Increase (decrease) in balance of deferred revenue</t>
        </is>
      </c>
      <c r="B24" s="8" t="n">
        <v>4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Before Provision for Income Taxes (Details) - USD ($) $ in Thousands</t>
        </is>
      </c>
      <c r="B1" s="2" t="inlineStr">
        <is>
          <t>12 Months Ended</t>
        </is>
      </c>
    </row>
    <row r="2">
      <c r="B2" s="2" t="inlineStr">
        <is>
          <t>Mar. 31, 2021</t>
        </is>
      </c>
      <c r="C2" s="2" t="inlineStr">
        <is>
          <t>Mar. 31, 2020</t>
        </is>
      </c>
    </row>
    <row r="3">
      <c r="A3" s="3" t="inlineStr">
        <is>
          <t>Loss before provision for income taxes</t>
        </is>
      </c>
    </row>
    <row r="4">
      <c r="A4" s="4" t="inlineStr">
        <is>
          <t>United States</t>
        </is>
      </c>
      <c r="B4" s="8" t="n">
        <v>-18388</v>
      </c>
      <c r="C4" s="8" t="n">
        <v>-21920</v>
      </c>
    </row>
    <row r="5">
      <c r="A5" s="4" t="inlineStr">
        <is>
          <t>Foreign</t>
        </is>
      </c>
      <c r="B5" s="7" t="n">
        <v>20</v>
      </c>
      <c r="C5" s="7" t="n">
        <v>34</v>
      </c>
    </row>
    <row r="6">
      <c r="A6" s="4" t="inlineStr">
        <is>
          <t>Loss before provision for income taxes</t>
        </is>
      </c>
      <c r="B6" s="8" t="n">
        <v>-18368</v>
      </c>
      <c r="C6" s="8" t="n">
        <v>-2188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Tax Provision (Details) - USD ($) $ in Thousands</t>
        </is>
      </c>
      <c r="B1" s="2" t="inlineStr">
        <is>
          <t>12 Months Ended</t>
        </is>
      </c>
    </row>
    <row r="2">
      <c r="B2" s="2" t="inlineStr">
        <is>
          <t>Mar. 31, 2021</t>
        </is>
      </c>
      <c r="C2" s="2" t="inlineStr">
        <is>
          <t>Mar. 31, 2020</t>
        </is>
      </c>
    </row>
    <row r="3">
      <c r="A3" s="3" t="inlineStr">
        <is>
          <t>Income Taxes</t>
        </is>
      </c>
    </row>
    <row r="4">
      <c r="A4" s="4" t="inlineStr">
        <is>
          <t>Provision for income taxes</t>
        </is>
      </c>
      <c r="B4" s="8" t="n">
        <v>19</v>
      </c>
      <c r="C4" s="8" t="n">
        <v>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Benefit) Expense (Details) - USD ($) $ in Thousands</t>
        </is>
      </c>
      <c r="B1" s="2" t="inlineStr">
        <is>
          <t>12 Months Ended</t>
        </is>
      </c>
    </row>
    <row r="2">
      <c r="B2" s="2" t="inlineStr">
        <is>
          <t>Mar. 31, 2021</t>
        </is>
      </c>
      <c r="C2" s="2" t="inlineStr">
        <is>
          <t>Mar. 31, 2020</t>
        </is>
      </c>
    </row>
    <row r="3">
      <c r="A3" s="3" t="inlineStr">
        <is>
          <t>Reconciliation of income tax (benefit) expense to the federal statutory rate</t>
        </is>
      </c>
    </row>
    <row r="4">
      <c r="A4" s="4" t="inlineStr">
        <is>
          <t>Federal income tax benefit at the statutory rate</t>
        </is>
      </c>
      <c r="B4" s="8" t="n">
        <v>-3857</v>
      </c>
      <c r="C4" s="8" t="n">
        <v>-4596</v>
      </c>
    </row>
    <row r="5">
      <c r="A5" s="4" t="inlineStr">
        <is>
          <t>State taxes, net of federal effect</t>
        </is>
      </c>
      <c r="B5" s="7" t="n">
        <v>-311</v>
      </c>
      <c r="C5" s="7" t="n">
        <v>-248</v>
      </c>
    </row>
    <row r="6">
      <c r="A6" s="4" t="inlineStr">
        <is>
          <t>Foreign taxes</t>
        </is>
      </c>
      <c r="B6" s="7" t="n">
        <v>9</v>
      </c>
      <c r="C6" s="7" t="n">
        <v>2</v>
      </c>
    </row>
    <row r="7">
      <c r="A7" s="4" t="inlineStr">
        <is>
          <t>Expiring NOLs and tax credits</t>
        </is>
      </c>
      <c r="B7" s="7" t="n">
        <v>14086</v>
      </c>
      <c r="C7" s="7" t="n">
        <v>6273</v>
      </c>
    </row>
    <row r="8">
      <c r="A8" s="4" t="inlineStr">
        <is>
          <t>Impact of state rate change</t>
        </is>
      </c>
      <c r="B8" s="7" t="n">
        <v>160</v>
      </c>
      <c r="C8" s="7" t="n">
        <v>24</v>
      </c>
    </row>
    <row r="9">
      <c r="A9" s="4" t="inlineStr">
        <is>
          <t>Valuation allowance</t>
        </is>
      </c>
      <c r="B9" s="7" t="n">
        <v>-10154</v>
      </c>
      <c r="C9" s="7" t="n">
        <v>-1792</v>
      </c>
    </row>
    <row r="10">
      <c r="A10" s="4" t="inlineStr">
        <is>
          <t>Shortfall in tax benefit - stock compensation</t>
        </is>
      </c>
      <c r="B10" s="7" t="n">
        <v>87</v>
      </c>
      <c r="C10" s="7" t="n">
        <v>321</v>
      </c>
    </row>
    <row r="11">
      <c r="A11" s="4" t="inlineStr">
        <is>
          <t>True-up</t>
        </is>
      </c>
      <c r="B11" s="7" t="n">
        <v>-2</v>
      </c>
      <c r="C11" s="7" t="n">
        <v>-2</v>
      </c>
    </row>
    <row r="12">
      <c r="A12" s="4" t="inlineStr">
        <is>
          <t>Other</t>
        </is>
      </c>
      <c r="B12" s="7" t="n">
        <v>1</v>
      </c>
      <c r="C12" s="7" t="n">
        <v>30</v>
      </c>
    </row>
    <row r="13">
      <c r="A13" s="4" t="inlineStr">
        <is>
          <t>Income tax expense</t>
        </is>
      </c>
      <c r="B13" s="8" t="n">
        <v>19</v>
      </c>
      <c r="C13" s="8" t="n">
        <v>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Mar. 31, 2021</t>
        </is>
      </c>
      <c r="C1" s="2" t="inlineStr">
        <is>
          <t>Mar. 31, 2020</t>
        </is>
      </c>
    </row>
    <row r="2">
      <c r="A2" s="3" t="inlineStr">
        <is>
          <t>Deferred tax assets:</t>
        </is>
      </c>
    </row>
    <row r="3">
      <c r="A3" s="4" t="inlineStr">
        <is>
          <t>Inventories</t>
        </is>
      </c>
      <c r="B3" s="8" t="n">
        <v>889</v>
      </c>
      <c r="C3" s="8" t="n">
        <v>1536</v>
      </c>
    </row>
    <row r="4">
      <c r="A4" s="4" t="inlineStr">
        <is>
          <t>Warranty reserve</t>
        </is>
      </c>
      <c r="B4" s="7" t="n">
        <v>1357</v>
      </c>
      <c r="C4" s="7" t="n">
        <v>454</v>
      </c>
    </row>
    <row r="5">
      <c r="A5" s="4" t="inlineStr">
        <is>
          <t>Bad debt reserve</t>
        </is>
      </c>
      <c r="B5" s="7" t="n">
        <v>58</v>
      </c>
      <c r="C5" s="7" t="n">
        <v>139</v>
      </c>
    </row>
    <row r="6">
      <c r="A6" s="4" t="inlineStr">
        <is>
          <t>Deferred revenue</t>
        </is>
      </c>
      <c r="B6" s="7" t="n">
        <v>1434</v>
      </c>
      <c r="C6" s="7" t="n">
        <v>1684</v>
      </c>
    </row>
    <row r="7">
      <c r="A7" s="4" t="inlineStr">
        <is>
          <t>Net operating loss (NOL) carryforwards</t>
        </is>
      </c>
      <c r="B7" s="7" t="n">
        <v>135895</v>
      </c>
      <c r="C7" s="7" t="n">
        <v>146503</v>
      </c>
    </row>
    <row r="8">
      <c r="A8" s="4" t="inlineStr">
        <is>
          <t>Tax credit carryforwards</t>
        </is>
      </c>
      <c r="B8" s="7" t="n">
        <v>13988</v>
      </c>
      <c r="C8" s="7" t="n">
        <v>15227</v>
      </c>
    </row>
    <row r="9">
      <c r="A9" s="4" t="inlineStr">
        <is>
          <t>Depreciation, amortization and impairment loss</t>
        </is>
      </c>
      <c r="B9" s="7" t="n">
        <v>1237</v>
      </c>
      <c r="C9" s="7" t="n">
        <v>1652</v>
      </c>
    </row>
    <row r="10">
      <c r="A10" s="4" t="inlineStr">
        <is>
          <t>Lease liability</t>
        </is>
      </c>
      <c r="B10" s="7" t="n">
        <v>1146</v>
      </c>
      <c r="C10" s="7" t="n">
        <v>1263</v>
      </c>
    </row>
    <row r="11">
      <c r="A11" s="4" t="inlineStr">
        <is>
          <t>Interest limitation</t>
        </is>
      </c>
      <c r="B11" s="7" t="n">
        <v>3735</v>
      </c>
      <c r="C11" s="7" t="n">
        <v>1570</v>
      </c>
    </row>
    <row r="12">
      <c r="A12" s="4" t="inlineStr">
        <is>
          <t>Other</t>
        </is>
      </c>
      <c r="B12" s="7" t="n">
        <v>1032</v>
      </c>
      <c r="C12" s="7" t="n">
        <v>998</v>
      </c>
    </row>
    <row r="13">
      <c r="A13" s="4" t="inlineStr">
        <is>
          <t>Deferred tax assets</t>
        </is>
      </c>
      <c r="B13" s="7" t="n">
        <v>160771</v>
      </c>
      <c r="C13" s="7" t="n">
        <v>171026</v>
      </c>
    </row>
    <row r="14">
      <c r="A14" s="4" t="inlineStr">
        <is>
          <t>Valuation allowance for deferred tax assets</t>
        </is>
      </c>
      <c r="B14" s="7" t="n">
        <v>-159671</v>
      </c>
      <c r="C14" s="7" t="n">
        <v>-169825</v>
      </c>
    </row>
    <row r="15">
      <c r="A15" s="4" t="inlineStr">
        <is>
          <t>Deferred tax assets, net of valuation allowance</t>
        </is>
      </c>
      <c r="B15" s="7" t="n">
        <v>1100</v>
      </c>
      <c r="C15" s="7" t="n">
        <v>1201</v>
      </c>
    </row>
    <row r="16">
      <c r="A16" s="3" t="inlineStr">
        <is>
          <t>Deferred tax liabilities:</t>
        </is>
      </c>
    </row>
    <row r="17">
      <c r="A17" s="4" t="inlineStr">
        <is>
          <t>Right of use assets</t>
        </is>
      </c>
      <c r="B17" s="7" t="n">
        <v>-1100</v>
      </c>
      <c r="C17" s="7" t="n">
        <v>-1201</v>
      </c>
    </row>
    <row r="18">
      <c r="A18" s="4" t="inlineStr">
        <is>
          <t>Net deferred tax assets</t>
        </is>
      </c>
      <c r="B18" s="8" t="n">
        <v>0</v>
      </c>
      <c r="C18" s="8"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Change in Valuation Allowance (Details) - USD ($) $ in Millions</t>
        </is>
      </c>
      <c r="B1" s="2" t="inlineStr">
        <is>
          <t>12 Months Ended</t>
        </is>
      </c>
    </row>
    <row r="2">
      <c r="B2" s="2" t="inlineStr">
        <is>
          <t>Mar. 31, 2021</t>
        </is>
      </c>
      <c r="C2" s="2" t="inlineStr">
        <is>
          <t>Mar. 31, 2020</t>
        </is>
      </c>
    </row>
    <row r="3">
      <c r="A3" s="3" t="inlineStr">
        <is>
          <t>Valuation allowance</t>
        </is>
      </c>
    </row>
    <row r="4">
      <c r="A4" s="4" t="inlineStr">
        <is>
          <t>Change in valuation allowance</t>
        </is>
      </c>
      <c r="B4" s="6" t="n">
        <v>10.2</v>
      </c>
      <c r="C4" s="6" t="n">
        <v>1.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Income Taxes - Net Operating Loss Carryforwards (Details) $ in Thousands</t>
        </is>
      </c>
      <c r="B1" s="2" t="inlineStr">
        <is>
          <t>Mar. 31, 2021USD ($)</t>
        </is>
      </c>
    </row>
    <row r="2">
      <c r="A2" s="4" t="inlineStr">
        <is>
          <t>Domestic Tax Authority | Earliest Tax Year</t>
        </is>
      </c>
    </row>
    <row r="3">
      <c r="A3" s="3" t="inlineStr">
        <is>
          <t>Net Operating Loss Carryforwards</t>
        </is>
      </c>
    </row>
    <row r="4">
      <c r="A4" s="4" t="inlineStr">
        <is>
          <t>NOL</t>
        </is>
      </c>
      <c r="B4" s="8" t="n">
        <v>543781</v>
      </c>
    </row>
    <row r="5">
      <c r="A5" s="4" t="inlineStr">
        <is>
          <t>Domestic Tax Authority | Latest Tax Year</t>
        </is>
      </c>
    </row>
    <row r="6">
      <c r="A6" s="3" t="inlineStr">
        <is>
          <t>Net Operating Loss Carryforwards</t>
        </is>
      </c>
    </row>
    <row r="7">
      <c r="A7" s="4" t="inlineStr">
        <is>
          <t>NOL</t>
        </is>
      </c>
      <c r="B7" s="7" t="n">
        <v>48899</v>
      </c>
    </row>
    <row r="8">
      <c r="A8" s="4" t="inlineStr">
        <is>
          <t>State</t>
        </is>
      </c>
    </row>
    <row r="9">
      <c r="A9" s="3" t="inlineStr">
        <is>
          <t>Net Operating Loss Carryforwards</t>
        </is>
      </c>
    </row>
    <row r="10">
      <c r="A10" s="4" t="inlineStr">
        <is>
          <t>NOL</t>
        </is>
      </c>
      <c r="B10" s="8" t="n">
        <v>1629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Income Taxes - Tax Credit Carryforwards (Details) $ in Thousands</t>
        </is>
      </c>
      <c r="B1" s="2" t="inlineStr">
        <is>
          <t>Mar. 31, 2021USD ($)</t>
        </is>
      </c>
    </row>
    <row r="2">
      <c r="A2" s="4" t="inlineStr">
        <is>
          <t>Domestic Tax Authority</t>
        </is>
      </c>
    </row>
    <row r="3">
      <c r="A3" s="3" t="inlineStr">
        <is>
          <t>Tax Credit Carryforwards</t>
        </is>
      </c>
    </row>
    <row r="4">
      <c r="A4" s="4" t="inlineStr">
        <is>
          <t>Tax credit carry forwards</t>
        </is>
      </c>
      <c r="B4" s="8" t="n">
        <v>6331</v>
      </c>
    </row>
    <row r="5">
      <c r="A5" s="4" t="inlineStr">
        <is>
          <t>State</t>
        </is>
      </c>
    </row>
    <row r="6">
      <c r="A6" s="3" t="inlineStr">
        <is>
          <t>Tax Credit Carryforwards</t>
        </is>
      </c>
    </row>
    <row r="7">
      <c r="A7" s="4" t="inlineStr">
        <is>
          <t>Tax credit carry forwards</t>
        </is>
      </c>
      <c r="B7" s="8" t="n">
        <v>96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come Taxes - Net Operating Loss and Tax Credit Carryforwards (Details) $ in Millions</t>
        </is>
      </c>
      <c r="B1" s="2" t="inlineStr">
        <is>
          <t>Mar. 31, 2021USD ($)</t>
        </is>
      </c>
    </row>
    <row r="2">
      <c r="A2" s="3" t="inlineStr">
        <is>
          <t>Income Taxes</t>
        </is>
      </c>
    </row>
    <row r="3">
      <c r="A3" s="4" t="inlineStr">
        <is>
          <t>Annual limitation amount on utilization of the NOLs and tax credits</t>
        </is>
      </c>
      <c r="B3" s="6" t="n">
        <v>5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the Company and Basis of Presentation</t>
        </is>
      </c>
      <c r="B1" s="2" t="inlineStr">
        <is>
          <t>12 Months Ended</t>
        </is>
      </c>
    </row>
    <row r="2">
      <c r="B2" s="2" t="inlineStr">
        <is>
          <t>Mar. 31, 2021</t>
        </is>
      </c>
    </row>
    <row r="3">
      <c r="A3" s="3" t="inlineStr">
        <is>
          <t>Description of the Company and Basis of Presentation</t>
        </is>
      </c>
    </row>
    <row r="4">
      <c r="A4" s="4" t="inlineStr">
        <is>
          <t>Description of the Company and Basis of Presentation</t>
        </is>
      </c>
      <c r="B4" s="4" t="inlineStr">
        <is>
          <t>1. Description of the Company and Basis of Presentation
Capstone Green Energy Corporation (“Capstone”, “We” or the “Company”) is a provider of customized microgrid solutions and on-site energy technology systems focused on helping customers around the globe meet their environmental, energy savings, and resiliency goals. These solutions include stationary distributed power generation applications and distribution networks, including cogeneration (combined heat and power (“CHP”), integrated combined heat and power (“ICHP”), and combined cooling, heat and power (“CCHP”), renewable energy, natural resources, and critical power supply. In April 2021, we added additional products to our portfolio and shifted our focus to four key business lines. Our Energy Conversion Products business lines is driven by the Company’s industry-leading, highly efficient, low-emission, resilient microturbine energy systems offering scalable solutions in addition to a broad range of customer-tailored solutions, including hybrid energy systems and larger frame industrial turbines. Through our Energy as a Service business line, we offer rental solutions utilizing our microturbine energy systems and battery storage systems, comprehensive factory protection plan service contracts that guarantee life-cycle costs, as well as aftermarket spare parts. Our two emerging business lines are Energy Storage Products and Hydrogen Energy Solutions. Our Energy Storage Products business line designs and installs microgrid storage systems creating customized solutions using a combination of battery technologies and monitoring software. Through our Hydrogen Energy Solutions business line, we offer customers a variety of hydrogen products, including the Company’s microturbine energy systems. Because these are new offerings, Energy Storage Products and Hydrogen Energy Solutions revenue has been immaterial to date. The Company was organized in 1988 and has been commercially producing its microturbine generators since 1998.
On April 22, 2021, the Company filed with the Secretary of State of the State of Delaware a Certificate of Amendment of the Second Amended and Restated Certificate of Incorporation of the Company for the sole purpose of changing the Company’s name to Capstone Green Energy Corporation effective as of 12:01 a.m. Eastern Time on April 22, 2021 (the “Corporate Name Change”). In addition, the Company amended and restated its Fourth Amended and Restated Bylaws, effective as of April 22, 2021, solely to reflect the Corporate Name Change.
This Annual Report on Form 10‑K (this “Form 10‑K”) refers to the Company’s fiscal years ended March 31 as its “Fiscal” years.
The consolidated financial statements include the accounts of the Company, Capstone Turbine International, Inc., its wholly owned subsidiary that was formed in June 2004, Capstone Turbine Singapore Pte., Ltd., its wholly owned subsidiary that was formed in February 2011, and Capstone Turbine Financial Services, LLC, its wholly owned subsidiary that was formed in October 2015, after elimination of inter-company transactions. The Company closed its wholly owned subsidiary, Capstone Turbine Singapore Pte., Ltd and the corporate structure related to this entity was dissolved in September 2018.
Certain reclassifications have been made to the prior year’s financial statements to enhance comparability with the current year’s financial statements. As a result, certain line items have been amended in the Consolidated Statements of Operations and the related notes to the consolidated financial statements. Comparative figures have been adjusted to conform to the current year’s presentation. The items were reclassified as follows (in thousands):
Previously Reported
After Reclassification
Year Ended
Year Ended
Product, accessories and parts
$
48,143
Product and accessories
$
35,338
Service
20,783
Parts and service
33,588
Total revenue
$
68,926
Total revenue
$
68,926</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Unrecognized Tax Benefits - General Information (Details) - USD ($) $ in Thousands</t>
        </is>
      </c>
      <c r="B1" s="2" t="inlineStr">
        <is>
          <t>Mar. 31, 2021</t>
        </is>
      </c>
      <c r="C1" s="2" t="inlineStr">
        <is>
          <t>Mar. 31, 2020</t>
        </is>
      </c>
      <c r="D1" s="2" t="inlineStr">
        <is>
          <t>Mar. 31, 2019</t>
        </is>
      </c>
    </row>
    <row r="2">
      <c r="A2" s="3" t="inlineStr">
        <is>
          <t>Income Taxes</t>
        </is>
      </c>
    </row>
    <row r="3">
      <c r="A3" s="4" t="inlineStr">
        <is>
          <t>Total amount of unrecognized tax benefits</t>
        </is>
      </c>
      <c r="B3" s="8" t="n">
        <v>1946</v>
      </c>
      <c r="C3" s="8" t="n">
        <v>2272</v>
      </c>
      <c r="D3" s="8" t="n">
        <v>2390</v>
      </c>
    </row>
    <row r="4">
      <c r="A4" s="4" t="inlineStr">
        <is>
          <t>Interest or penalties related to unrecognized tax benefits</t>
        </is>
      </c>
      <c r="B4" s="7" t="n">
        <v>0</v>
      </c>
      <c r="C4" s="7" t="n">
        <v>0</v>
      </c>
    </row>
    <row r="5">
      <c r="A5" s="4" t="inlineStr">
        <is>
          <t>Unrecognized tax benefits, that if recognized, would affect the effective tax rate</t>
        </is>
      </c>
      <c r="B5" s="8" t="n">
        <v>1900</v>
      </c>
      <c r="C5" s="8" t="n">
        <v>23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Credit Carryforwards - Deferred Tax Assets (Details) - USD ($) $ in Millions</t>
        </is>
      </c>
      <c r="B1" s="2" t="inlineStr">
        <is>
          <t>Mar. 31, 2021</t>
        </is>
      </c>
      <c r="C1" s="2" t="inlineStr">
        <is>
          <t>Mar. 31, 2020</t>
        </is>
      </c>
    </row>
    <row r="2">
      <c r="A2" s="4" t="inlineStr">
        <is>
          <t>Domestic Tax Authority</t>
        </is>
      </c>
    </row>
    <row r="3">
      <c r="A3" s="3" t="inlineStr">
        <is>
          <t>Deferred Tax Assets</t>
        </is>
      </c>
    </row>
    <row r="4">
      <c r="A4" s="4" t="inlineStr">
        <is>
          <t>Deferred tax assets related to research and development credits</t>
        </is>
      </c>
      <c r="B4" s="6" t="n">
        <v>6.3</v>
      </c>
      <c r="C4" s="6" t="n">
        <v>9.699999999999999</v>
      </c>
    </row>
    <row r="5">
      <c r="A5" s="4" t="inlineStr">
        <is>
          <t>State</t>
        </is>
      </c>
    </row>
    <row r="6">
      <c r="A6" s="3" t="inlineStr">
        <is>
          <t>Deferred Tax Assets</t>
        </is>
      </c>
    </row>
    <row r="7">
      <c r="A7" s="4" t="inlineStr">
        <is>
          <t>Deferred tax assets related to research and development credits</t>
        </is>
      </c>
      <c r="B7" s="6" t="n">
        <v>7.6</v>
      </c>
      <c r="C7" s="6" t="n">
        <v>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 Roll Forward (Details) - USD ($) $ in Thousands</t>
        </is>
      </c>
      <c r="B1" s="2" t="inlineStr">
        <is>
          <t>12 Months Ended</t>
        </is>
      </c>
    </row>
    <row r="2">
      <c r="B2" s="2" t="inlineStr">
        <is>
          <t>Mar. 31, 2021</t>
        </is>
      </c>
      <c r="C2" s="2" t="inlineStr">
        <is>
          <t>Mar. 31, 2020</t>
        </is>
      </c>
    </row>
    <row r="3">
      <c r="A3" s="3" t="inlineStr">
        <is>
          <t>Reconciliation of the beginning and ending amount of total gross unrecognized tax benefits</t>
        </is>
      </c>
    </row>
    <row r="4">
      <c r="A4" s="4" t="inlineStr">
        <is>
          <t>Balance at the beginning of the period</t>
        </is>
      </c>
      <c r="B4" s="8" t="n">
        <v>2272</v>
      </c>
      <c r="C4" s="8" t="n">
        <v>2390</v>
      </c>
    </row>
    <row r="5">
      <c r="A5" s="4" t="inlineStr">
        <is>
          <t>Lapse of statute of limitations</t>
        </is>
      </c>
      <c r="B5" s="7" t="n">
        <v>-326</v>
      </c>
      <c r="C5" s="7" t="n">
        <v>-118</v>
      </c>
    </row>
    <row r="6">
      <c r="A6" s="4" t="inlineStr">
        <is>
          <t>Balance at the end of the period</t>
        </is>
      </c>
      <c r="B6" s="8" t="n">
        <v>1946</v>
      </c>
      <c r="C6" s="8" t="n">
        <v>227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 Based Compensation Expense (Details) - USD ($) $ in Thousands</t>
        </is>
      </c>
      <c r="B1" s="2" t="inlineStr">
        <is>
          <t>12 Months Ended</t>
        </is>
      </c>
    </row>
    <row r="2">
      <c r="B2" s="2" t="inlineStr">
        <is>
          <t>Mar. 31, 2021</t>
        </is>
      </c>
      <c r="C2" s="2" t="inlineStr">
        <is>
          <t>Mar. 31, 2020</t>
        </is>
      </c>
    </row>
    <row r="3">
      <c r="A3" s="3" t="inlineStr">
        <is>
          <t>Stock-Based Compensation</t>
        </is>
      </c>
    </row>
    <row r="4">
      <c r="A4" s="4" t="inlineStr">
        <is>
          <t>Stock-based compensation expense</t>
        </is>
      </c>
      <c r="B4" s="8" t="n">
        <v>937</v>
      </c>
      <c r="C4" s="8" t="n">
        <v>913</v>
      </c>
    </row>
    <row r="5">
      <c r="A5" s="4" t="inlineStr">
        <is>
          <t>Cost of goods sold</t>
        </is>
      </c>
    </row>
    <row r="6">
      <c r="A6" s="3" t="inlineStr">
        <is>
          <t>Stock-Based Compensation</t>
        </is>
      </c>
    </row>
    <row r="7">
      <c r="A7" s="4" t="inlineStr">
        <is>
          <t>Stock-based compensation expense</t>
        </is>
      </c>
      <c r="B7" s="7" t="n">
        <v>83</v>
      </c>
      <c r="C7" s="7" t="n">
        <v>69</v>
      </c>
    </row>
    <row r="8">
      <c r="A8" s="4" t="inlineStr">
        <is>
          <t>Research and development</t>
        </is>
      </c>
    </row>
    <row r="9">
      <c r="A9" s="3" t="inlineStr">
        <is>
          <t>Stock-Based Compensation</t>
        </is>
      </c>
    </row>
    <row r="10">
      <c r="A10" s="4" t="inlineStr">
        <is>
          <t>Stock-based compensation expense</t>
        </is>
      </c>
      <c r="B10" s="7" t="n">
        <v>41</v>
      </c>
      <c r="C10" s="7" t="n">
        <v>44</v>
      </c>
    </row>
    <row r="11">
      <c r="A11" s="4" t="inlineStr">
        <is>
          <t>Selling, general and administrative</t>
        </is>
      </c>
    </row>
    <row r="12">
      <c r="A12" s="3" t="inlineStr">
        <is>
          <t>Stock-Based Compensation</t>
        </is>
      </c>
    </row>
    <row r="13">
      <c r="A13" s="4" t="inlineStr">
        <is>
          <t>Stock-based compensation expense</t>
        </is>
      </c>
      <c r="B13" s="8" t="n">
        <v>813</v>
      </c>
      <c r="C13" s="8" t="n">
        <v>8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2000 Equity Incentive Plan and 2017 Equity Incentive Plan (Details) - shares</t>
        </is>
      </c>
      <c r="B1" s="2" t="inlineStr">
        <is>
          <t>Aug. 27, 2020</t>
        </is>
      </c>
      <c r="C1" s="2" t="inlineStr">
        <is>
          <t>Aug. 29, 2019</t>
        </is>
      </c>
      <c r="D1" s="2" t="inlineStr">
        <is>
          <t>Jun. 05, 2018</t>
        </is>
      </c>
      <c r="E1" s="2" t="inlineStr">
        <is>
          <t>Mar. 31, 2021</t>
        </is>
      </c>
    </row>
    <row r="2">
      <c r="A2" s="4" t="inlineStr">
        <is>
          <t>2000 Plan</t>
        </is>
      </c>
    </row>
    <row r="3">
      <c r="A3" s="3" t="inlineStr">
        <is>
          <t>Stock-Based Compensation</t>
        </is>
      </c>
    </row>
    <row r="4">
      <c r="A4" s="4" t="inlineStr">
        <is>
          <t>Number of shares of common stock reserved for issuance (in shares)</t>
        </is>
      </c>
      <c r="E4" s="7" t="n">
        <v>184900</v>
      </c>
    </row>
    <row r="5">
      <c r="A5" s="4" t="inlineStr">
        <is>
          <t>2017 Plan</t>
        </is>
      </c>
    </row>
    <row r="6">
      <c r="A6" s="3" t="inlineStr">
        <is>
          <t>Stock-Based Compensation</t>
        </is>
      </c>
    </row>
    <row r="7">
      <c r="A7" s="4" t="inlineStr">
        <is>
          <t>Number of shares of common stock reserved for issuance (in shares)</t>
        </is>
      </c>
      <c r="B7" s="7" t="n">
        <v>1400000</v>
      </c>
      <c r="C7" s="7" t="n">
        <v>900000</v>
      </c>
      <c r="E7" s="7" t="n">
        <v>300000</v>
      </c>
    </row>
    <row r="8">
      <c r="A8" s="4" t="inlineStr">
        <is>
          <t>Number of shares of common stock increased under amended and restated plan (in shares)</t>
        </is>
      </c>
      <c r="B8" s="7" t="n">
        <v>500000</v>
      </c>
      <c r="C8" s="7" t="n">
        <v>300000</v>
      </c>
      <c r="D8" s="7" t="n">
        <v>300000</v>
      </c>
    </row>
    <row r="9">
      <c r="A9" s="4" t="inlineStr">
        <is>
          <t>Number of shares available for future grant (in shares)</t>
        </is>
      </c>
      <c r="E9" s="7" t="n">
        <v>6036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Stockholders' Equity - Stock Options - General Information (Details) - Stock options</t>
        </is>
      </c>
      <c r="B1" s="2" t="inlineStr">
        <is>
          <t>12 Months Ended</t>
        </is>
      </c>
    </row>
    <row r="2">
      <c r="B2" s="2" t="inlineStr">
        <is>
          <t>Mar. 31, 2021M</t>
        </is>
      </c>
    </row>
    <row r="3">
      <c r="A3" s="3" t="inlineStr">
        <is>
          <t>Stock-Based Compensation</t>
        </is>
      </c>
    </row>
    <row r="4">
      <c r="A4" s="4" t="inlineStr">
        <is>
          <t>Vesting period</t>
        </is>
      </c>
      <c r="B4" s="4" t="inlineStr">
        <is>
          <t>4 years</t>
        </is>
      </c>
    </row>
    <row r="5">
      <c r="A5" s="4" t="inlineStr">
        <is>
          <t>Expiration term</t>
        </is>
      </c>
      <c r="B5" s="4" t="inlineStr">
        <is>
          <t>10 years</t>
        </is>
      </c>
    </row>
    <row r="6">
      <c r="A6" s="4" t="inlineStr">
        <is>
          <t>Vesting percentage (as a percent)</t>
        </is>
      </c>
      <c r="B6" s="4" t="inlineStr">
        <is>
          <t>100.00%</t>
        </is>
      </c>
    </row>
    <row r="7">
      <c r="A7" s="4" t="inlineStr">
        <is>
          <t>Share-based Payment Arrangement, Tranche One</t>
        </is>
      </c>
    </row>
    <row r="8">
      <c r="A8" s="3" t="inlineStr">
        <is>
          <t>Stock-Based Compensation</t>
        </is>
      </c>
    </row>
    <row r="9">
      <c r="A9" s="4" t="inlineStr">
        <is>
          <t>Vesting period</t>
        </is>
      </c>
      <c r="B9" s="4" t="inlineStr">
        <is>
          <t>1 year</t>
        </is>
      </c>
    </row>
    <row r="10">
      <c r="A10" s="4" t="inlineStr">
        <is>
          <t>Vesting percentage (as a percent)</t>
        </is>
      </c>
      <c r="B10" s="4" t="inlineStr">
        <is>
          <t>25.00%</t>
        </is>
      </c>
    </row>
    <row r="11">
      <c r="A11" s="4" t="inlineStr">
        <is>
          <t>Share-based Payment Arrangement, Tranche Two</t>
        </is>
      </c>
    </row>
    <row r="12">
      <c r="A12" s="3" t="inlineStr">
        <is>
          <t>Stock-Based Compensation</t>
        </is>
      </c>
    </row>
    <row r="13">
      <c r="A13" s="4" t="inlineStr">
        <is>
          <t>Vesting period</t>
        </is>
      </c>
      <c r="B13" s="4" t="inlineStr">
        <is>
          <t>1 month</t>
        </is>
      </c>
    </row>
    <row r="14">
      <c r="A14" s="4" t="inlineStr">
        <is>
          <t>Vesting percentage (as a percent)</t>
        </is>
      </c>
      <c r="B14" s="4" t="inlineStr">
        <is>
          <t>2.083%</t>
        </is>
      </c>
    </row>
    <row r="15">
      <c r="A15" s="4" t="inlineStr">
        <is>
          <t>Vesting periods</t>
        </is>
      </c>
      <c r="B15" s="7" t="n">
        <v>3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23" customWidth="1" min="2" max="2"/>
    <col width="14" customWidth="1" min="3" max="3"/>
  </cols>
  <sheetData>
    <row r="1">
      <c r="A1" s="1" t="inlineStr">
        <is>
          <t>Stockholders' Equity - Stock Options - Activity (Details) - $ / shares</t>
        </is>
      </c>
      <c r="B1" s="2" t="inlineStr">
        <is>
          <t>12 Months Ended</t>
        </is>
      </c>
    </row>
    <row r="2">
      <c r="B2" s="2" t="inlineStr">
        <is>
          <t>Mar. 31, 2021</t>
        </is>
      </c>
      <c r="C2" s="2" t="inlineStr">
        <is>
          <t>Mar. 31, 2020</t>
        </is>
      </c>
    </row>
    <row r="3">
      <c r="A3" s="3" t="inlineStr">
        <is>
          <t>Shares</t>
        </is>
      </c>
    </row>
    <row r="4">
      <c r="A4" s="4" t="inlineStr">
        <is>
          <t>Outstanding at the beginning of the period (in shares)</t>
        </is>
      </c>
      <c r="B4" s="7" t="n">
        <v>11249</v>
      </c>
    </row>
    <row r="5">
      <c r="A5" s="4" t="inlineStr">
        <is>
          <t>Granted (in shares)</t>
        </is>
      </c>
      <c r="B5" s="7" t="n">
        <v>0</v>
      </c>
      <c r="C5" s="7" t="n">
        <v>0</v>
      </c>
    </row>
    <row r="6">
      <c r="A6" s="4" t="inlineStr">
        <is>
          <t>Forfeited, cancelled or expired (in shares)</t>
        </is>
      </c>
      <c r="B6" s="7" t="n">
        <v>-2325</v>
      </c>
    </row>
    <row r="7">
      <c r="A7" s="4" t="inlineStr">
        <is>
          <t>Outstanding at the end of the period (in shares)</t>
        </is>
      </c>
      <c r="B7" s="7" t="n">
        <v>8924</v>
      </c>
      <c r="C7" s="7" t="n">
        <v>11249</v>
      </c>
    </row>
    <row r="8">
      <c r="A8" s="3" t="inlineStr">
        <is>
          <t>Weighted Average Exercise Price</t>
        </is>
      </c>
    </row>
    <row r="9">
      <c r="A9" s="4" t="inlineStr">
        <is>
          <t>Outstanding at the beginning of the period (in dollars per share)</t>
        </is>
      </c>
      <c r="B9" s="9" t="n">
        <v>215.56</v>
      </c>
    </row>
    <row r="10">
      <c r="A10" s="4" t="inlineStr">
        <is>
          <t>Forfeited, cancelled or expired (in dollars per share)</t>
        </is>
      </c>
      <c r="B10" s="11" t="n">
        <v>204.97</v>
      </c>
    </row>
    <row r="11">
      <c r="A11" s="4" t="inlineStr">
        <is>
          <t>Outstanding at the end of the period (in dollars per share)</t>
        </is>
      </c>
      <c r="B11" s="9" t="n">
        <v>218.32</v>
      </c>
      <c r="C11" s="9" t="n">
        <v>215.56</v>
      </c>
    </row>
    <row r="12">
      <c r="A12" s="3" t="inlineStr">
        <is>
          <t>Fully vested and expected to vest</t>
        </is>
      </c>
    </row>
    <row r="13">
      <c r="A13" s="4" t="inlineStr">
        <is>
          <t>Shares (in shares)</t>
        </is>
      </c>
      <c r="B13" s="7" t="n">
        <v>8924</v>
      </c>
    </row>
    <row r="14">
      <c r="A14" s="4" t="inlineStr">
        <is>
          <t>Weighted average exercise price (in dollars per share)</t>
        </is>
      </c>
      <c r="B14" s="9" t="n">
        <v>218.32</v>
      </c>
    </row>
    <row r="15">
      <c r="A15" s="4" t="inlineStr">
        <is>
          <t>Weighted average remaining contractual term</t>
        </is>
      </c>
      <c r="B15" s="4" t="inlineStr">
        <is>
          <t>1 year 7 months 6 days</t>
        </is>
      </c>
    </row>
    <row r="16">
      <c r="A16" s="3" t="inlineStr">
        <is>
          <t>Additional disclosures</t>
        </is>
      </c>
    </row>
    <row r="17">
      <c r="A17" s="4" t="inlineStr">
        <is>
          <t>Weighted average remaining contractual term, options outstanding</t>
        </is>
      </c>
      <c r="B17" s="4" t="inlineStr">
        <is>
          <t>1 year 7 months 6 days</t>
        </is>
      </c>
    </row>
    <row r="18">
      <c r="A18" s="4" t="inlineStr">
        <is>
          <t>Shares, options exercisable (in shares)</t>
        </is>
      </c>
      <c r="B18" s="7" t="n">
        <v>8924</v>
      </c>
    </row>
    <row r="19">
      <c r="A19" s="4" t="inlineStr">
        <is>
          <t>Weighted average exercise price, options exercisable (in dollars per share)</t>
        </is>
      </c>
      <c r="B19" s="9" t="n">
        <v>218.32</v>
      </c>
    </row>
    <row r="20">
      <c r="A20" s="4" t="inlineStr">
        <is>
          <t>Weighted average remaining contractual term, options exercisable</t>
        </is>
      </c>
      <c r="B20" s="4" t="inlineStr">
        <is>
          <t>1 year 7 months 6 day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 Options - Additional Information (Details) - USD ($) $ in Thousands</t>
        </is>
      </c>
      <c r="B1" s="2" t="inlineStr">
        <is>
          <t>12 Months Ended</t>
        </is>
      </c>
    </row>
    <row r="2">
      <c r="B2" s="2" t="inlineStr">
        <is>
          <t>Mar. 31, 2021</t>
        </is>
      </c>
      <c r="C2" s="2" t="inlineStr">
        <is>
          <t>Mar. 31, 2020</t>
        </is>
      </c>
    </row>
    <row r="3">
      <c r="A3" s="3" t="inlineStr">
        <is>
          <t>Additional disclosures</t>
        </is>
      </c>
    </row>
    <row r="4">
      <c r="A4" s="4" t="inlineStr">
        <is>
          <t>Options granted (in shares)</t>
        </is>
      </c>
      <c r="B4" s="7" t="n">
        <v>0</v>
      </c>
      <c r="C4" s="7" t="n">
        <v>0</v>
      </c>
    </row>
    <row r="5">
      <c r="A5" s="4" t="inlineStr">
        <is>
          <t>Stock-based compensation expense</t>
        </is>
      </c>
      <c r="B5" s="8" t="n">
        <v>937</v>
      </c>
      <c r="C5" s="8" t="n">
        <v>913</v>
      </c>
    </row>
    <row r="6">
      <c r="A6" s="4" t="inlineStr">
        <is>
          <t>Unvested stock option awards (in shares)</t>
        </is>
      </c>
      <c r="B6" s="7" t="n">
        <v>0</v>
      </c>
    </row>
    <row r="7">
      <c r="A7" s="4" t="inlineStr">
        <is>
          <t>Stock options</t>
        </is>
      </c>
    </row>
    <row r="8">
      <c r="A8" s="3" t="inlineStr">
        <is>
          <t>Additional disclosures</t>
        </is>
      </c>
    </row>
    <row r="9">
      <c r="A9" s="4" t="inlineStr">
        <is>
          <t>Stock-based compensation expense</t>
        </is>
      </c>
      <c r="B9" s="8" t="n">
        <v>0</v>
      </c>
      <c r="C9" s="8"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tockholders' Equity - Restricted Stock Units and Performance Restricted Stock Units - General Information (Details) - Restricted stock units</t>
        </is>
      </c>
      <c r="B1" s="2" t="inlineStr">
        <is>
          <t>12 Months Ended</t>
        </is>
      </c>
    </row>
    <row r="2">
      <c r="B2" s="2" t="inlineStr">
        <is>
          <t>Mar. 31, 2021Y</t>
        </is>
      </c>
    </row>
    <row r="3">
      <c r="A3" s="4" t="inlineStr">
        <is>
          <t>Share-based Payment Arrangement, Nonemployee</t>
        </is>
      </c>
    </row>
    <row r="4">
      <c r="A4" s="3" t="inlineStr">
        <is>
          <t>Additional disclosures</t>
        </is>
      </c>
    </row>
    <row r="5">
      <c r="A5" s="4" t="inlineStr">
        <is>
          <t>Vesting period</t>
        </is>
      </c>
      <c r="B5" s="4" t="inlineStr">
        <is>
          <t>1 year</t>
        </is>
      </c>
    </row>
    <row r="6">
      <c r="A6" s="4" t="inlineStr">
        <is>
          <t>Share-based Payment Arrangement, Tranche One | Share-based Payment Arrangement, Employee</t>
        </is>
      </c>
    </row>
    <row r="7">
      <c r="A7" s="3" t="inlineStr">
        <is>
          <t>Additional disclosures</t>
        </is>
      </c>
    </row>
    <row r="8">
      <c r="A8" s="4" t="inlineStr">
        <is>
          <t>Vesting period</t>
        </is>
      </c>
      <c r="B8" s="4" t="inlineStr">
        <is>
          <t>2 years</t>
        </is>
      </c>
    </row>
    <row r="9">
      <c r="A9" s="4" t="inlineStr">
        <is>
          <t>Vesting percentage (as a percent)</t>
        </is>
      </c>
      <c r="B9" s="4" t="inlineStr">
        <is>
          <t>100.00%</t>
        </is>
      </c>
    </row>
    <row r="10">
      <c r="A10" s="4" t="inlineStr">
        <is>
          <t>Share-based Payment Arrangement, Tranche Two | Share-based Payment Arrangement, Employee</t>
        </is>
      </c>
    </row>
    <row r="11">
      <c r="A11" s="3" t="inlineStr">
        <is>
          <t>Additional disclosures</t>
        </is>
      </c>
    </row>
    <row r="12">
      <c r="A12" s="4" t="inlineStr">
        <is>
          <t>Vesting period</t>
        </is>
      </c>
      <c r="B12" s="4" t="inlineStr">
        <is>
          <t>3 years</t>
        </is>
      </c>
    </row>
    <row r="13">
      <c r="A13" s="4" t="inlineStr">
        <is>
          <t>Vesting percentage (as a percent)</t>
        </is>
      </c>
      <c r="B13" s="4" t="inlineStr">
        <is>
          <t>100.00%</t>
        </is>
      </c>
    </row>
    <row r="14">
      <c r="A14" s="4" t="inlineStr">
        <is>
          <t>Vesting periods</t>
        </is>
      </c>
      <c r="B14" s="7" t="n">
        <v>3</v>
      </c>
    </row>
    <row r="15">
      <c r="A15" s="4" t="inlineStr">
        <is>
          <t>Share-based Payment Arrangement, Tranche Two, Annual Periods | Share-based Payment Arrangement, Employee</t>
        </is>
      </c>
    </row>
    <row r="16">
      <c r="A16" s="3" t="inlineStr">
        <is>
          <t>Additional disclosures</t>
        </is>
      </c>
    </row>
    <row r="17">
      <c r="A17" s="4" t="inlineStr">
        <is>
          <t>Vesting percentage (as a percent)</t>
        </is>
      </c>
      <c r="B17" s="4" t="inlineStr">
        <is>
          <t>33.33%</t>
        </is>
      </c>
    </row>
    <row r="18">
      <c r="A18" s="4" t="inlineStr">
        <is>
          <t>Share-based Payment Arrangement, Tranche Three | Share-based Payment Arrangement, Employee</t>
        </is>
      </c>
    </row>
    <row r="19">
      <c r="A19" s="3" t="inlineStr">
        <is>
          <t>Additional disclosures</t>
        </is>
      </c>
    </row>
    <row r="20">
      <c r="A20" s="4" t="inlineStr">
        <is>
          <t>Vesting period</t>
        </is>
      </c>
      <c r="B20" s="4" t="inlineStr">
        <is>
          <t>4 years</t>
        </is>
      </c>
    </row>
    <row r="21">
      <c r="A21" s="4" t="inlineStr">
        <is>
          <t>Vesting percentage (as a percent)</t>
        </is>
      </c>
      <c r="B21" s="4" t="inlineStr">
        <is>
          <t>100.00%</t>
        </is>
      </c>
    </row>
    <row r="22">
      <c r="A22" s="4" t="inlineStr">
        <is>
          <t>Vesting periods</t>
        </is>
      </c>
      <c r="B22" s="7" t="n">
        <v>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Units and Performance Restricted Stock Units - Activity (Details) - Restricted stock units - $ / shares</t>
        </is>
      </c>
      <c r="B1" s="2" t="inlineStr">
        <is>
          <t>12 Months Ended</t>
        </is>
      </c>
    </row>
    <row r="2">
      <c r="B2" s="2" t="inlineStr">
        <is>
          <t>Mar. 31, 2021</t>
        </is>
      </c>
      <c r="C2" s="2" t="inlineStr">
        <is>
          <t>Mar. 31, 2020</t>
        </is>
      </c>
    </row>
    <row r="3">
      <c r="A3" s="3" t="inlineStr">
        <is>
          <t>Shares</t>
        </is>
      </c>
    </row>
    <row r="4">
      <c r="A4" s="4" t="inlineStr">
        <is>
          <t>Nonvested, balance at the beginning of the period (in shares)</t>
        </is>
      </c>
      <c r="B4" s="7" t="n">
        <v>330830</v>
      </c>
    </row>
    <row r="5">
      <c r="A5" s="4" t="inlineStr">
        <is>
          <t>Granted (in shares)</t>
        </is>
      </c>
      <c r="B5" s="7" t="n">
        <v>308503</v>
      </c>
    </row>
    <row r="6">
      <c r="A6" s="4" t="inlineStr">
        <is>
          <t>Vested and issued (in shares)</t>
        </is>
      </c>
      <c r="B6" s="7" t="n">
        <v>-128865</v>
      </c>
    </row>
    <row r="7">
      <c r="A7" s="4" t="inlineStr">
        <is>
          <t>Forfeited (in shares)</t>
        </is>
      </c>
      <c r="B7" s="7" t="n">
        <v>-13187</v>
      </c>
    </row>
    <row r="8">
      <c r="A8" s="4" t="inlineStr">
        <is>
          <t>Nonvested, balance at the end of the period (in shares)</t>
        </is>
      </c>
      <c r="B8" s="7" t="n">
        <v>497281</v>
      </c>
      <c r="C8" s="7" t="n">
        <v>330830</v>
      </c>
    </row>
    <row r="9">
      <c r="A9" s="4" t="inlineStr">
        <is>
          <t>Awards expected to vest (in shares)</t>
        </is>
      </c>
      <c r="B9" s="7" t="n">
        <v>497281</v>
      </c>
    </row>
    <row r="10">
      <c r="A10" s="3" t="inlineStr">
        <is>
          <t>Weighted Average Grant-Date Fair Value</t>
        </is>
      </c>
    </row>
    <row r="11">
      <c r="A11" s="4" t="inlineStr">
        <is>
          <t>Nonvested restricted stock units outstanding at the beginning of the period (in dollars per share)</t>
        </is>
      </c>
      <c r="B11" s="9" t="n">
        <v>6.28</v>
      </c>
    </row>
    <row r="12">
      <c r="A12" s="4" t="inlineStr">
        <is>
          <t>Granted (in dollars per share)</t>
        </is>
      </c>
      <c r="B12" s="11" t="n">
        <v>5.28</v>
      </c>
      <c r="C12" s="9" t="n">
        <v>4.74</v>
      </c>
    </row>
    <row r="13">
      <c r="A13" s="4" t="inlineStr">
        <is>
          <t>Vested and issued (in dollars per share)</t>
        </is>
      </c>
      <c r="B13" s="11" t="n">
        <v>6.44</v>
      </c>
    </row>
    <row r="14">
      <c r="A14" s="4" t="inlineStr">
        <is>
          <t>Forfeited (in dollars per share)</t>
        </is>
      </c>
      <c r="B14" s="11" t="n">
        <v>5.21</v>
      </c>
    </row>
    <row r="15">
      <c r="A15" s="4" t="inlineStr">
        <is>
          <t>Nonvested restricted stock units outstanding at the end of the period (in dollars per share)</t>
        </is>
      </c>
      <c r="B15" s="11" t="n">
        <v>5.65</v>
      </c>
      <c r="C15" s="9" t="n">
        <v>6.28</v>
      </c>
    </row>
    <row r="16">
      <c r="A16" s="4" t="inlineStr">
        <is>
          <t>Awards expected to vest (in dollars per share)</t>
        </is>
      </c>
      <c r="B16" s="9" t="n">
        <v>5.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Summary of Significant Accounting Policies</t>
        </is>
      </c>
    </row>
    <row r="4">
      <c r="A4" s="4" t="inlineStr">
        <is>
          <t>Summary of Significant Accounting Policies</t>
        </is>
      </c>
      <c r="B4" s="4" t="inlineStr">
        <is>
          <t>2. Summary of Significant Accounting Policies
Cash Equivalents The Company considers only those investments that are highly liquid and readily convertible to cash with original maturities of three months or less at date of purchase as cash equivalents.
Fair Value of Financial Instruments The carrying value of certain financial instruments, including cash equivalents, accounts receivable, accounts payable, revolving credit facility and notes payable approximate fair market value based on their short‑term nature. See Note 10—Fair Value Measurements, for disclosure regarding the fair value of other financial instruments.
Accounts Receivable Trade accounts receivable are recorded at the invoiced amount and are typically non‑interest bearing. The Company maintains allowances for estimated losses resulting from the inability of customers to make required payments and other accounts receivable allowances. Changes in the accounts receivable allowances are as follows (in thousands):
Balance, March 31, 2019
$
5,298
Reductions charged to costs and expenses
431
Bad debt write-off
(5,026)
Balance, March 31, 2020
$
703
Additions charged to costs and expenses
(228)
Bad debt write-off
(161)
Balance, March 31, 2021
$
314
Inventories The Company values inventories at the lower of cost (determined on a first in first out (“FIFO”) basis) or net realizable value. The composition of inventory is routinely evaluated to identify slow-moving, excess, obsolete or otherwise impaired inventories. Inventories identified as impaired are evaluated to determine if write-downs are required. Included in the assessment is a review for obsolescence as a result of engineering changes in the Company’s products. All inventories expected to be used in more than one year are classified as long-term.
Depreciation and Amortization Depreciation and amortization are provided for using the straight-line method over the estimated useful lives of the related assets, ranging from two to ten years. Leasehold improvements are amortized over the lease term or the estimated useful lives of the assets, whichever is shorter. Intangible assets that have finite useful lives are amortized over their estimated useful lives using the straight-line method.
Long-Lived Assets The Company reviews the recoverability of long-lived assets, including intangible assets with finite lives, whenever events or changes in circumstances indicate that the carrying value of such assets may not be recoverable. If the expected future cash flows from the use of such assets (undiscounted and without interest charges) are less than the carrying value, the Company may be required to record a write‑down, which is determined based on the difference between the carrying value of the assets and their estimated fair value. The Company performed an analysis as of March 31, 2021 and determined that no impairment was necessary. See Note 5—Intangible Assets.
Deferred Revenue Deferred revenue consists of deferred product and service revenue and customer deposits. Deferred revenue will be recognized when earned in accordance with the Company’s revenue recognition policy. The Company has the right to retain all or part of customer deposits under certain conditions.
Revenue On April 1, 2018, the Company adopted the new revenue standard ASU 2014-09 and applied it to all contracts using the modified retrospective method. The Company determined there was no change in applying the new revenue standard, therefore no adjustment to the opening balance of accumulated deficit was needed.
The Company derives its revenues primarily from system sales, service contracts and professional services. Revenues are recognized when control of the systems and services is transferred to the Company’s customers in an amount that reflects the consideration it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recognizes revenue when performance obligations identified under the terms of contracts with its customers are satisfied, which generally occurs, for systems, upon the transfer of control in accordance with the contractual terms and conditions of the sale. The majority of the Company’s revenue associated with systems is recognized at a point in time when the system is shipped to the customer. Revenue from service contracts and post-shipment performance obligations is recognized when or as those obligations are satisfied. The Company primarily offers assurance-type standard warranties that do not represent separate performance obligations and will separately offer and price extended warranties that are separate performance obligations for which the associated revenue is recognized over-time based on the extended warranty period. The Company records amounts billed to customers for reimbursement of shipping and handling costs within revenue. Shipping and handling costs associated with outbound freight after control over a system has transferred to a customer are accounted for as fulfillment costs and are included in cost of goods sold. Sales taxes and other usage-based taxes are excluded from revenue.
Comprehensive factory protection plan service contracts require payment at the beginning of the contract period. Advance payments are not considered a significant financing component as they are typically received less than one year before the related performance obligations are satisfied. These payments are treated as a contract liability and are classified in deferred revenue in the Consolidated Balance Sheets. Once control transfers to the customer and the Company meets the revenue recognition criteria, the deferred revenue is recognized in the Consolidated Statement of Operations. The deferred revenue relating to the annual maintenance service contracts is recognized in the Consolidated Statement of Operations on a straight line basis over the expected term of the contract.
Significant Judgments - Contracts with Multiple Performance Obligations
The Company enters into contracts with its customers that often include promises to transfer multiple products, parts, accessories, FPP and services. A performance obligation is a promise in a contract with a customer to transfer products or services that are distinct. Determining whether products and services are distinct performance obligations that should be accounted for separately or combined as one unit of accounting may require significant judgment.
Products, parts and accessories are distinct as such services are often sold separately. In determining whether FPP and service contracts are distinct, the Company considers the following factors for each FPP and services agreement: availability of the services from other vendors, the nature of the services, the timing of when the services contract was signed in comparison to the product delivery date and the contractual dependence of the product on the customer’s satisfaction with the professional services work. To date, the Company has concluded that all of the FPP and services contracts included in contracts with multiple performance obligations are distinct.
The Company allocates the transaction price to each performance obligation on a relative standalone selling pric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ystems and services are sold, price lists, its go-to-market strategy, historical sales and contract prices. The determination of SSP is made through consultation with and approval by the Company’s management, taking into consideration the go-to-market strategy. As the Company’s go-to-market strategies evolve, the Company may modify its pricing practices in the future, which could result in changes to SSP.
In certain cases, the Company is able to establish SSP based on observable prices of products or services sold separately in comparable circumstances to similar customers. The Company uses a single amount to estimate SSP when it has observable prices.
If SSP is not directly observable, for example when pricing is highly variable, the Company uses a range of SSP. The Company determines the SSP range using information that may include market conditions or other observable inputs. The Company typically has more than one SSP for individual products and services due to the stratification of those products and services by customer size and geography.
Unsatisfied Performance Obligations
The Company has elected the practical expedient to disclose only the value of unsatisfied performance obligations for contracts with an original expected length greater than one year. The majority of the Company’s revenues resulted from sales of inventoried systems with short periods of manufacture and delivery and thus are excluded from this disclosure.
As of March 31, 2021, the FPP backlog was approximately $75.1 million, which represents the value of the contractual agreement for FPP services that has not been earned and extends through Fiscal 2041.
Practical Expedients
We apply a practical expedient to expense costs as incurred for costs to obtain a contract when the amortization period would have been one year or less. These costs are recorded within sales and marketing expenses.
Warranty The Company provides for the estimated costs of warranties at the time revenue is recognized. The specific terms and conditions of those warranties vary depending upon the product sold and geography of sale. The Company’s product warranties generally start from the delivery date and continue for up to twenty-four month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assesses the adequacy of recorded warranty liabilities quarterly and makes adjustments to the liability as necessary. When the Company has sufficient evidence that product changes are altering the historical failure occurrence rates, the impact of such changes is then taken into account in estimating future warranty liabilities.
Research and Development (“R&amp;D”) The Company accounts for grant distributions and development funding as offsets to R&amp;D expenses and both are recorded as the related costs are incurred. There were no offsets to R&amp;D during Fiscal 2021 and 2020.
Income Taxes Deferred income tax assets and liabilities are computed for differences between the consolidated financial statement and income tax basis of assets and liabilities. Such deferred income tax asset and liability computations are based on enacted tax laws and rates applicable to periods in which the differences are expected to reverse. Valuation allowances are established, when necessary, to reduce deferred income tax assets to the amounts expected to be realized.
ASC Topic 740-10, Income Taxes , clarifies the accounting for uncertainty in income taxes recognized in our financial statements in accordance with accounting principles generally accepted in the United States of America, or GAAP.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tions that no longer meet the more-likely-than-not threshold are derecognized in the first subsequent financial reporting period in which that threshold is no longer met. Our policy is to recognize interest and penalties accrued on any unrecognized tax benefits as interest and other expense, net in the statements of operations.
Contingencies The Company records an estimated loss from a loss contingency when information available prior to issuance of its financial statements indicates that it is probable that an asset has been impaired or a liability has been incurred at the date of the financial statements and the amount of the loss can be reasonably estimated.
Risk Concentrations Financial instruments that potentially subject the Company to concentrations of credit risk consist primarily of cash and cash equivalents and accounts receivable. At March 31, 2021, the majority of our cash balances were held at financial institutions located in California. The accounts at these institutions are insured by the Federal Deposit Insurance Corporation up to certain limits. Balances that exceed the insurance coverage aggregate to approximately $48.6 million as of March 31, 2021. The Company places its cash and cash equivalents with high credit quality institutions. The Company performs ongoing credit evaluations of its customers and maintains an allowance for potential credit losses.
Sales to CAL and E‑Finity accounted for 15% and 12%, respectively, of the Company’s revenue for Fiscal 2021. Sales to E-Finity accounted for 12% of Company’s revenue for Fiscal 2020. Additionally, E-Finity accounted for 13% and 14% of net accounts receivable as of March 31, 2021 and March 31, 2020, respectively.
The Company recorded net bad debt recovery of $0.2 million and net bad debt expense of $0.4 million for Fiscal 2021 and 2020, respectively.
Certain components of the Company’s products are available from a limited number of suppliers. An interruption in supply could cause a delay in manufacturing, which would affect operating results adversely.
Estimates and Assumptions The preparation of financial statements in conformity with accounting principles generally accepted in the United States of America requires management to make certain estimates and assumptions that affect the amounts reported in the financial statements and accompanying notes. Significant estimates include accounting for accounts receivable allowances, stock‑based compensation, inventory write‑downs, valuation of long‑lived assets including intangible assets with finite lives, product warranties, income taxes and other contingencies. Actual results could differ from those estimates.
Net Loss Per Common Share Basic loss per common share is computed using the weighted‑average number of common shares outstanding for the period. Diluted loss per share is also computed without consideration to potentially dilutive instruments because the Company incurred losses which would make such instruments antidilutive. Outstanding stock options and restricted stock units at March 31, 2021 and 2020 were 0.5 million and 0.3 million, respectively. As of March 31, 2021 and 2020, the number of warrants excluded from diluted net loss per common share computations was approximately 1.1 million and 1.5 million, respectively.
Stock‑Based Compensation Options or stock awards are recorded at their estimated fair value at the measurement date. The Company recognizes compensation cost for options and stock awards that have a graded vesting schedule on a straight‑line basis over the requisite service period for the entire award.
Leases Effective April 1, 2019,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Reverse Stock Split At the annual meeting of stockholders of the Company held on August 29, 2019, the Company’s stockholders approved an amendment to the Company’s Second Amended and Restated Certificate of Incorporation (the “Amendment”) to effect a reverse stock split of the Company’s common stock, $0.001 par value per share (“Common Stock”) at a ratio in the range of one-for-five (1:5) to one-for-ten (1:10). Pursuant to such authority granted by the stockholders, the Company’s Board of Directors (the “Board”) approved a one-for-ten (1:10) reverse stock split (the “Reverse Stock Split”) of the Common Stock and the filing of the Amendment. The Certificate of Amendment was filed with the Secretary of State of Delaware, effective on October 21, 2019 and the Reverse Stock Split became effective as of that date. Accordingly, all references to numbers of shares of Common Stock, including the number of shares of Common Stock on an as-if-converted basis, per-share data and share prices and exercise prices in the accompanying condensed consolidated financial statements have been adjusted to reflect the reverse stock split on a retroactive basis.
Evaluation of Ability to Maintain Current Level of Operations In connection with the preparation of these consolidated financial statements for Fiscal 2021, management evaluated whether there were conditions and events, considered in the aggregate, that raised substantial doubt about the Company’s ability to meet its obligations as they became due over the next twelve months from the date of issuance of the Company’s Fiscal 2021 consolidated financial statements. Management assessed that there were such conditions and events, including a history of recurring operating losses, negative cash flows from operating activities, the continued impact of the COVID-19 pandemic, volatility of the global oil and gas markets, a strong U.S. dollar in certain markets making its products more expensive in such markets and ongoing global geopolitical tensions. The Company incurred a net loss of $18.4 million and provided cash from operating activities of $1.7 million during Fiscal 2021. The Company’s working capital requirements during Fiscal 2021 were in-line with management’s expectations, which included reductions in inventory and accounts payable primarily due our lower revenue levels. The Company’s net loss improved during Fiscal 2021 primarily due to reduced overhead and operating expenses resulting from the Company’s COVID-19 Business Continuity Plan described below, as well as reduced FPP costs as the Company’s reliability improved due to the reduced impact of the part defect from a supplier first identified during the first quarter of Fiscal 2019. As of March 31, 2021, the Company had cash and cash equivalents of $49.5 million, and outstanding debt of $51.0 million at fair value (see Note 11–Term Note Payable for further discussion of the outstanding debt).
Management evaluated these conditions in relation to the Company’s ability to meet its obligations as they become due over the next twelve months from the date of issuance of these consolidated financial statements. The Company’s ability to continue current operations and to execute on management ’ s plan is dependent on its ability to generate sufficient cash flows from operations. Management believes that the Company will continue to make progress on its path to profitability by continuing to maintain low operating expenses and develop its geographical and vertical markets. The Company may seek to raise funds by selling additional securities (through the at-the-market offering or otherwise) to the public or to selected investors or by obtaining additional debt financing. There is no assurance that the Company will be able to obtain additional funds on commercially favorable terms or at all. If the Company raises additional funds by issuing additional equity or convertible debt securities, the fully diluted ownership percentages of existing stockholders will be reduced. In addition, any equity or debt securities that the Company would issue may include rights, preferences or privileges senior to those of the holders of its common stock.
Based on the Company’s current operating plan, management anticipates that, given current working capital levels, current financial projections and funds received under debt agreements as further described in Note 11-Term Note Payable, the Company will be able to meet its financial obligations as they become due over at least the next twelve months from the date of issuance of the Company’s Fiscal 2021 consolidated financial statements.
Company Response to COVID-19
In March 2020, the Company began to monitor the global effects of COVID-19, the worldwide spread of which led the World Health Organization (“WHO”) to characterize it as a pandemic on March 11, 2020. Thereafter, most U.S. states imposed “stay-at-home” orders on their populations to stem the spread of COVID-19. Of specific interest to the Company, stay-at-home orders were imposed in the state of California on March 20, 2020.
On March 23, 2020 the Company enacted a Business Continuity Plan in response to COVID-19. Beginning March 30, 2020, the Company furloughed 52 employees, leaving behind only staff deemed essential for day-to-day administrative operations for a minimum period of 45 days. The Company’s Leadership Team volunteered to take a 25% temporary salary cut. In addition, 25 other top Company managers volunteered to take a similar 15% reduction in salary. Several employees returned to work June 1, 2020, most with the 15% voluntary salary cuts, with others returning in a staggered manner through the end of September 2020. Additionally, in March 2020, the Board voted to take a temporary 25% reduction in base cash retainer in support of the Company’s Business Continuity Plan. As a result of the continued global economic slowdown due to COVID-19 and the associated decline in global crude oil prices, the Company eliminated 26 positions on June 1, 2020. During the period of March 30, 2020 to June 1, 2020, the Company had limited production capability of new microturbine products, but had pre-built approximately 5.9 MW of microturbine finished goods during March 2020 for shipment during this period of suspended production. On September 28, 2020 salaries were returned to 100% and remaining furloughed employees returned to work. The Company’s vendor supply chain has also been impacted by the pandemic; however, the Company has been able to maintain sufficient supply flow to continue operations.
Segment Reporting The Company is considered to be a single reporting segment. The business activities of this reporting segment are the development, manufacture and sale of turbine generator sets and their related parts and service. Following is the geographic revenue information based on the primary operating location of the Company’s customers (in thousands):
Year Ended March 31,
2021
2020
United States
$
32,502
$
31,082
Mexico
3,931
2,361
All other North America
321
1,145
Total North America
36,754
34,588
Russia
3,577
3,653
All other Europe
13,659
12,858
Total Europe
17,236
16,511
Asia
6,087
4,074
Australia
3,165
4,559
All other
4,394
9,194
Total Revenue
$
67,636
$
68,926
The following table summarizes the Company’s revenue by product (in thousands):
Year Ended March 31,
2021
2020
C30
$
1,607
$
1,518
C65
10,756
9,366
C200
3,603
3,880
C600
7,913
7,204
C800
3,069
3,253
C1000
7,173
8,340
Unit upgrades
—
229
Microturbine Products
$
34,121
$
33,790
Accessories
2,396
1,548
Total Product and Accessories
36,517
35,338
Parts and Service
31,119
33,588
Total Revenue
$
67,636
$
68,926
Substantially all of the Company’s operating assets are in the United States.
Impact of Recently Issued Accounting Standards
Not yet adopted
In December 2019, the FASB issued ASU 2019-12, Income Taxes (Topic 740), Simplifying the Accounting for Income Taxes . The new guidance removes certain exceptions to the general principles of ASC 740 in order to simplify the complexities of its application. These changes include eliminations to the exceptions for intraperiod tax allocation, recognizing deferred tax liabilities related to outside basis differences, and year-to-date losses in interim periods, among others. The effective date of this guidance for public companies is for fiscal years, and interim period within those fiscal years, beginning after December 15, 2020. The Company does not anticipate the adoption will have a material impact on its financial statements
Management considers the applicability and impact of all Accounting Standards Updates (“ASUs”). The ASUs not listed were assessed and determined by management to be either not applicable or are expected to have minimal impact on our consolidated financial position and/or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Units and Performance Restricted Stock Units - Additional Information (Details) - USD ($) $ / shares in Units, $ in Thousands</t>
        </is>
      </c>
      <c r="B1" s="2" t="inlineStr">
        <is>
          <t>12 Months Ended</t>
        </is>
      </c>
    </row>
    <row r="2">
      <c r="B2" s="2" t="inlineStr">
        <is>
          <t>Mar. 31, 2021</t>
        </is>
      </c>
      <c r="C2" s="2" t="inlineStr">
        <is>
          <t>Mar. 31, 2020</t>
        </is>
      </c>
    </row>
    <row r="3">
      <c r="A3" s="3" t="inlineStr">
        <is>
          <t>Additional disclosures</t>
        </is>
      </c>
    </row>
    <row r="4">
      <c r="A4" s="4" t="inlineStr">
        <is>
          <t>Stock-based compensation expense</t>
        </is>
      </c>
      <c r="B4" s="8" t="n">
        <v>937</v>
      </c>
      <c r="C4" s="8" t="n">
        <v>913</v>
      </c>
    </row>
    <row r="5">
      <c r="A5" s="4" t="inlineStr">
        <is>
          <t>Restricted stock units</t>
        </is>
      </c>
    </row>
    <row r="6">
      <c r="A6" s="3" t="inlineStr">
        <is>
          <t>Additional disclosures</t>
        </is>
      </c>
    </row>
    <row r="7">
      <c r="A7" s="4" t="inlineStr">
        <is>
          <t>Stock-based compensation expense</t>
        </is>
      </c>
      <c r="B7" s="7" t="n">
        <v>937</v>
      </c>
      <c r="C7" s="7" t="n">
        <v>913</v>
      </c>
    </row>
    <row r="8">
      <c r="A8" s="4" t="inlineStr">
        <is>
          <t>Aggregate fair value of restricted stock units vested and issued</t>
        </is>
      </c>
      <c r="B8" s="8" t="n">
        <v>352</v>
      </c>
      <c r="C8" s="8" t="n">
        <v>384</v>
      </c>
    </row>
    <row r="9">
      <c r="A9" s="4" t="inlineStr">
        <is>
          <t>Weighted average grant of restricted stock units granted during the period (in dollars per share)</t>
        </is>
      </c>
      <c r="B9" s="9" t="n">
        <v>5.28</v>
      </c>
      <c r="C9" s="9" t="n">
        <v>4.7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holders' Equity - Restricted Stock Units and Performance Restricted Stock Units - Unvested Restricted Stock Units (Details) - Restricted stock units $ in Millions</t>
        </is>
      </c>
      <c r="B1" s="2" t="inlineStr">
        <is>
          <t>12 Months Ended</t>
        </is>
      </c>
    </row>
    <row r="2">
      <c r="B2" s="2" t="inlineStr">
        <is>
          <t>Mar. 31, 2021USD ($)</t>
        </is>
      </c>
    </row>
    <row r="3">
      <c r="A3" s="3" t="inlineStr">
        <is>
          <t>Stock-based Compensation</t>
        </is>
      </c>
    </row>
    <row r="4">
      <c r="A4" s="4" t="inlineStr">
        <is>
          <t>Unrecognized compensation cost</t>
        </is>
      </c>
      <c r="B4" s="6" t="n">
        <v>1.8</v>
      </c>
    </row>
    <row r="5">
      <c r="A5" s="4" t="inlineStr">
        <is>
          <t>Weighted average period for recognizing compensation cost</t>
        </is>
      </c>
      <c r="B5" s="4" t="inlineStr">
        <is>
          <t>2 years 3 months 18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Units and Performance Restricted Stock Units - Performance Restricted Stock Units (Details) - USD ($) $ / shares in Units, $ in Thousands</t>
        </is>
      </c>
      <c r="B1" s="2" t="inlineStr">
        <is>
          <t>12 Months Ended</t>
        </is>
      </c>
    </row>
    <row r="2">
      <c r="B2" s="2" t="inlineStr">
        <is>
          <t>Mar. 31, 2021</t>
        </is>
      </c>
      <c r="C2" s="2" t="inlineStr">
        <is>
          <t>Mar. 31, 2020</t>
        </is>
      </c>
    </row>
    <row r="3">
      <c r="A3" s="3" t="inlineStr">
        <is>
          <t>Additional disclosures</t>
        </is>
      </c>
    </row>
    <row r="4">
      <c r="A4" s="4" t="inlineStr">
        <is>
          <t>Stock-based compensation expense</t>
        </is>
      </c>
      <c r="B4" s="8" t="n">
        <v>937</v>
      </c>
      <c r="C4" s="8" t="n">
        <v>913</v>
      </c>
    </row>
    <row r="5">
      <c r="A5" s="4" t="inlineStr">
        <is>
          <t>Restricted stock units</t>
        </is>
      </c>
    </row>
    <row r="6">
      <c r="A6" s="3" t="inlineStr">
        <is>
          <t>Additional disclosures</t>
        </is>
      </c>
    </row>
    <row r="7">
      <c r="A7" s="4" t="inlineStr">
        <is>
          <t>Granted (in shares)</t>
        </is>
      </c>
      <c r="B7" s="7" t="n">
        <v>308503</v>
      </c>
    </row>
    <row r="8">
      <c r="A8" s="4" t="inlineStr">
        <is>
          <t>Stock-based compensation expense</t>
        </is>
      </c>
      <c r="B8" s="8" t="n">
        <v>937</v>
      </c>
      <c r="C8" s="8" t="n">
        <v>913</v>
      </c>
    </row>
    <row r="9">
      <c r="A9" s="4" t="inlineStr">
        <is>
          <t>Granted (in dollars per share)</t>
        </is>
      </c>
      <c r="B9" s="9" t="n">
        <v>5.28</v>
      </c>
      <c r="C9" s="9" t="n">
        <v>4.74</v>
      </c>
    </row>
    <row r="10">
      <c r="A10" s="4" t="inlineStr">
        <is>
          <t>Performance Shares</t>
        </is>
      </c>
    </row>
    <row r="11">
      <c r="A11" s="3" t="inlineStr">
        <is>
          <t>Additional disclosures</t>
        </is>
      </c>
    </row>
    <row r="12">
      <c r="A12" s="4" t="inlineStr">
        <is>
          <t>Granted (in shares)</t>
        </is>
      </c>
      <c r="B12" s="7" t="n">
        <v>0</v>
      </c>
    </row>
    <row r="13">
      <c r="A13" s="4" t="inlineStr">
        <is>
          <t>Performance goal payment as a percentage of target</t>
        </is>
      </c>
      <c r="B13" s="4" t="inlineStr">
        <is>
          <t>50.00%</t>
        </is>
      </c>
    </row>
    <row r="14">
      <c r="A14" s="4" t="inlineStr">
        <is>
          <t>Stock-based compensation expense</t>
        </is>
      </c>
      <c r="B14" s="8" t="n">
        <v>0</v>
      </c>
    </row>
    <row r="15">
      <c r="A15" s="4" t="inlineStr">
        <is>
          <t>Granted (in dollars per share)</t>
        </is>
      </c>
      <c r="C15" s="9" t="n">
        <v>8.9</v>
      </c>
    </row>
    <row r="16">
      <c r="A16" s="4" t="inlineStr">
        <is>
          <t>Performance Shares | Share-based Payment Arrangement, Tranche One</t>
        </is>
      </c>
    </row>
    <row r="17">
      <c r="A17" s="3" t="inlineStr">
        <is>
          <t>Additional disclosures</t>
        </is>
      </c>
    </row>
    <row r="18">
      <c r="A18" s="4" t="inlineStr">
        <is>
          <t>Performance measurement period</t>
        </is>
      </c>
      <c r="B18" s="4" t="inlineStr">
        <is>
          <t>2 years</t>
        </is>
      </c>
    </row>
    <row r="19">
      <c r="A19" s="4" t="inlineStr">
        <is>
          <t>Performance Shares | Share-based Payment Arrangement, Tranche Two</t>
        </is>
      </c>
    </row>
    <row r="20">
      <c r="A20" s="3" t="inlineStr">
        <is>
          <t>Additional disclosures</t>
        </is>
      </c>
    </row>
    <row r="21">
      <c r="A21" s="4" t="inlineStr">
        <is>
          <t>Granted (in shares)</t>
        </is>
      </c>
      <c r="C21" s="7" t="n">
        <v>30139</v>
      </c>
    </row>
    <row r="22">
      <c r="A22" s="4" t="inlineStr">
        <is>
          <t>Performance measurement period</t>
        </is>
      </c>
      <c r="B22" s="4" t="inlineStr">
        <is>
          <t>3 years</t>
        </is>
      </c>
    </row>
    <row r="23">
      <c r="A23" s="4" t="inlineStr">
        <is>
          <t>Performance Shares | Maximum</t>
        </is>
      </c>
    </row>
    <row r="24">
      <c r="A24" s="3" t="inlineStr">
        <is>
          <t>Additional disclosures</t>
        </is>
      </c>
    </row>
    <row r="25">
      <c r="A25" s="4" t="inlineStr">
        <is>
          <t>Performance goal payment as a percentage of target</t>
        </is>
      </c>
      <c r="B25" s="4" t="inlineStr">
        <is>
          <t>150.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Employee Stock Purchase Plan (Details) - Employee Stock - USD ($)</t>
        </is>
      </c>
      <c r="B1" s="2" t="inlineStr">
        <is>
          <t>1 Months Ended</t>
        </is>
      </c>
      <c r="C1" s="2" t="inlineStr">
        <is>
          <t>12 Months Ended</t>
        </is>
      </c>
    </row>
    <row r="2">
      <c r="B2" s="2" t="inlineStr">
        <is>
          <t>Aug. 31, 2017</t>
        </is>
      </c>
      <c r="C2" s="2" t="inlineStr">
        <is>
          <t>Mar. 31, 2021</t>
        </is>
      </c>
    </row>
    <row r="3">
      <c r="A3" s="3" t="inlineStr">
        <is>
          <t>Stock-Based Compensation</t>
        </is>
      </c>
    </row>
    <row r="4">
      <c r="A4" s="4" t="inlineStr">
        <is>
          <t>Number of shares of common stock reserved for issuance (in shares)</t>
        </is>
      </c>
      <c r="B4" s="7" t="n">
        <v>7000</v>
      </c>
      <c r="C4" s="7" t="n">
        <v>57000</v>
      </c>
    </row>
    <row r="5">
      <c r="A5" s="4" t="inlineStr">
        <is>
          <t>Increase in common stock available under the plan</t>
        </is>
      </c>
      <c r="B5" s="7" t="n">
        <v>50000</v>
      </c>
    </row>
    <row r="6">
      <c r="A6" s="4" t="inlineStr">
        <is>
          <t>Maximum amount that can be contributed by the employee</t>
        </is>
      </c>
      <c r="C6" s="8" t="n">
        <v>25000</v>
      </c>
    </row>
    <row r="7">
      <c r="A7" s="4" t="inlineStr">
        <is>
          <t>Maximum percentage of regular compensation that can be contributed by the employee</t>
        </is>
      </c>
      <c r="C7" s="4" t="inlineStr">
        <is>
          <t>15.00%</t>
        </is>
      </c>
    </row>
    <row r="8">
      <c r="A8" s="4" t="inlineStr">
        <is>
          <t>Percentage of the fair market value of common stock on the last day of the purchase right period</t>
        </is>
      </c>
      <c r="C8" s="4" t="inlineStr">
        <is>
          <t>95.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7" customWidth="1" min="2" max="2"/>
    <col width="24" customWidth="1" min="3" max="3"/>
    <col width="24" customWidth="1" min="4" max="4"/>
  </cols>
  <sheetData>
    <row r="1">
      <c r="A1" s="1" t="inlineStr">
        <is>
          <t>Stockholders' Equity - Stockholder Rights Plan (Details)</t>
        </is>
      </c>
      <c r="B1" s="2" t="inlineStr">
        <is>
          <t>May 06, 2019Vote$ / shares</t>
        </is>
      </c>
      <c r="C1" s="2" t="inlineStr">
        <is>
          <t>Mar. 31, 2021$ / shares</t>
        </is>
      </c>
      <c r="D1" s="2" t="inlineStr">
        <is>
          <t>Mar. 31, 2020$ / shares</t>
        </is>
      </c>
    </row>
    <row r="2">
      <c r="A2" s="3" t="inlineStr">
        <is>
          <t>Stockholder Rights Plan</t>
        </is>
      </c>
    </row>
    <row r="3">
      <c r="A3" s="4" t="inlineStr">
        <is>
          <t>Preferred stock, par value (in dollars per share)</t>
        </is>
      </c>
      <c r="C3" s="5" t="n">
        <v>0.001</v>
      </c>
      <c r="D3" s="5" t="n">
        <v>0.001</v>
      </c>
    </row>
    <row r="4">
      <c r="A4" s="4" t="inlineStr">
        <is>
          <t>Series B Junior Participating Preferred Stock</t>
        </is>
      </c>
    </row>
    <row r="5">
      <c r="A5" s="3" t="inlineStr">
        <is>
          <t>Stockholder Rights Plan</t>
        </is>
      </c>
    </row>
    <row r="6">
      <c r="A6" s="4" t="inlineStr">
        <is>
          <t>Preferred stock conversion basis</t>
        </is>
      </c>
      <c r="B6" s="12" t="n">
        <v>0.001</v>
      </c>
    </row>
    <row r="7">
      <c r="A7" s="4" t="inlineStr">
        <is>
          <t>Purchase price (in dollars per share)</t>
        </is>
      </c>
      <c r="B7" s="9" t="n">
        <v>5.22</v>
      </c>
    </row>
    <row r="8">
      <c r="A8" s="4" t="inlineStr">
        <is>
          <t>Preferred stock dividend minimum if declared</t>
        </is>
      </c>
      <c r="B8" s="8" t="n">
        <v>1</v>
      </c>
    </row>
    <row r="9">
      <c r="A9" s="4" t="inlineStr">
        <is>
          <t>Preferred stock rights ratio over common stock</t>
        </is>
      </c>
      <c r="B9" s="7" t="n">
        <v>1000</v>
      </c>
    </row>
    <row r="10">
      <c r="A10" s="4" t="inlineStr">
        <is>
          <t>Number of votes per share | Vote</t>
        </is>
      </c>
      <c r="B10" s="7" t="n">
        <v>1000</v>
      </c>
    </row>
    <row r="11">
      <c r="A11" s="4" t="inlineStr">
        <is>
          <t>Ratio of consideration received in event of conversion or exchange transaction</t>
        </is>
      </c>
      <c r="B11" s="7" t="n">
        <v>1000</v>
      </c>
    </row>
    <row r="12">
      <c r="A12" s="4" t="inlineStr">
        <is>
          <t>Beneficial ownership of common stock (as a percent)</t>
        </is>
      </c>
      <c r="B12" s="4" t="inlineStr">
        <is>
          <t>4.9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At-the-Market Offerings (Details) - At-the-market Offering Program - USD ($) $ in Millions</t>
        </is>
      </c>
      <c r="B1" s="2" t="inlineStr">
        <is>
          <t>3 Months Ended</t>
        </is>
      </c>
      <c r="C1" s="2" t="inlineStr">
        <is>
          <t>12 Months Ended</t>
        </is>
      </c>
    </row>
    <row r="2">
      <c r="B2" s="2" t="inlineStr">
        <is>
          <t>Mar. 31, 2021</t>
        </is>
      </c>
      <c r="C2" s="2" t="inlineStr">
        <is>
          <t>Mar. 31, 2021</t>
        </is>
      </c>
      <c r="D2" s="2" t="inlineStr">
        <is>
          <t>Mar. 22, 2021</t>
        </is>
      </c>
      <c r="E2" s="2" t="inlineStr">
        <is>
          <t>Jun. 07, 2018</t>
        </is>
      </c>
    </row>
    <row r="3">
      <c r="A3" s="3" t="inlineStr">
        <is>
          <t>Sale of Stock</t>
        </is>
      </c>
    </row>
    <row r="4">
      <c r="A4" s="4" t="inlineStr">
        <is>
          <t>Aggregate offering price for at-the-market offering program</t>
        </is>
      </c>
      <c r="D4" s="8" t="n">
        <v>50</v>
      </c>
      <c r="E4" s="8" t="n">
        <v>25</v>
      </c>
    </row>
    <row r="5">
      <c r="A5" s="4" t="inlineStr">
        <is>
          <t>Common stock sold (in shares)</t>
        </is>
      </c>
      <c r="B5" s="7" t="n">
        <v>1242253</v>
      </c>
      <c r="C5" s="7" t="n">
        <v>2000000</v>
      </c>
    </row>
    <row r="6">
      <c r="A6" s="4" t="inlineStr">
        <is>
          <t>Net proceeds from sale of the common stock, after deducting fees and other offering expenses</t>
        </is>
      </c>
      <c r="B6" s="6" t="n">
        <v>14.5</v>
      </c>
      <c r="C6" s="6" t="n">
        <v>15.9</v>
      </c>
    </row>
    <row r="7">
      <c r="A7" s="4" t="inlineStr">
        <is>
          <t>Common stock commissions paid</t>
        </is>
      </c>
      <c r="B7" s="10" t="n">
        <v>0.5</v>
      </c>
      <c r="C7" s="10" t="n">
        <v>0.5</v>
      </c>
    </row>
    <row r="8">
      <c r="A8" s="4" t="inlineStr">
        <is>
          <t>Aggregate offering price for at-the-market offering program, available for issuance</t>
        </is>
      </c>
      <c r="B8" s="6" t="n">
        <v>3.9</v>
      </c>
      <c r="C8" s="6" t="n">
        <v>3.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66" customWidth="1" min="1" max="1"/>
    <col width="37" customWidth="1" min="2" max="2"/>
    <col width="31" customWidth="1" min="3" max="3"/>
    <col width="31" customWidth="1" min="4" max="4"/>
    <col width="30" customWidth="1" min="5" max="5"/>
    <col width="30" customWidth="1" min="6" max="6"/>
    <col width="37" customWidth="1" min="7" max="7"/>
    <col width="34" customWidth="1" min="8" max="8"/>
    <col width="30" customWidth="1" min="9" max="9"/>
    <col width="30" customWidth="1" min="10" max="10"/>
    <col width="37" customWidth="1" min="11" max="11"/>
    <col width="21" customWidth="1" min="12" max="12"/>
    <col width="20" customWidth="1" min="13" max="13"/>
    <col width="20" customWidth="1" min="14" max="14"/>
  </cols>
  <sheetData>
    <row r="1">
      <c r="A1" s="1" t="inlineStr">
        <is>
          <t>Stockholders' Equity - Warrants - General Information (Details)</t>
        </is>
      </c>
      <c r="B1" s="2" t="inlineStr">
        <is>
          <t>Oct. 01, 2020USD ($)$ / sharesshares</t>
        </is>
      </c>
      <c r="C1" s="2" t="inlineStr">
        <is>
          <t>Jun. 16, 2020USD ($)$ / shares</t>
        </is>
      </c>
      <c r="D1" s="2" t="inlineStr">
        <is>
          <t>Dec. 09, 2019USD ($)$ / shares</t>
        </is>
      </c>
      <c r="E1" s="2" t="inlineStr">
        <is>
          <t>Oct. 24, 2019$ / sharesshares</t>
        </is>
      </c>
      <c r="F1" s="2" t="inlineStr">
        <is>
          <t>Sep. 04, 2019$ / sharesshares</t>
        </is>
      </c>
      <c r="G1" s="2" t="inlineStr">
        <is>
          <t>Feb. 04, 2019USD ($)$ / sharesshares</t>
        </is>
      </c>
      <c r="H1" s="2" t="inlineStr">
        <is>
          <t>Jan. 31, 2021item$ / sharesshares</t>
        </is>
      </c>
      <c r="I1" s="2" t="inlineStr">
        <is>
          <t>Oct. 31, 2016$ / sharesshares</t>
        </is>
      </c>
      <c r="J1" s="2" t="inlineStr">
        <is>
          <t>Apr. 30, 2016$ / sharesshares</t>
        </is>
      </c>
      <c r="K1" s="2" t="inlineStr">
        <is>
          <t>Mar. 31, 2021USD ($)$ / sharesshares</t>
        </is>
      </c>
      <c r="L1" s="2" t="inlineStr">
        <is>
          <t>Mar. 31, 2020USD ($)</t>
        </is>
      </c>
      <c r="M1" s="2" t="inlineStr">
        <is>
          <t>Oct. 31, 2017shares</t>
        </is>
      </c>
      <c r="N1" s="2" t="inlineStr">
        <is>
          <t>Apr. 30, 2017shares</t>
        </is>
      </c>
    </row>
    <row r="2">
      <c r="A2" s="3" t="inlineStr">
        <is>
          <t>Warrants</t>
        </is>
      </c>
    </row>
    <row r="3">
      <c r="A3" s="4" t="inlineStr">
        <is>
          <t>Deemed dividend | $</t>
        </is>
      </c>
      <c r="K3" s="8" t="n">
        <v>15000</v>
      </c>
      <c r="L3" s="8" t="n">
        <v>87000</v>
      </c>
    </row>
    <row r="4">
      <c r="A4" s="4" t="inlineStr">
        <is>
          <t>Series A Common Stock Warrants</t>
        </is>
      </c>
    </row>
    <row r="5">
      <c r="A5" s="3" t="inlineStr">
        <is>
          <t>Warrants</t>
        </is>
      </c>
    </row>
    <row r="6">
      <c r="A6" s="4" t="inlineStr">
        <is>
          <t>Outstanding warrants (in shares)</t>
        </is>
      </c>
      <c r="K6" s="7" t="n">
        <v>271875</v>
      </c>
    </row>
    <row r="7">
      <c r="A7" s="4" t="inlineStr">
        <is>
          <t>Series A Common Stock Warrants, Expiring 25 October 2021</t>
        </is>
      </c>
    </row>
    <row r="8">
      <c r="A8" s="3" t="inlineStr">
        <is>
          <t>Warrants</t>
        </is>
      </c>
    </row>
    <row r="9">
      <c r="A9" s="4" t="inlineStr">
        <is>
          <t>Issued warrants (in shares)</t>
        </is>
      </c>
      <c r="J9" s="7" t="n">
        <v>217875</v>
      </c>
    </row>
    <row r="10">
      <c r="A10" s="4" t="inlineStr">
        <is>
          <t>Exercise price (in dollars per share) | $ / shares</t>
        </is>
      </c>
      <c r="J10" s="9" t="n">
        <v>25.5</v>
      </c>
    </row>
    <row r="11">
      <c r="A11" s="4" t="inlineStr">
        <is>
          <t>Aggregate shares called by warrants (in shares)</t>
        </is>
      </c>
      <c r="N11" s="7" t="n">
        <v>217875</v>
      </c>
    </row>
    <row r="12">
      <c r="A12" s="4" t="inlineStr">
        <is>
          <t>Maturity date</t>
        </is>
      </c>
      <c r="J12" s="4" t="inlineStr">
        <is>
          <t>Oct. 25,
		2021</t>
        </is>
      </c>
    </row>
    <row r="13">
      <c r="A13" s="4" t="inlineStr">
        <is>
          <t>Series A Common Stock Warrants, Expiring 22 April 2021</t>
        </is>
      </c>
    </row>
    <row r="14">
      <c r="A14" s="3" t="inlineStr">
        <is>
          <t>Warrants</t>
        </is>
      </c>
    </row>
    <row r="15">
      <c r="A15" s="4" t="inlineStr">
        <is>
          <t>Issued warrants (in shares)</t>
        </is>
      </c>
      <c r="I15" s="7" t="n">
        <v>54000</v>
      </c>
    </row>
    <row r="16">
      <c r="A16" s="4" t="inlineStr">
        <is>
          <t>Exercise price (in dollars per share) | $ / shares</t>
        </is>
      </c>
      <c r="I16" s="9" t="n">
        <v>13.4</v>
      </c>
      <c r="K16" s="9" t="n">
        <v>1.15</v>
      </c>
    </row>
    <row r="17">
      <c r="A17" s="4" t="inlineStr">
        <is>
          <t>Aggregate shares called by warrants (in shares)</t>
        </is>
      </c>
      <c r="M17" s="7" t="n">
        <v>54000</v>
      </c>
    </row>
    <row r="18">
      <c r="A18" s="4" t="inlineStr">
        <is>
          <t>Maturity date</t>
        </is>
      </c>
      <c r="I18" s="4" t="inlineStr">
        <is>
          <t>Apr. 22,
		2021</t>
        </is>
      </c>
    </row>
    <row r="19">
      <c r="A19" s="4" t="inlineStr">
        <is>
          <t>Goldman Warrant, Purchase Warrant for Common Shares</t>
        </is>
      </c>
    </row>
    <row r="20">
      <c r="A20" s="3" t="inlineStr">
        <is>
          <t>Warrants</t>
        </is>
      </c>
    </row>
    <row r="21">
      <c r="A21" s="4" t="inlineStr">
        <is>
          <t>Issued warrants (in shares)</t>
        </is>
      </c>
      <c r="G21" s="7" t="n">
        <v>1</v>
      </c>
      <c r="K21" s="7" t="n">
        <v>8542</v>
      </c>
    </row>
    <row r="22">
      <c r="A22" s="4" t="inlineStr">
        <is>
          <t>Exercise price (in dollars per share) | $ / shares</t>
        </is>
      </c>
      <c r="C22" s="9" t="n">
        <v>2.61</v>
      </c>
      <c r="D22" s="9" t="n">
        <v>3.8</v>
      </c>
      <c r="G22" s="9" t="n">
        <v>8.859999999999999</v>
      </c>
    </row>
    <row r="23">
      <c r="A23" s="4" t="inlineStr">
        <is>
          <t>Aggregate shares called by warrants (in shares)</t>
        </is>
      </c>
      <c r="G23" s="7" t="n">
        <v>404634</v>
      </c>
      <c r="K23" s="7" t="n">
        <v>463067</v>
      </c>
    </row>
    <row r="24">
      <c r="A24" s="4" t="inlineStr">
        <is>
          <t>Aggregate shares called by each warrant (in shares)</t>
        </is>
      </c>
      <c r="G24" s="7" t="n">
        <v>404634</v>
      </c>
    </row>
    <row r="25">
      <c r="A25" s="4" t="inlineStr">
        <is>
          <t>Purchase price of warrants | $</t>
        </is>
      </c>
      <c r="G25" s="8" t="n">
        <v>150000</v>
      </c>
    </row>
    <row r="26">
      <c r="A26" s="4" t="inlineStr">
        <is>
          <t>Date from which warrants exercisable</t>
        </is>
      </c>
      <c r="G26" s="4" t="inlineStr">
        <is>
          <t>Aug. 4,
		2019</t>
        </is>
      </c>
    </row>
    <row r="27">
      <c r="A27" s="4" t="inlineStr">
        <is>
          <t>Maturity date</t>
        </is>
      </c>
      <c r="G27" s="4" t="inlineStr">
        <is>
          <t>Feb. 4,
		2024</t>
        </is>
      </c>
    </row>
    <row r="28">
      <c r="A28" s="4" t="inlineStr">
        <is>
          <t>Deemed dividend | $</t>
        </is>
      </c>
      <c r="K28" s="8" t="n">
        <v>15000</v>
      </c>
    </row>
    <row r="29">
      <c r="A29" s="4" t="inlineStr">
        <is>
          <t>Expected proceeds from warrants | $</t>
        </is>
      </c>
      <c r="C29" s="8" t="n">
        <v>1186313</v>
      </c>
    </row>
    <row r="30">
      <c r="A30" s="4" t="inlineStr">
        <is>
          <t>Amortization of debt discount (additional debt discount) | $</t>
        </is>
      </c>
      <c r="C30" s="8" t="n">
        <v>-100000</v>
      </c>
      <c r="D30" s="8" t="n">
        <v>-300000</v>
      </c>
    </row>
    <row r="31">
      <c r="A31" s="4" t="inlineStr">
        <is>
          <t>Value of warrants | $</t>
        </is>
      </c>
      <c r="K31" s="7" t="n">
        <v>2300000</v>
      </c>
    </row>
    <row r="32">
      <c r="A32" s="4" t="inlineStr">
        <is>
          <t>Goldman 2020 Warrant, Purchase Warrant for Common Shares</t>
        </is>
      </c>
    </row>
    <row r="33">
      <c r="A33" s="3" t="inlineStr">
        <is>
          <t>Warrants</t>
        </is>
      </c>
    </row>
    <row r="34">
      <c r="A34" s="4" t="inlineStr">
        <is>
          <t>Outstanding warrants (in shares)</t>
        </is>
      </c>
      <c r="B34" s="7" t="n">
        <v>1</v>
      </c>
    </row>
    <row r="35">
      <c r="A35" s="4" t="inlineStr">
        <is>
          <t>Exercise price (in dollars per share) | $ / shares</t>
        </is>
      </c>
      <c r="B35" s="9" t="n">
        <v>4.76</v>
      </c>
    </row>
    <row r="36">
      <c r="A36" s="4" t="inlineStr">
        <is>
          <t>Aggregate shares called by warrants (in shares)</t>
        </is>
      </c>
      <c r="B36" s="7" t="n">
        <v>291295</v>
      </c>
    </row>
    <row r="37">
      <c r="A37" s="4" t="inlineStr">
        <is>
          <t>Aggregate shares called by each warrant (in shares)</t>
        </is>
      </c>
      <c r="B37" s="7" t="n">
        <v>291295</v>
      </c>
    </row>
    <row r="38">
      <c r="A38" s="4" t="inlineStr">
        <is>
          <t>Date from which warrants exercisable</t>
        </is>
      </c>
      <c r="B38" s="4" t="inlineStr">
        <is>
          <t>Oct. 1,
		2020</t>
        </is>
      </c>
    </row>
    <row r="39">
      <c r="A39" s="4" t="inlineStr">
        <is>
          <t>Maturity date</t>
        </is>
      </c>
      <c r="B39" s="4" t="inlineStr">
        <is>
          <t>Feb. 4,
		2024</t>
        </is>
      </c>
    </row>
    <row r="40">
      <c r="A40" s="4" t="inlineStr">
        <is>
          <t>Private placement, purchase price | $</t>
        </is>
      </c>
      <c r="B40" s="8" t="n">
        <v>10000</v>
      </c>
    </row>
    <row r="41">
      <c r="A41" s="4" t="inlineStr">
        <is>
          <t>Value of warrants | $</t>
        </is>
      </c>
      <c r="K41" s="8" t="n">
        <v>800000</v>
      </c>
    </row>
    <row r="42">
      <c r="A42" s="4" t="inlineStr">
        <is>
          <t>September 2019 Pre-Funded Common Stock Warrants</t>
        </is>
      </c>
    </row>
    <row r="43">
      <c r="A43" s="3" t="inlineStr">
        <is>
          <t>Warrants</t>
        </is>
      </c>
    </row>
    <row r="44">
      <c r="A44" s="4" t="inlineStr">
        <is>
          <t>Issued warrants (in shares)</t>
        </is>
      </c>
      <c r="F44" s="7" t="n">
        <v>440000</v>
      </c>
    </row>
    <row r="45">
      <c r="A45" s="4" t="inlineStr">
        <is>
          <t>Exercise price (in dollars per share) | $ / shares</t>
        </is>
      </c>
      <c r="E45" s="5" t="n">
        <v>0.001</v>
      </c>
      <c r="F45" s="8" t="n">
        <v>5</v>
      </c>
    </row>
    <row r="46">
      <c r="A46" s="4" t="inlineStr">
        <is>
          <t>Aggregate shares called by warrants (in shares)</t>
        </is>
      </c>
      <c r="F46" s="7" t="n">
        <v>440000</v>
      </c>
    </row>
    <row r="47">
      <c r="A47" s="4" t="inlineStr">
        <is>
          <t>Warrants exercised, shares issued (in shares)</t>
        </is>
      </c>
      <c r="E47" s="7" t="n">
        <v>440000</v>
      </c>
    </row>
    <row r="48">
      <c r="A48" s="4" t="inlineStr">
        <is>
          <t>September 2019 Series D Common Stock Warrants</t>
        </is>
      </c>
    </row>
    <row r="49">
      <c r="A49" s="3" t="inlineStr">
        <is>
          <t>Warrants</t>
        </is>
      </c>
    </row>
    <row r="50">
      <c r="A50" s="4" t="inlineStr">
        <is>
          <t>Outstanding warrants (in shares)</t>
        </is>
      </c>
      <c r="H50" s="7" t="n">
        <v>75000</v>
      </c>
    </row>
    <row r="51">
      <c r="A51" s="4" t="inlineStr">
        <is>
          <t>Exercise price (in dollars per share) | $ / shares</t>
        </is>
      </c>
      <c r="F51" s="9" t="n">
        <v>6.12</v>
      </c>
      <c r="H51" s="9" t="n">
        <v>6.12</v>
      </c>
    </row>
    <row r="52">
      <c r="A52" s="4" t="inlineStr">
        <is>
          <t>Aggregate shares called by warrants (in shares)</t>
        </is>
      </c>
      <c r="F52" s="7" t="n">
        <v>765000</v>
      </c>
    </row>
    <row r="53">
      <c r="A53" s="4" t="inlineStr">
        <is>
          <t>Term</t>
        </is>
      </c>
      <c r="F53" s="4" t="inlineStr">
        <is>
          <t>5 years</t>
        </is>
      </c>
    </row>
    <row r="54">
      <c r="A54" s="4" t="inlineStr">
        <is>
          <t>Date from which warrants exercisable</t>
        </is>
      </c>
      <c r="F54" s="4" t="inlineStr">
        <is>
          <t>Apr. 2,
		2020</t>
        </is>
      </c>
    </row>
    <row r="55">
      <c r="A55" s="4" t="inlineStr">
        <is>
          <t>Maturity date</t>
        </is>
      </c>
      <c r="F55" s="4" t="inlineStr">
        <is>
          <t>Apr. 2,
		2025</t>
        </is>
      </c>
    </row>
    <row r="56">
      <c r="A56" s="4" t="inlineStr">
        <is>
          <t>Shares as percentage of Registered Direct Offering (as a percent)</t>
        </is>
      </c>
      <c r="F56" s="4" t="inlineStr">
        <is>
          <t>75.00%</t>
        </is>
      </c>
    </row>
    <row r="57">
      <c r="A57" s="4" t="inlineStr">
        <is>
          <t>Number of warrant holders | item</t>
        </is>
      </c>
      <c r="H57" s="7" t="n">
        <v>3</v>
      </c>
    </row>
    <row r="58">
      <c r="A58" s="4" t="inlineStr">
        <is>
          <t>Warrants exercised, (in shares)</t>
        </is>
      </c>
      <c r="H58" s="7" t="n">
        <v>690000</v>
      </c>
    </row>
    <row r="59">
      <c r="A59" s="4" t="inlineStr">
        <is>
          <t>Warrants exercised, shares issued (in shares)</t>
        </is>
      </c>
      <c r="H59" s="7" t="n">
        <v>35227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1" customWidth="1" min="2" max="2"/>
  </cols>
  <sheetData>
    <row r="1">
      <c r="A1" s="1" t="inlineStr">
        <is>
          <t>Stockholders' Equity - Warrants - Valuation Assumptions (Details) - Goldman 2020 Warrant, Purchase Warrant for Common Shares</t>
        </is>
      </c>
      <c r="B1" s="2" t="inlineStr">
        <is>
          <t>Mar. 31, 2021Y</t>
        </is>
      </c>
    </row>
    <row r="2">
      <c r="A2" s="3" t="inlineStr">
        <is>
          <t>Fair Value Measurement Inputs and Valuation Techniques</t>
        </is>
      </c>
    </row>
    <row r="3">
      <c r="A3" s="4" t="inlineStr">
        <is>
          <t>Warrants and Rights Outstanding, Valuation Technique</t>
        </is>
      </c>
      <c r="B3" s="4" t="inlineStr">
        <is>
          <t>us-gaap:ValuationTechniqueOptionPricingModelMember</t>
        </is>
      </c>
    </row>
    <row r="4">
      <c r="A4" s="4" t="inlineStr">
        <is>
          <t>Measurement Input, Risk Free Interest Rate</t>
        </is>
      </c>
    </row>
    <row r="5">
      <c r="A5" s="3" t="inlineStr">
        <is>
          <t>Fair Value Measurement Inputs and Valuation Techniques</t>
        </is>
      </c>
    </row>
    <row r="6">
      <c r="A6" s="4" t="inlineStr">
        <is>
          <t>Warrants and Rights Outstanding, Measurement Input</t>
        </is>
      </c>
      <c r="B6" s="12" t="n">
        <v>0.002</v>
      </c>
    </row>
    <row r="7">
      <c r="A7" s="4" t="inlineStr">
        <is>
          <t>Measurement Input, Expected Term</t>
        </is>
      </c>
    </row>
    <row r="8">
      <c r="A8" s="3" t="inlineStr">
        <is>
          <t>Fair Value Measurement Inputs and Valuation Techniques</t>
        </is>
      </c>
    </row>
    <row r="9">
      <c r="A9" s="4" t="inlineStr">
        <is>
          <t>Warrants and Rights Outstanding, Measurement Input</t>
        </is>
      </c>
      <c r="B9" s="7" t="n">
        <v>3</v>
      </c>
    </row>
    <row r="10">
      <c r="A10" s="4" t="inlineStr">
        <is>
          <t>Measurement Input, Price Volatility</t>
        </is>
      </c>
    </row>
    <row r="11">
      <c r="A11" s="3" t="inlineStr">
        <is>
          <t>Fair Value Measurement Inputs and Valuation Techniques</t>
        </is>
      </c>
    </row>
    <row r="12">
      <c r="A12" s="4" t="inlineStr">
        <is>
          <t>Warrants and Rights Outstanding, Measurement Input</t>
        </is>
      </c>
      <c r="B12" s="12" t="n">
        <v>0.8100000000000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Common Stock and Warrants (Details) - USD ($) $ / shares in Units, $ in Thousands</t>
        </is>
      </c>
      <c r="B1" s="2" t="inlineStr">
        <is>
          <t>Sep. 04, 2019</t>
        </is>
      </c>
      <c r="C1" s="2" t="inlineStr">
        <is>
          <t>Mar. 31, 2021</t>
        </is>
      </c>
      <c r="D1" s="2" t="inlineStr">
        <is>
          <t>Mar. 31, 2020</t>
        </is>
      </c>
    </row>
    <row r="2">
      <c r="A2" s="3" t="inlineStr">
        <is>
          <t>Offerings of Common Stock and Warrants and At-the-Market Offering Program</t>
        </is>
      </c>
    </row>
    <row r="3">
      <c r="A3" s="4" t="inlineStr">
        <is>
          <t>Registered Direct Offering, common stock, aggregate shares offered, shares (in shares)</t>
        </is>
      </c>
      <c r="B3" s="7" t="n">
        <v>580000</v>
      </c>
    </row>
    <row r="4">
      <c r="A4" s="4" t="inlineStr">
        <is>
          <t>Registered Direct Offering, common stock, aggregate shares offered, share price (in dollars per share)</t>
        </is>
      </c>
      <c r="B4" s="8" t="n">
        <v>5</v>
      </c>
    </row>
    <row r="5">
      <c r="A5" s="4" t="inlineStr">
        <is>
          <t>Proceeds from issuance of common stock and warrants, Registered Direct Offering</t>
        </is>
      </c>
      <c r="B5" s="8" t="n">
        <v>5100</v>
      </c>
    </row>
    <row r="6">
      <c r="A6" s="4" t="inlineStr">
        <is>
          <t>Proceeds from issuance of common stock and warrants, net of offering costs</t>
        </is>
      </c>
      <c r="B6" s="8" t="n">
        <v>4600</v>
      </c>
      <c r="C6" s="8" t="n">
        <v>15905</v>
      </c>
      <c r="D6" s="8" t="n">
        <v>995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tock to Vendors (Details) - Andretti Autosport 6, Inc. - USD ($) $ in Millions</t>
        </is>
      </c>
      <c r="B1" s="2" t="inlineStr">
        <is>
          <t>Feb. 17, 2021</t>
        </is>
      </c>
      <c r="C1" s="2" t="inlineStr">
        <is>
          <t>Feb. 10, 2020</t>
        </is>
      </c>
    </row>
    <row r="2">
      <c r="A2" s="3" t="inlineStr">
        <is>
          <t>Offerings of Common Stock and Warrants and At-the-Market Offering Program</t>
        </is>
      </c>
    </row>
    <row r="3">
      <c r="A3" s="4" t="inlineStr">
        <is>
          <t>Sponsorship agreement, sponsorship fee</t>
        </is>
      </c>
      <c r="C3" s="6" t="n">
        <v>1.1</v>
      </c>
    </row>
    <row r="4">
      <c r="A4" s="4" t="inlineStr">
        <is>
          <t>Sponsorship agreement, sponsorship fee payable</t>
        </is>
      </c>
      <c r="C4" s="10" t="n">
        <v>0.2</v>
      </c>
    </row>
    <row r="5">
      <c r="A5" s="4" t="inlineStr">
        <is>
          <t>Value of stock issued</t>
        </is>
      </c>
      <c r="C5" s="6" t="n">
        <v>0.9</v>
      </c>
    </row>
    <row r="6">
      <c r="A6" s="4" t="inlineStr">
        <is>
          <t>Shares issued (in shares)</t>
        </is>
      </c>
      <c r="B6" s="7" t="n">
        <v>1059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Mar. 31, 2021</t>
        </is>
      </c>
    </row>
    <row r="3">
      <c r="A3" s="3" t="inlineStr">
        <is>
          <t>Inventories</t>
        </is>
      </c>
    </row>
    <row r="4">
      <c r="A4" s="4" t="inlineStr">
        <is>
          <t>Inventories</t>
        </is>
      </c>
      <c r="B4" s="4" t="inlineStr">
        <is>
          <t>3. Inventories
Inventories are valued at the lower of cost (determined on a first in first out (“FIFO”) basis) or net realizable value and consisted of the following (in thousands):
March 31,
March 31,
2021
2020
Raw materials
$
15,755
$
20,672
Work in process
(30)
3
Finished goods
—
4,820
Total
15,725
25,495
Less: inventory reserve
(2,051)
(2,814)
Less: non-current portion
(1,845)
(1,221)
Total inventory, net-current portion
$
11,829
$
21,460
The non‑current portion of inventories represents that portion of the inventories in excess of amounts expected to be used in the next twelve months. The non‑current inventories are primarily comprised of repair parts for older generation products that are still in operation, but are not technologically compatible with current configurations. The weighted average age of the non‑current portion of inventories on hand as of March 31, 2021 is 1.2 years. The Company expects to use the non‑current portion of the inventories on hand as of March 31, 2021 over the periods presented in the following table (in thousands):
Non-current Inventory
Balance Expected
Expected Period of Use
to be Used
13 to 24 months
$
785
25 to 36 months
1,060
Total
$
1,84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1</t>
        </is>
      </c>
      <c r="C1" s="2" t="inlineStr">
        <is>
          <t>Mar. 31, 2020</t>
        </is>
      </c>
    </row>
    <row r="2">
      <c r="A2" s="4" t="inlineStr">
        <is>
          <t>Carrying Value</t>
        </is>
      </c>
    </row>
    <row r="3">
      <c r="A3" s="3" t="inlineStr">
        <is>
          <t>Carrying values and estimated fair values of obligations</t>
        </is>
      </c>
    </row>
    <row r="4">
      <c r="A4" s="4" t="inlineStr">
        <is>
          <t>Term note payable</t>
        </is>
      </c>
      <c r="B4" s="8" t="n">
        <v>50915</v>
      </c>
      <c r="C4" s="8" t="n">
        <v>27963</v>
      </c>
    </row>
    <row r="5">
      <c r="A5" s="4" t="inlineStr">
        <is>
          <t>PPP loan</t>
        </is>
      </c>
      <c r="B5" s="7" t="n">
        <v>1950</v>
      </c>
    </row>
    <row r="6">
      <c r="A6" s="4" t="inlineStr">
        <is>
          <t>Total</t>
        </is>
      </c>
      <c r="B6" s="7" t="n">
        <v>52865</v>
      </c>
      <c r="C6" s="7" t="n">
        <v>27963</v>
      </c>
    </row>
    <row r="7">
      <c r="A7" s="4" t="inlineStr">
        <is>
          <t>Total</t>
        </is>
      </c>
    </row>
    <row r="8">
      <c r="A8" s="3" t="inlineStr">
        <is>
          <t>Carrying values and estimated fair values of obligations</t>
        </is>
      </c>
    </row>
    <row r="9">
      <c r="A9" s="4" t="inlineStr">
        <is>
          <t>Term note payable</t>
        </is>
      </c>
      <c r="B9" s="7" t="n">
        <v>51000</v>
      </c>
      <c r="C9" s="7" t="n">
        <v>30000</v>
      </c>
    </row>
    <row r="10">
      <c r="A10" s="4" t="inlineStr">
        <is>
          <t>PPP loan</t>
        </is>
      </c>
      <c r="B10" s="7" t="n">
        <v>1950</v>
      </c>
    </row>
    <row r="11">
      <c r="A11" s="4" t="inlineStr">
        <is>
          <t>Total</t>
        </is>
      </c>
      <c r="B11" s="8" t="n">
        <v>52950</v>
      </c>
      <c r="C11" s="8" t="n">
        <v>3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 width="22" customWidth="1" min="6" max="6"/>
    <col width="22" customWidth="1" min="7" max="7"/>
    <col width="14" customWidth="1" min="8" max="8"/>
    <col width="14" customWidth="1" min="9" max="9"/>
  </cols>
  <sheetData>
    <row r="1">
      <c r="A1" s="1" t="inlineStr">
        <is>
          <t>Term Note Payable - Thee-Year Term Note - General Information (Details)</t>
        </is>
      </c>
      <c r="B1" s="2" t="inlineStr">
        <is>
          <t>Oct. 01, 2020USD ($)</t>
        </is>
      </c>
      <c r="C1" s="2" t="inlineStr">
        <is>
          <t>Feb. 04, 2019USD ($)</t>
        </is>
      </c>
      <c r="D1" s="2" t="inlineStr">
        <is>
          <t>Mar. 31, 2021USD ($)MW</t>
        </is>
      </c>
      <c r="E1" s="2" t="inlineStr">
        <is>
          <t>Mar. 31, 2020USD ($)</t>
        </is>
      </c>
      <c r="F1" s="2" t="inlineStr">
        <is>
          <t>May 13, 2021USD ($)MW</t>
        </is>
      </c>
      <c r="G1" s="2" t="inlineStr">
        <is>
          <t>May 12, 2021USD ($)MW</t>
        </is>
      </c>
      <c r="H1" s="2" t="inlineStr">
        <is>
          <t>Jun. 16, 2020</t>
        </is>
      </c>
      <c r="I1" s="2" t="inlineStr">
        <is>
          <t>Dec. 09, 2019</t>
        </is>
      </c>
    </row>
    <row r="2">
      <c r="A2" s="3" t="inlineStr">
        <is>
          <t>Term Note Payable</t>
        </is>
      </c>
    </row>
    <row r="3">
      <c r="A3" s="4" t="inlineStr">
        <is>
          <t>Long-term debt</t>
        </is>
      </c>
      <c r="D3" s="8" t="n">
        <v>51000000</v>
      </c>
    </row>
    <row r="4">
      <c r="A4" s="4" t="inlineStr">
        <is>
          <t>Interest expenses</t>
        </is>
      </c>
      <c r="D4" s="7" t="n">
        <v>5156000</v>
      </c>
      <c r="E4" s="8" t="n">
        <v>5198000</v>
      </c>
    </row>
    <row r="5">
      <c r="A5" s="4" t="inlineStr">
        <is>
          <t>Amortization of debt issuance costs</t>
        </is>
      </c>
      <c r="D5" s="7" t="n">
        <v>623000</v>
      </c>
      <c r="E5" s="7" t="n">
        <v>1155000</v>
      </c>
    </row>
    <row r="6">
      <c r="A6" s="4" t="inlineStr">
        <is>
          <t>Term Note Payable | Senior Notes</t>
        </is>
      </c>
    </row>
    <row r="7">
      <c r="A7" s="3" t="inlineStr">
        <is>
          <t>Term Note Payable</t>
        </is>
      </c>
    </row>
    <row r="8">
      <c r="A8" s="4" t="inlineStr">
        <is>
          <t>Long-term debt</t>
        </is>
      </c>
      <c r="D8" s="7" t="n">
        <v>51000000</v>
      </c>
    </row>
    <row r="9">
      <c r="A9" s="4" t="inlineStr">
        <is>
          <t>Debt discount and debt issuance costs, net</t>
        </is>
      </c>
      <c r="D9" s="7" t="n">
        <v>100000</v>
      </c>
    </row>
    <row r="10">
      <c r="A10" s="4" t="inlineStr">
        <is>
          <t>Amortization of the debt discount and debt issuance costs</t>
        </is>
      </c>
      <c r="D10" s="7" t="n">
        <v>600000</v>
      </c>
      <c r="E10" s="7" t="n">
        <v>1200000</v>
      </c>
    </row>
    <row r="11">
      <c r="A11" s="4" t="inlineStr">
        <is>
          <t>Interest expenses</t>
        </is>
      </c>
      <c r="D11" s="7" t="n">
        <v>5200000</v>
      </c>
      <c r="E11" s="8" t="n">
        <v>600000</v>
      </c>
    </row>
    <row r="12">
      <c r="A12" s="4" t="inlineStr">
        <is>
          <t>Amortization of debt issuance costs</t>
        </is>
      </c>
      <c r="D12" s="7" t="n">
        <v>1200000</v>
      </c>
    </row>
    <row r="13">
      <c r="A13" s="4" t="inlineStr">
        <is>
          <t>Term Note Payable, Note Purchase Agreement | Senior Notes</t>
        </is>
      </c>
    </row>
    <row r="14">
      <c r="A14" s="3" t="inlineStr">
        <is>
          <t>Term Note Payable</t>
        </is>
      </c>
    </row>
    <row r="15">
      <c r="A15" s="4" t="inlineStr">
        <is>
          <t>Debt instrument, issuance date</t>
        </is>
      </c>
      <c r="C15" s="4" t="inlineStr">
        <is>
          <t>Feb. 4,
		2019</t>
        </is>
      </c>
    </row>
    <row r="16">
      <c r="A16" s="4" t="inlineStr">
        <is>
          <t>Aggregate principal amount</t>
        </is>
      </c>
      <c r="C16" s="8" t="n">
        <v>30000000</v>
      </c>
    </row>
    <row r="17">
      <c r="A17" s="4" t="inlineStr">
        <is>
          <t>Interest rate (as a percent)</t>
        </is>
      </c>
      <c r="C17" s="4" t="inlineStr">
        <is>
          <t>13.00%</t>
        </is>
      </c>
    </row>
    <row r="18">
      <c r="A18" s="4" t="inlineStr">
        <is>
          <t>Debt instrument, frequency of periodic payment</t>
        </is>
      </c>
      <c r="C18" s="4" t="inlineStr">
        <is>
          <t>quarterly</t>
        </is>
      </c>
    </row>
    <row r="19">
      <c r="A19" s="4" t="inlineStr">
        <is>
          <t>Debt instrument, Section 382 Ownership Shift threshold</t>
        </is>
      </c>
      <c r="I19" s="4" t="inlineStr">
        <is>
          <t>40.00%</t>
        </is>
      </c>
    </row>
    <row r="20">
      <c r="A20" s="4" t="inlineStr">
        <is>
          <t>Debt instrument, Section 382 Ownership Shift threshold, until April 1, 2021</t>
        </is>
      </c>
      <c r="H20" s="4" t="inlineStr">
        <is>
          <t>42.00%</t>
        </is>
      </c>
    </row>
    <row r="21">
      <c r="A21" s="4" t="inlineStr">
        <is>
          <t>Debt instrument, Section 382 Ownership Shift threshold, after April 1, 2021</t>
        </is>
      </c>
      <c r="H21" s="4" t="inlineStr">
        <is>
          <t>40.00%</t>
        </is>
      </c>
    </row>
    <row r="22">
      <c r="A22" s="4" t="inlineStr">
        <is>
          <t>Term Note Payable, Amended and Restated Note Purchase Agreement | Senior Notes</t>
        </is>
      </c>
    </row>
    <row r="23">
      <c r="A23" s="3" t="inlineStr">
        <is>
          <t>Term Note Payable</t>
        </is>
      </c>
    </row>
    <row r="24">
      <c r="A24" s="4" t="inlineStr">
        <is>
          <t>Debt instrument, issuance date</t>
        </is>
      </c>
      <c r="B24" s="4" t="inlineStr">
        <is>
          <t>Oct. 1,
		2020</t>
        </is>
      </c>
    </row>
    <row r="25">
      <c r="A25" s="4" t="inlineStr">
        <is>
          <t>Aggregate principal amount</t>
        </is>
      </c>
      <c r="B25" s="8" t="n">
        <v>20000000</v>
      </c>
    </row>
    <row r="26">
      <c r="A26" s="4" t="inlineStr">
        <is>
          <t>Debt instrument, covenants, minimum consolidated liquidity</t>
        </is>
      </c>
      <c r="D26" s="8" t="n">
        <v>9000000</v>
      </c>
    </row>
    <row r="27">
      <c r="A27" s="4" t="inlineStr">
        <is>
          <t>Debt instrument, covenants, minimum power of Rental Fleet by 9-month anniversary of Closing Date | MW</t>
        </is>
      </c>
      <c r="D27" s="11" t="n">
        <v>6.25</v>
      </c>
    </row>
    <row r="28">
      <c r="A28" s="4" t="inlineStr">
        <is>
          <t>Debt instrument, covenants, minimum power of Rental Fleet by 18-month anniversary of Closing Date | MW</t>
        </is>
      </c>
      <c r="D28" s="11" t="n">
        <v>12.5</v>
      </c>
    </row>
    <row r="29">
      <c r="A29" s="4" t="inlineStr">
        <is>
          <t>Term Note Payable, Amended and Restated Note Purchase Agreement | Senior Notes | Subsequent event</t>
        </is>
      </c>
    </row>
    <row r="30">
      <c r="A30" s="3" t="inlineStr">
        <is>
          <t>Term Note Payable</t>
        </is>
      </c>
    </row>
    <row r="31">
      <c r="A31" s="4" t="inlineStr">
        <is>
          <t>Debt instrument, covenants, minimum consolidated liquidity</t>
        </is>
      </c>
      <c r="F31" s="8" t="n">
        <v>12200000</v>
      </c>
      <c r="G31" s="8" t="n">
        <v>9000000</v>
      </c>
    </row>
    <row r="32">
      <c r="A32" s="4" t="inlineStr">
        <is>
          <t>Debt instrument, covenants, minimum power of Rental Fleet by 9-month anniversary of Closing Date | MW</t>
        </is>
      </c>
      <c r="F32" s="7" t="n">
        <v>2</v>
      </c>
      <c r="G32" s="11" t="n">
        <v>6.25</v>
      </c>
    </row>
    <row r="33">
      <c r="A33" s="4" t="inlineStr">
        <is>
          <t>Debt instrument, covenants, minimum power of Rental Fleet by 18-month anniversary of Closing Date | MW</t>
        </is>
      </c>
      <c r="F33" s="11" t="n">
        <v>12.5</v>
      </c>
      <c r="G33" s="11" t="n">
        <v>12.5</v>
      </c>
    </row>
    <row r="34">
      <c r="A34" s="4" t="inlineStr">
        <is>
          <t>Term Note Payable, Amended and Restated Note Purchase Agreement | Senior Notes | London Interbank Offered Rate (LIBOR)</t>
        </is>
      </c>
    </row>
    <row r="35">
      <c r="A35" s="3" t="inlineStr">
        <is>
          <t>Term Note Payable</t>
        </is>
      </c>
    </row>
    <row r="36">
      <c r="A36" s="4" t="inlineStr">
        <is>
          <t>Variable interest rate basis spread (as a percent)</t>
        </is>
      </c>
      <c r="B36" s="4" t="inlineStr">
        <is>
          <t>8.75%</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Term Note Payable - Thee-Year Term Note - Loss on Extinguishment of Debt (Details) $ in Thousands</t>
        </is>
      </c>
      <c r="B1" s="2" t="inlineStr">
        <is>
          <t>12 Months Ended</t>
        </is>
      </c>
    </row>
    <row r="2">
      <c r="B2" s="2" t="inlineStr">
        <is>
          <t>Mar. 31, 2021USD ($)</t>
        </is>
      </c>
    </row>
    <row r="3">
      <c r="A3" s="3" t="inlineStr">
        <is>
          <t>Loss on extinguishment of debt</t>
        </is>
      </c>
    </row>
    <row r="4">
      <c r="A4" s="4" t="inlineStr">
        <is>
          <t>Gain (loss) on extinguishment of debt</t>
        </is>
      </c>
      <c r="B4" s="8" t="n">
        <v>-4282</v>
      </c>
    </row>
    <row r="5">
      <c r="A5" s="4" t="inlineStr">
        <is>
          <t>Term Note Payable, Amended and Restated Note Purchase Agreement | Senior Notes</t>
        </is>
      </c>
    </row>
    <row r="6">
      <c r="A6" s="3" t="inlineStr">
        <is>
          <t>Loss on extinguishment of debt</t>
        </is>
      </c>
    </row>
    <row r="7">
      <c r="A7" s="4" t="inlineStr">
        <is>
          <t>Gain (loss) on extinguishment of debt</t>
        </is>
      </c>
      <c r="B7" s="7" t="n">
        <v>-4300</v>
      </c>
    </row>
    <row r="8">
      <c r="A8" s="4" t="inlineStr">
        <is>
          <t>Write-off of unamortized debt issuance costs</t>
        </is>
      </c>
      <c r="B8" s="7" t="n">
        <v>1500</v>
      </c>
    </row>
    <row r="9">
      <c r="A9" s="4" t="inlineStr">
        <is>
          <t>Write-off of facility fee</t>
        </is>
      </c>
      <c r="B9" s="7" t="n">
        <v>1000</v>
      </c>
    </row>
    <row r="10">
      <c r="A10" s="4" t="inlineStr">
        <is>
          <t>Write-off of accrued anticipated exit fees</t>
        </is>
      </c>
      <c r="B10" s="7" t="n">
        <v>1000</v>
      </c>
    </row>
    <row r="11">
      <c r="A11" s="4" t="inlineStr">
        <is>
          <t>Write-off of fair value of common stock warrants issued to the warrant holder in connection with Amendment No. 3 to the Purchase Warrant</t>
        </is>
      </c>
      <c r="B11" s="8" t="n">
        <v>8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3" customWidth="1" min="2" max="2"/>
    <col width="16" customWidth="1" min="3" max="3"/>
    <col width="14" customWidth="1" min="4" max="4"/>
    <col width="14" customWidth="1" min="5" max="5"/>
  </cols>
  <sheetData>
    <row r="1">
      <c r="A1" s="1" t="inlineStr">
        <is>
          <t>Term Note Payable - SBA Paycheck Protection Program Loan (Details) - USD ($)</t>
        </is>
      </c>
      <c r="B1" s="2" t="inlineStr">
        <is>
          <t>May 13, 2020</t>
        </is>
      </c>
      <c r="C1" s="2" t="inlineStr">
        <is>
          <t>Apr. 24, 2020</t>
        </is>
      </c>
      <c r="D1" s="2" t="inlineStr">
        <is>
          <t>Mar. 31, 2021</t>
        </is>
      </c>
      <c r="E1" s="2" t="inlineStr">
        <is>
          <t>Dec. 31, 2020</t>
        </is>
      </c>
    </row>
    <row r="2">
      <c r="A2" s="3" t="inlineStr">
        <is>
          <t>Term Note Payable</t>
        </is>
      </c>
    </row>
    <row r="3">
      <c r="A3" s="4" t="inlineStr">
        <is>
          <t>Long-term debt</t>
        </is>
      </c>
      <c r="D3" s="8" t="n">
        <v>51000000</v>
      </c>
    </row>
    <row r="4">
      <c r="A4" s="4" t="inlineStr">
        <is>
          <t>Paycheck Protection Program, CARES Act | Loans Payable</t>
        </is>
      </c>
    </row>
    <row r="5">
      <c r="A5" s="3" t="inlineStr">
        <is>
          <t>Term Note Payable</t>
        </is>
      </c>
    </row>
    <row r="6">
      <c r="A6" s="4" t="inlineStr">
        <is>
          <t>Loan amount</t>
        </is>
      </c>
      <c r="C6" s="8" t="n">
        <v>2610200</v>
      </c>
    </row>
    <row r="7">
      <c r="A7" s="4" t="inlineStr">
        <is>
          <t>Debt instrument, issuance date</t>
        </is>
      </c>
      <c r="C7" s="4" t="inlineStr">
        <is>
          <t>Apr. 24,
		2020</t>
        </is>
      </c>
    </row>
    <row r="8">
      <c r="A8" s="4" t="inlineStr">
        <is>
          <t>Loans repaid</t>
        </is>
      </c>
      <c r="B8" s="8" t="n">
        <v>660200</v>
      </c>
    </row>
    <row r="9">
      <c r="A9" s="4" t="inlineStr">
        <is>
          <t>Long-term debt</t>
        </is>
      </c>
      <c r="E9" s="8" t="n">
        <v>1900000</v>
      </c>
    </row>
    <row r="10">
      <c r="A10" s="4" t="inlineStr">
        <is>
          <t>Interest rate (as a percent)</t>
        </is>
      </c>
      <c r="C10" s="4" t="inlineStr">
        <is>
          <t>1.00%</t>
        </is>
      </c>
    </row>
    <row r="11">
      <c r="A11" s="4" t="inlineStr">
        <is>
          <t>Term of loan</t>
        </is>
      </c>
      <c r="C11" s="4" t="inlineStr">
        <is>
          <t>2 years</t>
        </is>
      </c>
    </row>
    <row r="12">
      <c r="A12" s="4" t="inlineStr">
        <is>
          <t>Debt instrument, maturity date</t>
        </is>
      </c>
      <c r="C12" s="4" t="inlineStr">
        <is>
          <t>Apr. 24,
		2022</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Commitments (Details) $ in Millions</t>
        </is>
      </c>
      <c r="B1" s="2" t="inlineStr">
        <is>
          <t>Mar. 31, 2021USD ($)</t>
        </is>
      </c>
    </row>
    <row r="2">
      <c r="A2" s="4" t="inlineStr">
        <is>
          <t>Inventory</t>
        </is>
      </c>
    </row>
    <row r="3">
      <c r="A3" s="3" t="inlineStr">
        <is>
          <t>Commitments and Contingencies</t>
        </is>
      </c>
    </row>
    <row r="4">
      <c r="A4" s="4" t="inlineStr">
        <is>
          <t>Commitment to purchase inventories</t>
        </is>
      </c>
      <c r="B4" s="6" t="n">
        <v>4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6" customWidth="1" min="2" max="2"/>
  </cols>
  <sheetData>
    <row r="1">
      <c r="A1" s="1" t="inlineStr">
        <is>
          <t>Commitments and Contingencies - Leases - ASU 2016-02 (Details) - Accounting Standards Update 2016-02</t>
        </is>
      </c>
      <c r="B1" s="2" t="inlineStr">
        <is>
          <t>12 Months Ended</t>
        </is>
      </c>
    </row>
    <row r="2">
      <c r="B2" s="2" t="inlineStr">
        <is>
          <t>Mar. 31, 2021</t>
        </is>
      </c>
    </row>
    <row r="3">
      <c r="A3" s="3" t="inlineStr">
        <is>
          <t>New Accounting Pronouncements or Change in Accounting Principle</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Apr. 1,
		2019</t>
        </is>
      </c>
    </row>
    <row r="6">
      <c r="A6" s="4" t="inlineStr">
        <is>
          <t>Change in Accounting Principle, Accounting Standards Update, Early Adoption</t>
        </is>
      </c>
      <c r="B6" s="4" t="inlineStr">
        <is>
          <t>false</t>
        </is>
      </c>
    </row>
    <row r="7">
      <c r="A7" s="4" t="inlineStr">
        <is>
          <t>Change in Accounting Principle, Accounting Standards Update, Transition Option Elected</t>
        </is>
      </c>
      <c r="B7" s="4" t="inlineStr">
        <is>
          <t>Accounting Standards Update 2014-09</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16" customWidth="1" min="2" max="2"/>
  </cols>
  <sheetData>
    <row r="1">
      <c r="A1" s="1" t="inlineStr">
        <is>
          <t>Commitments and Contingencies - Leases - Practical Expedients (Details)</t>
        </is>
      </c>
      <c r="B1" s="2" t="inlineStr">
        <is>
          <t>12 Months Ended</t>
        </is>
      </c>
    </row>
    <row r="2">
      <c r="B2" s="2" t="inlineStr">
        <is>
          <t>Mar. 31, 2021</t>
        </is>
      </c>
    </row>
    <row r="3">
      <c r="A3" s="3" t="inlineStr">
        <is>
          <t>Leases</t>
        </is>
      </c>
    </row>
    <row r="4">
      <c r="A4" s="4" t="inlineStr">
        <is>
          <t>Lease, Practical Expedients, Package</t>
        </is>
      </c>
      <c r="B4" s="4" t="inlineStr">
        <is>
          <t>true</t>
        </is>
      </c>
    </row>
    <row r="5">
      <c r="A5" s="4" t="inlineStr">
        <is>
          <t>Lease, Practical Expedient, Use of Hindsight</t>
        </is>
      </c>
      <c r="B5" s="4" t="inlineStr">
        <is>
          <t>true</t>
        </is>
      </c>
    </row>
    <row r="6">
      <c r="A6" s="4" t="inlineStr">
        <is>
          <t>Lease, Practical Expedient, Lessor Single Lease Component</t>
        </is>
      </c>
      <c r="B6" s="4" t="inlineStr">
        <is>
          <t>true</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Commitments and Contingencies - Leases - Assets and Liabilities (Details) - USD ($) $ in Thousands</t>
        </is>
      </c>
      <c r="B1" s="2" t="inlineStr">
        <is>
          <t>Mar. 31, 2021</t>
        </is>
      </c>
      <c r="C1" s="2" t="inlineStr">
        <is>
          <t>Mar. 31, 2020</t>
        </is>
      </c>
      <c r="D1" s="2" t="inlineStr">
        <is>
          <t>Apr. 01, 2019</t>
        </is>
      </c>
    </row>
    <row r="2">
      <c r="A2" s="3" t="inlineStr">
        <is>
          <t>Leases</t>
        </is>
      </c>
    </row>
    <row r="3">
      <c r="A3" s="4" t="inlineStr">
        <is>
          <t>Right-of-use assets</t>
        </is>
      </c>
      <c r="B3" s="8" t="n">
        <v>4741</v>
      </c>
      <c r="C3" s="8" t="n">
        <v>5118</v>
      </c>
      <c r="D3" s="8" t="n">
        <v>5500</v>
      </c>
    </row>
    <row r="4">
      <c r="A4" s="4" t="inlineStr">
        <is>
          <t>Deferred rent and lease incentive</t>
        </is>
      </c>
      <c r="D4" s="7" t="n">
        <v>300</v>
      </c>
    </row>
    <row r="5">
      <c r="A5" s="4" t="inlineStr">
        <is>
          <t>Operating lease liabilities</t>
        </is>
      </c>
      <c r="B5" s="8" t="n">
        <v>4941</v>
      </c>
      <c r="C5" s="8" t="n">
        <v>5384</v>
      </c>
      <c r="D5" s="8" t="n">
        <v>5800</v>
      </c>
    </row>
    <row r="6">
      <c r="A6" s="4" t="inlineStr">
        <is>
          <t>Operating Lease, Liability, Statement of Financial Position</t>
        </is>
      </c>
      <c r="D6" s="4" t="inlineStr">
        <is>
          <t>cgrn:NotesPayableAndCapitalLeaseObligationsCurrent cgrn:NotesPayableAndCapitalLeaseObligationsNoncurrent</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21" customWidth="1" min="2" max="2"/>
    <col width="21" customWidth="1" min="3" max="3"/>
    <col width="24" customWidth="1" min="4" max="4"/>
    <col width="21" customWidth="1" min="5" max="5"/>
  </cols>
  <sheetData>
    <row r="1">
      <c r="A1" s="1" t="inlineStr">
        <is>
          <t>Commitments and Contingencies - Leases - New Lease (Details) $ in Thousands</t>
        </is>
      </c>
      <c r="B1" s="2" t="inlineStr">
        <is>
          <t>Mar. 31, 2021USD ($)</t>
        </is>
      </c>
      <c r="C1" s="2" t="inlineStr">
        <is>
          <t>Mar. 31, 2020USD ($)</t>
        </is>
      </c>
      <c r="D1" s="2" t="inlineStr">
        <is>
          <t>Jun. 30, 2019USD ($)ft²</t>
        </is>
      </c>
      <c r="E1" s="2" t="inlineStr">
        <is>
          <t>Apr. 01, 2019USD ($)</t>
        </is>
      </c>
    </row>
    <row r="2">
      <c r="A2" s="3" t="inlineStr">
        <is>
          <t>Lessee, Lease, Description [Line Items]</t>
        </is>
      </c>
    </row>
    <row r="3">
      <c r="A3" s="4" t="inlineStr">
        <is>
          <t>Right-of-use assets</t>
        </is>
      </c>
      <c r="B3" s="8" t="n">
        <v>4741</v>
      </c>
      <c r="C3" s="8" t="n">
        <v>5118</v>
      </c>
      <c r="E3" s="8" t="n">
        <v>5500</v>
      </c>
    </row>
    <row r="4">
      <c r="A4" s="4" t="inlineStr">
        <is>
          <t>Operating lease liabilities</t>
        </is>
      </c>
      <c r="B4" s="8" t="n">
        <v>4941</v>
      </c>
      <c r="C4" s="8" t="n">
        <v>5384</v>
      </c>
      <c r="E4" s="8" t="n">
        <v>5800</v>
      </c>
    </row>
    <row r="5">
      <c r="A5" s="4" t="inlineStr">
        <is>
          <t>Warehouse Space, Van Nuys, California</t>
        </is>
      </c>
    </row>
    <row r="6">
      <c r="A6" s="3" t="inlineStr">
        <is>
          <t>Lessee, Lease, Description [Line Items]</t>
        </is>
      </c>
    </row>
    <row r="7">
      <c r="A7" s="4" t="inlineStr">
        <is>
          <t>Area | ft²</t>
        </is>
      </c>
      <c r="D7" s="7" t="n">
        <v>9216</v>
      </c>
    </row>
    <row r="8">
      <c r="A8" s="4" t="inlineStr">
        <is>
          <t>Right-of-use assets</t>
        </is>
      </c>
      <c r="D8" s="8" t="n">
        <v>500</v>
      </c>
    </row>
    <row r="9">
      <c r="A9" s="4" t="inlineStr">
        <is>
          <t>Operating lease liabilities</t>
        </is>
      </c>
      <c r="D9" s="8" t="n">
        <v>5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Leases - Lease Terms (Details) - Primary Office and Manufacturing Facilities</t>
        </is>
      </c>
      <c r="B1" s="2" t="inlineStr">
        <is>
          <t>12 Months Ended</t>
        </is>
      </c>
    </row>
    <row r="2">
      <c r="B2" s="2" t="inlineStr">
        <is>
          <t>Mar. 31, 2021</t>
        </is>
      </c>
    </row>
    <row r="3">
      <c r="A3" s="3" t="inlineStr">
        <is>
          <t>Leases</t>
        </is>
      </c>
    </row>
    <row r="4">
      <c r="A4" s="4" t="inlineStr">
        <is>
          <t>Renewal options</t>
        </is>
      </c>
      <c r="B4" s="4" t="inlineStr">
        <is>
          <t>true</t>
        </is>
      </c>
    </row>
    <row r="5">
      <c r="A5" s="4" t="inlineStr">
        <is>
          <t>Renewal options term</t>
        </is>
      </c>
      <c r="B5" s="4" t="inlineStr">
        <is>
          <t>5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1T20:59:12Z</dcterms:created>
  <dcterms:modified xmlns:dcterms="http://purl.org/dc/terms/" xmlns:xsi="http://www.w3.org/2001/XMLSchema-instance" xsi:type="dcterms:W3CDTF">2021-06-11T20:59:12Z</dcterms:modified>
</cp:coreProperties>
</file>